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DATA" sheetId="16" state="visible" r:id="rId16"/>
    <sheet xmlns:r="http://schemas.openxmlformats.org/officeDocument/2006/relationships" name="REORGANIZATION ITEMS, NE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DISCONTINUED OPERATIONS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PROPERTY, PLANT AND EQUIPMENT_2"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SEGMENT DATA (Tables)" sheetId="27" state="visible" r:id="rId27"/>
    <sheet xmlns:r="http://schemas.openxmlformats.org/officeDocument/2006/relationships" name="REORGANIZATION ITEMS, NET (Tabl" sheetId="28" state="visible" r:id="rId28"/>
    <sheet xmlns:r="http://schemas.openxmlformats.org/officeDocument/2006/relationships" name="BASIS OF PRESENTATION - Narrati" sheetId="29" state="visible" r:id="rId29"/>
    <sheet xmlns:r="http://schemas.openxmlformats.org/officeDocument/2006/relationships" name="BASIS OF PRESENTATION - Reconci" sheetId="30" state="visible" r:id="rId30"/>
    <sheet xmlns:r="http://schemas.openxmlformats.org/officeDocument/2006/relationships" name="DISCONTINUED OPERATIONS (Detail" sheetId="31" state="visible" r:id="rId31"/>
    <sheet xmlns:r="http://schemas.openxmlformats.org/officeDocument/2006/relationships" name="REVENUE - Disaggregation of Rev" sheetId="32" state="visible" r:id="rId32"/>
    <sheet xmlns:r="http://schemas.openxmlformats.org/officeDocument/2006/relationships" name="REVENUE - Schedule of Barter an" sheetId="33" state="visible" r:id="rId33"/>
    <sheet xmlns:r="http://schemas.openxmlformats.org/officeDocument/2006/relationships" name="REVENUE - Narrative (Details)" sheetId="34" state="visible" r:id="rId34"/>
    <sheet xmlns:r="http://schemas.openxmlformats.org/officeDocument/2006/relationships" name="REVENUE - Schedule of Contract " sheetId="35" state="visible" r:id="rId35"/>
    <sheet xmlns:r="http://schemas.openxmlformats.org/officeDocument/2006/relationships" name="REVENUE - Revenue From Leases (" sheetId="36" state="visible" r:id="rId36"/>
    <sheet xmlns:r="http://schemas.openxmlformats.org/officeDocument/2006/relationships" name="LEASES - Supplemental Cash Flow"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PROPERTY, PLANT AND EQUIPMENT_5" sheetId="40" state="visible" r:id="rId40"/>
    <sheet xmlns:r="http://schemas.openxmlformats.org/officeDocument/2006/relationships" name="PROPERTY, PLANT AND EQUIPMENT_6" sheetId="41" state="visible" r:id="rId41"/>
    <sheet xmlns:r="http://schemas.openxmlformats.org/officeDocument/2006/relationships" name="PROPERTY, PLANT AND EQUIPMENT_7"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LONG-TERM DEBT - Mandatorily Re" sheetId="45" state="visible" r:id="rId45"/>
    <sheet xmlns:r="http://schemas.openxmlformats.org/officeDocument/2006/relationships" name="LONG-TERM DEBT - Surety Bonds, " sheetId="46" state="visible" r:id="rId46"/>
    <sheet xmlns:r="http://schemas.openxmlformats.org/officeDocument/2006/relationships" name="INCOME TAXES - Schedule of Comp" sheetId="47" state="visible" r:id="rId47"/>
    <sheet xmlns:r="http://schemas.openxmlformats.org/officeDocument/2006/relationships" name="INCOME TAXES - Narrative (Detai" sheetId="48" state="visible" r:id="rId48"/>
    <sheet xmlns:r="http://schemas.openxmlformats.org/officeDocument/2006/relationships" name="STOCKHOLDER'S EQUITY - Narrativ" sheetId="49" state="visible" r:id="rId49"/>
    <sheet xmlns:r="http://schemas.openxmlformats.org/officeDocument/2006/relationships" name="STOCKHOLDER'S EQUITY - Successo" sheetId="50" state="visible" r:id="rId50"/>
    <sheet xmlns:r="http://schemas.openxmlformats.org/officeDocument/2006/relationships" name="STOCKHOLDER'S EQUITY - Computat" sheetId="51" state="visible" r:id="rId51"/>
    <sheet xmlns:r="http://schemas.openxmlformats.org/officeDocument/2006/relationships" name="SEGMENT DATA (Details)" sheetId="52" state="visible" r:id="rId52"/>
    <sheet xmlns:r="http://schemas.openxmlformats.org/officeDocument/2006/relationships" name="REORGANIZATION ITEMS, NET (Det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987</t>
        </is>
      </c>
    </row>
    <row r="9">
      <c r="A9" s="4" t="inlineStr">
        <is>
          <t>Entity Registrant Name</t>
        </is>
      </c>
      <c r="B9" s="4" t="inlineStr">
        <is>
          <t>IHEARTMEDIA, INC.</t>
        </is>
      </c>
    </row>
    <row r="10">
      <c r="A10" s="4" t="inlineStr">
        <is>
          <t>Entity Incorporation, State or Country Code</t>
        </is>
      </c>
      <c r="B10" s="4" t="inlineStr">
        <is>
          <t>DE</t>
        </is>
      </c>
    </row>
    <row r="11">
      <c r="A11" s="4" t="inlineStr">
        <is>
          <t>Entity Tax Identification Number</t>
        </is>
      </c>
      <c r="B11" s="4" t="inlineStr">
        <is>
          <t>26-0241222</t>
        </is>
      </c>
    </row>
    <row r="12">
      <c r="A12" s="4" t="inlineStr">
        <is>
          <t>Entity Address, Address Line One</t>
        </is>
      </c>
      <c r="B12" s="4" t="inlineStr">
        <is>
          <t>20880 Stone Oak Parkway</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58</t>
        </is>
      </c>
    </row>
    <row r="16">
      <c r="A16" s="4" t="inlineStr">
        <is>
          <t>City Area Code</t>
        </is>
      </c>
      <c r="B16" s="4" t="inlineStr">
        <is>
          <t>210</t>
        </is>
      </c>
    </row>
    <row r="17">
      <c r="A17" s="4" t="inlineStr">
        <is>
          <t>Local Phone Number</t>
        </is>
      </c>
      <c r="B17" s="4" t="inlineStr">
        <is>
          <t>822-282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400891</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2</t>
        </is>
      </c>
    </row>
    <row r="28">
      <c r="A28" s="4" t="inlineStr">
        <is>
          <t>Amendment Flag</t>
        </is>
      </c>
      <c r="B28" s="4" t="inlineStr">
        <is>
          <t>false</t>
        </is>
      </c>
    </row>
    <row r="29">
      <c r="A29" s="4" t="inlineStr">
        <is>
          <t>Class A Shares</t>
        </is>
      </c>
    </row>
    <row r="30">
      <c r="A30" s="3" t="inlineStr">
        <is>
          <t>Document Information [Line Items]</t>
        </is>
      </c>
    </row>
    <row r="31">
      <c r="A31" s="4" t="inlineStr">
        <is>
          <t>Title of 12(b) Security</t>
        </is>
      </c>
      <c r="B31" s="4" t="inlineStr">
        <is>
          <t>Class A Common Stock</t>
        </is>
      </c>
    </row>
    <row r="32">
      <c r="A32" s="4" t="inlineStr">
        <is>
          <t>Trading Symbol</t>
        </is>
      </c>
      <c r="B32" s="4" t="inlineStr">
        <is>
          <t>IHRT</t>
        </is>
      </c>
    </row>
    <row r="33">
      <c r="A33" s="4" t="inlineStr">
        <is>
          <t>Security Exchange Name</t>
        </is>
      </c>
      <c r="B33" s="4" t="inlineStr">
        <is>
          <t>NASDAQ</t>
        </is>
      </c>
    </row>
    <row r="34">
      <c r="A34" s="4" t="inlineStr">
        <is>
          <t>Entity Common Stock, Shares Outstanding</t>
        </is>
      </c>
      <c r="C34" s="5" t="n">
        <v>62229135</v>
      </c>
    </row>
    <row r="35">
      <c r="A35" s="4" t="inlineStr">
        <is>
          <t>Class B Shares</t>
        </is>
      </c>
    </row>
    <row r="36">
      <c r="A36" s="3" t="inlineStr">
        <is>
          <t>Document Information [Line Items]</t>
        </is>
      </c>
    </row>
    <row r="37">
      <c r="A37" s="4" t="inlineStr">
        <is>
          <t>Entity Common Stock, Shares Outstanding</t>
        </is>
      </c>
      <c r="C37" s="5" t="n">
        <v>6900475</v>
      </c>
    </row>
    <row r="38">
      <c r="A38" s="4" t="inlineStr">
        <is>
          <t>Series A Preferred Stock</t>
        </is>
      </c>
    </row>
    <row r="39">
      <c r="A39" s="3" t="inlineStr">
        <is>
          <t>Document Information [Line Items]</t>
        </is>
      </c>
    </row>
    <row r="40">
      <c r="A40" s="4" t="inlineStr">
        <is>
          <t>Title of 12(b) Security</t>
        </is>
      </c>
      <c r="B40" s="4" t="inlineStr">
        <is>
          <t>Series A Preferred Stock Purchase Rights</t>
        </is>
      </c>
    </row>
    <row r="41">
      <c r="A41" s="4" t="inlineStr">
        <is>
          <t>Trading Symbol</t>
        </is>
      </c>
      <c r="B41" s="4" t="inlineStr">
        <is>
          <t>IHRT</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The Company tests for impairment of right of use assets whenever events and circumstances indicate that such assets might be impaired. During the three months ended June 30, 2020, the Company recognized a non-cash impairment charge of $5.4 million related to a decision by management to abandon and sublease one of its operating lease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supplemental cash flow information related to leases for the periods presented: Successor Company Predecessor Company Six Months Ended June 30, Period from May 2, 2019 through June 30, Period from January 1, 2019 through May 1 (In thousands) 2020 2019 2019 Cash paid for amounts included in measurement of operating lease liabilities $ 64,940 $ 23,400 $ 44,888 Lease liabilities arising from obtaining right-of-use assets (1) $ 18,047 $ 3,194 $ 913,598 (1) Lease liabilities from obtaining right-of-use assets include transition liabilities upon adoption of ASC 842, as well as new leases entered into during the six months ended June 30, 2020 (Successor), the period from January 1, 2019 through May 1, 2019 (Predecessor) and the period from May 2, 2019 through June 30, 2019 (Successor). The Company reflects changes in the lease liability and changes in the ROU asset on a net basis in the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6 Months Ended</t>
        </is>
      </c>
    </row>
    <row r="2">
      <c r="B2" s="2" t="inlineStr">
        <is>
          <t>Jun. 30, 2020</t>
        </is>
      </c>
    </row>
    <row r="3">
      <c r="A3" s="3" t="inlineStr">
        <is>
          <t>Property, Plant and Equipment [Abstract]</t>
        </is>
      </c>
    </row>
    <row r="4">
      <c r="A4" s="4" t="inlineStr">
        <is>
          <t>PROPERTY, PLANT AND EQUIPMENT, INTANGIBLE ASSETS AND GOODWILL</t>
        </is>
      </c>
      <c r="B4" s="4" t="inlineStr">
        <is>
          <t>PROPERTY, PLANT AND EQUIPMENT, INTANGIBLE ASSETS AND GOODWILL Property, Plant and Equipment The Company’s property, plant and equipment consisted of the following classes of assets as of June 30, 2020 and December 31, 2019, respectively: (In thousands) Successor Company June 30, December 31, Land, buildings and improvements $ 388,096 $ 385,017 Towers, transmitters and studio equipment 160,955 156,739 Furniture and other equipment 390,680 361,527 Construction in progress 28,624 21,287 968,355 924,570 Less: accumulated depreciation 149,096 77,694 Property, plant and equipment, net $ 819,259 $ 846,876 Indefinite-lived Intangible Assets The Company’s indefinite-lived intangible assets consist of FCC broadcast licenses in its Audio segment. The Company performs its annual impairment test on goodwill and indefinite-lived intangible assets, including FCC licenses, as of July 1 of each year. In addition, the Company tests for impairment of intangible assets whenever events and circumstances indicate that such assets might be impaired. The Company applied fresh start accounting as of May 1, 2019 in connection with its emergence from Chapter 11 bankruptcy which required stating the Company’s intangible assets at estimated fair value. Such fair values recorded in fresh start accounting reflected the economic conditions in place at the time of emergence. The economic downturn in March 2020 and the COVID-19 pandemic had an adverse impact on the trading values of the Company’s publicly-traded debt and equity and on the Company's first quarter 2020 results, and the continuing uncertainty surrounding the duration and magnitude of the economic impact of the pandemic has had a negative impact on the Company's forecasted future cash flows. As a result, the Company performed an interim impairment test as of March 31, 2020 on its indefinite-lived FCC licenses. For purposes of initial recording in fresh start accounting and for annual impairment testing purposes, our FCC licenses are valued using the direct valuation approach, with the key assumptions being forecasted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asset within a market. In estimating the fair value of its FCC licenses, the Company obtained the most recent broadcast radio industry revenue projections which consider the impact of COVID-19 on future broadcast radio advertising revenue. Such projections reflect a significant and negative impact from COVID-19. In addition to using these broadcast radio industry revenue projections, the Company used various sources to analyze media and broadcast industry market forecasts and other data in developing the assumptions used for purposes of performing impairment testing on our FCC licenses as of March 31, 2020. As a result of COVID-19, the United States economy is undergoing a period of economic disruption and uncertainty, which has caused, among other things, lower consumer and business spending. The uncertainty surrounding the demand for advertising negatively impacted the key assumptions used in the discounted cash flow models used to value the Company's FCC licenses. Considerations in developing these assumptions included the extent of the economic downturn, ranges of expected timing of recovery, discount rates and other factors. As a result of the Company’s assessment the estimated fair value of FCC licenses was determined to be below their carrying values as of March 31, 2020. As a result, during the three months ended March 31, 2020, the Successor Company recognized a non-cash impairment charge of $502.7 million on its FCC licenses. Based on management’s forecasted future cash flows and assessment of market values of the Company’s debt and equity securities, market interest rates affecting the Company’s WACC and other economic factors, no additional interim impairment charge to the Company's indefinite-lived intangible was required as of June 30, 2020. During the six months ended June 30, 2019, the Predecessor Company recognized non-cash impairment charges of $91.4 million in relation to indefinite-lived FCC licenses as a result of an increase in the weighted average cost of capital used in performing the annual impairment test.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applied fresh start accounting as of May 1, 2019 in connection with its emergence from Chapter 11 bankruptcy which required stating the Company’s intangible assets at estimated fair value. Such fair values recorded in fresh start accounting reflected the economic conditions in place at the time of emergence. The economic downturn in March 2020 and the COVID-19 pandemic had an adverse impact on the Company's first quarter 2020 results, and the continuing uncertainty surrounding the duration and magnitude of the economic impact of the pandemic has had a negative impact on the Company's forecasted future cash flows. As a result, the Company performed interim impairment tests as of March 31, 2020 on its other intangible assets. Based on the Company’s test of recoverability using estimated undiscounted future cash flows, the carrying values of the Company’s definite-lived intangible assets were determined to be recoverable, and no impairment was recognized. The following table presents the gross carrying amount and accumulated amortization for each major class of other intangible assets as of June 30, 2020 and December 31, 2019, respectively: (In thousands) Successor Company June 30, 2020 December 31, 2019 Gross Carrying Amount Accumulated Amortization Gross Carrying Amount Accumulated Amortization Customer / advertiser relationships 1,625,376 (199,991) 1,629,236 (114,280) Talent and other contracts 375,400 (59,026) 375,399 (33,739) Trademarks and tradenames 321,977 (37,907) 321,977 (21,661) Other 25,251 (3,126) 21,394 (1,786) Total $ 2,348,004 $ (300,050) $ 2,348,006 $ (171,466) Total amortization expense related to definite-lived intangible assets for the Successor Company for the three months ended June 30, 2020, the period from May 2, 2019 through June 30, 2019 and the six months ended June 30, 2020 was $64.3 million, $42.5 million and $128.6 million, respectively. Total amortization expense related to definite-lived intangible assets for the Predecessor Company for the period from April 1, 2019 through May 1, 2019 and the period from January 1, 2019 through May 1, 2019 was $3.0 million and $12.7 million, respectively. As acquisitions and dispositions occur in the future, amortization expense may vary. The following table presents the Company’s estimate of amortization expense for each of the five succeeding fiscal years for definite-lived intangible assets: (In thousands) 2021 $ 256,650 2022 255,870 2023 247,517 2024 246,827 2025 209,042 Goodwill The following table presents the changes in the carrying amount of goodwill: (In thousands) Audio Audio &amp; Media Services Consolidated Balance as of December 31, 2018 (Predecessor) $ 3,330,922 $ 81,831 $ 3,412,753 Acquisitions — 2,767 2,767 Foreign currency — (28) (28) Balance as of May 1, 2019 (Predecessor) $ 3,330,922 $ 84,570 $ 3,415,492 Impact of fresh start accounting (111,712) 19,585 (92,127) Balance as of May 2, 2019 (Successor) $ 3,219,210 $ 104,155 $ 3,323,365 Acquisitions 4,637 — 4,637 Dispositions (9,466) — (9,466) Foreign currency — (1) (1) Other 7,087 — 7,087 Balance as of December 31, 2019 (Successor) $ 3,221,468 $ 104,154 $ 3,325,622 Impairment (1,224,374) — (1,224,374) Acquisitions 404 — 404 Foreign currency — 5 5 Balance as of June 30, 2020 (Successor) $ 1,997,498 $ 104,159 $ 2,101,657 Goodwill Impairment At least annually, the Company performs its impairment test for each reporting unit’s goodwill. The Company also tests goodwill at interim dates if events or changes in circumstances indicate that goodwill might be impaired. As described in Note 1, the economic disruption as a result of COVID-19 had a significant impact to the trading values of the Company’s publicly-traded debt and equity and on the Company's results in the latter half of the month ended March 31, 2020. In addition, the Company expects that the pandemic will continue to impact the operating and economic environment of our customers and will impact the near-term spending decisions of advertisers. As a result, the Company performed an interim impairment test on its indefinite-lived intangible assets as of March 31, 2020.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sales, operating margins, growth rates and discount rates based on budgets, business plans, economic projections, anticipated future cash flows and marketplace data. As with the impairment testing performed on the Company’s FCC licenses described above, the significant deterioration in market conditions and uncertainty in the markets impacted the assumptions used to estimate the discounted future cash flows of the Company’s reporting units for purposes of performing the interim goodwill impairment test. There are inherent uncertainties related to these factors and management’s judgment in applying these factors. As discussed above, the carrying values of the Company’s reporting units were based on estimated fair values determined upon our emergence from bankruptcy on May 1, 2019, and the rapid deterioration in economic conditions resulting from the COVID-19 pandemic resulted in lower estimated fair values determined in connection with our interim goodwill impairment testing as of March 31, 2020. The estimated fair value of one of the Company's reporting units was below its carrying value, including goodwill. The macroeconomic factors discussed above had an adverse effect on the Company's estimated cash flows used in the discounted cash flow model. As a result, the Company recognized a non-cash impairment charge of $1.2 billion in the first quarter of 2020 to reduce goodwill. The macroeconomic factors discussed above had an adverse effect on the Company's estimated cash flows used in the discounted cash flow model. Based on management’s forecasted future cash flows and assessment of market values of the Company’s debt and equity securities, market interest rates affecting the Company’s WACC and other economic factors, no additional interim impairment charge to the Company's reporting units was required as of June 30, 2020. While management believes the estimates and assumptions utilized to calculate the fair value of the Company's tangible and intangible long-lived assets, indefinite-lived FCC licenses and reporting units are reasonable, it is possible a material change could occur to the estimated fair value of these assets. Uncertainty regarding the full extent of the economic downturn as a result of COVID-19, as well as the timing of any recovery, may result in the Company's actual results not being consistent with its estimates, and the Company could be exposed to future impairment losses that could be material to its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outstanding for the Successor Company as of June 30, 2020 and December 31, 2019 consisted of the following: (In thousands) Successor Company June 30, 2020 December 31, 2019 Term Loan Facility due 2026 (1)(4) $ 2,090,765 $ 2,251,271 Asset-based Revolving Credit Facility due 2023 (2)(4) 235,000 — 6.375% Senior Secured Notes due 2026 800,000 800,000 5.25% Senior Secured Notes due 2027 750,000 750,000 4.75% Senior Secured Notes due 2028 500,000 500,000 Other secured subsidiary debt (3) 23,632 20,992 Total consolidated secured debt 4,399,397 4,322,263 8.375% Senior Unsecured Notes due 2027 1,450,000 1,450,000 Other unsecured subsidiary debt 6,312 12,581 Long-term debt fees (18,587) (19,428) Total debt 5,837,122 5,765,416 Less: Current portion 30,061 8,912 Total long-term debt $ 5,807,061 $ 5,756,504 (1) On February 3, 2020, iHeartCommunications made a $150.0 million prepayment using cash on hand and entered into an agreement to amend the Term Loan Facility to reduce the interest rate to LIBOR plus a margin of 3.00%, or the Base Rate (as defined in the Credit Agreement) plus a margin of 2.00% and to modify certain covenants contained in the Credit Agreement. (2) On March 13, 2020, iHeartCommunications borrowed $350.0 million under the ABL Facility, the proceeds of which were invested as cash on the Balance Sheet. During the three months ended June 30, 2020, iHeartCommunications voluntarily repaid $115.0 million principal amount drawn under the ABL Facility. As of June 30, 2020, the ABL Facility had a borrowing base of $289.4 million and $235.0 million of outstanding borrowings and $41.2 million of outstanding letters of credit, resulting in $13.2 million of availability. Amounts available under the ABL Facility are calculated using a borrowing base calculated by reference to our outstanding accounts receivable. To the extent decreases in our accounts receivable result in the borrowing base decreasing to an amount below the amount drawn, we may be required to make a partial repayment of amounts outstanding under our ABL Facility. (3) Other secured subsidiary debt consists of finance lease obligations maturing at various dates from 2021 through 2045. (4) On July 16, 2020, iHeartCommunications issued $450.0 million of incremental term loans under the Amendment No. 2, resulting in net proceeds of $425.8 million, after original issue discount and debt issuance costs. A portion of the proceeds from the issuance was used to repay the remaining balance outstanding on the Company's ABL Facility of $235.0 million, with the remaining $190.6 million of the proceeds available for general corporate purposes. The Successor Company’s weighted average interest rate was 5.3% and 6.4% as of June 30, 2020 and December 31, 2019, respectively. The aggregate market value of the Company’s debt based on market prices for which quotes were available was approximately $5.5 billion and $6.1 billion as of June 30, 2020 and December 31, 2019, respectively. The trading value of the Company’s publicly traded debt decreased significantly in March 2020 as a result of the market’s reaction to COVID-19. While trading values have increased as of June 30, 2020 and the date of this filing, prices have not fully recovered to levels prior to the initial impact of COVID-19. Under the fair value hierarchy established by ASC 820-10-35, the market value of the Successor Company’s debt is classified as either Level 1 or Level 2. On February 3, 2020, iHeartCommunications entered into an amendment to the Credit Agreement governing its Term Loan Facility due 2026. The amendment reduces the interest rate to LIBOR plus a margin of 3.00% (from LIBOR plus a margin of 4.00%), or the Base Rate (as defined in the Credit Agreement) plus a margin of 2.00% (from Base Rate plus a margin of 3.00%) and modifies certain covenants contained in the Credit Agreement. On July 16, 2020, iHeartCommunications entered into Amendment No. 2 to issue $450.0 million of incremental term loan commitments, resulting in net proceeds of $425.8 million, after original issue discount and debt issuance costs. A portion of the proceeds from the issuance was used to repay the remaining balance outstanding under the ABL Facility of $235.0 million, with the remaining $190.6 million of the proceeds available for general corporate purposes. The incremental term loans issued pursuant to Amendment No. 2 have an interest rate of 4.00% for Eurocurrency Rate Loans and 3.00% for Base Rate Loans (subject to a LIBOR floor of 0.75% and Base Rate floor of 1.75%). Amendment No. 2 also modifies certain other provisions of the Credit Agreement. In connection with the Term Loan Facility amendment in February 2020, iHeartCommunications also prepaid at par $150.0 million of borrowings outstanding under the Term Loan Facility with cash on hand. Under the terms of the Credit Agreement, iHeartCommunications made quarterly payments of $5.25 million during each of the three months ended March 31, 2020 and three months ended June 30, 2020. Under the terms of Amendment No. 2, iHeartCommunications is required to make quarterly payments of $6.4 million beginning in the third quarter of 2020. Mandatorily Redeemable Preferred Stock On the Effective Date, in accordance with the Plan of Reorganization, iHeart Operations issued 60,000 shares of its Series A Perpetual Preferred Stock, par value $0.001 per share (the "iHeart Operations Preferred Stock"), having an aggregate initial liquidation preference of $60.0 million for a cash purchase price of $60.0 million. The iHeart Operations Preferred Stock was purchased by a third party investor. As of June 30, 2020, the liquidation preference of the iHeart Operations Preferred Stock was $60.0 million. As further described below, the iHeart Operations Preferred Stock is mandatorily redeemable for cash at a date certain and therefore is classified as a liability in the Company's balance sheet. Holders of the iHeart Operations Preferred Stock are entitled to receive, as declared by the board of directors of iHeart Operations, in respect of each share, cumulative dividends accruing daily and payable quarterly. Dividends, if declared, will be payable on March 31, June 30, September 30 and December 31 of each year (or on the next business day if such date is not a business day). During the three and six months ended June 30, 2020 the Company recognized $2.4 million and $4.2 million of interest expense related to dividends on mandatorily redeemable preferred stock. Other than as set forth below, iHeart Operations may not redeem the iHeart Operations Preferred Stock at its option prior to the third anniversary of the issue date of the iHeart Operations Preferred Stock. Upon consummation of certain equity offerings, iHeart Operations may, at its option, redeem all or a part of the iHeart Operations Preferred Stock for the liquidation preference plus a make-whole premium. At any time on or after the third anniversary of the issue date, the iHeart Operations Preferred Stock may be redeemed at the option of iHeart Operations, in whole or in part, for cash at a redemption price equal to the liquidation preference per share. The shares of iHeart Operations Preferred Stock include repurchase rights, pursuant to which the holders may require iHeartMedia or iHeartCommunications to purchase the iHeart Operations Preferred Stock after the fifth anniversary of the issue date. On the tenth anniversary of the issue date, the shares of iHeart Operations Preferred Stock will be subject to mandatory redemption for an amount equal to the liquidation preference. Surety Bonds, Letters of Credit and Guarantees As of June 30, 2020, the Successor Company and its subsidiaries had outstanding surety bonds and commercial standby letters of credit of $19.8 million and $41.2 million, respectively. These surety bonds and letters of credit relate to various operational matters including insurance, lease and performance bonds as well as other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Alien Ownership Restrictions and FCC Petition for Declaratory Ruling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is in the public interest (the “Foreign Ownership Rule”). Under the Plan of Reorganization, the Company committed to file a Petition for Declaratory Ruling ("PDR") requesting the FCC to permit up to 100% of the Company's voting and equity to be owned by non-U.S. individuals and entities, but the FCC’s granting the PDR was not a condition to the Company's emergence. The equity allocation mechanism (“Equity Allocation Mechanism”) set forth in the Plan of Reorganization was intended to enable the Company to comply with the Foreign Ownership Rule and other FCC ownership restrictions in connection with emergence. The Equity Allocation Mechanism imposed an obligation on each of the Company's former claimholders in connection with the Chapter 11 Cases (the "Claimholders") to provide written certification sufficient for the Company to determine whether issuance of common stock to such Claimholders would cause the Company to violate the Foreign Ownership Rule, and restricted the Company from issuing common stock to Claimholders such that it would cause the Company to exceed an aggregate alien ownership or voting percentage of 22.5 percent (the “22.5 Percent Threshold”). After emerging from bankruptcy, the Company discovered that a group of Claimholders that had certified to having no foreign ownership or voting control in connection with the Equity Allocation Mechanism had subsequently undergone a separate merger transaction without our knowledge or control. As a result of this merger, these Claimholders’ interests in iHeartMedia (amounting to approximately nine percent of the Company's issued and outstanding Class A common stock) can be voted by a U.S. subsidiary of a foreign parent. The Company notified the FCC of this development in writing promptly after discovering and confirming it. The FCC responded to the Company's notification on July 9, 2019, indicating that (1) the FCC has not determined that this development is contrary to the public interest, and (2) the FCC has deemed the Company to be in compliance with the FCC’s foreign ownership reporting rules, pending its decision on the Company's PDR. On July 25, 2019 the Company filed the PDR. The FCC requested public comment on the PDR, which comment period closed on March 26, 2020. The FCC subsequently referred the PDR to Team Telecom - the interagency federal government group that analyzes requests for national security, law enforcement, and public safety issues. On June 29, 2020, Team Telecom indicated its consent to the grant by the FCC of the PDR. The Company cannot predict whether the FCC will issue a ruling granting the PDR, the amount of foreign equity and voting rights any such a ruling will allow us to have, or how long it will take to obtain such a ru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Income Tax Benefit (Expense) The Company’s income tax benefit (expense) from continuing operations for the three and six months ended June 30, 2020 (Successor) the period from May 2, 2019 through June 30, 2019 (Successor), the period from April 1, 2019 through May 1, 2019 (Predecessor) and the period from January 1, 2019 through May 1, 2019 (Predecessor), respectively, consisted of the following components: (In thousands) Successor Company Predecessor Company Three Months Ended June 30, Period from May 2, 2019 through June 30, Period from April 1, 2019 through May 1, 2020 2019 2019 Current tax benefit (expense) $ (1,731) $ (2,947) $ 6,950 Deferred tax benefit (expense) 45,473 (13,056) (107,239) Income tax benefit (expense) $ 43,742 $ (16,003) $ (100,289) (In thousands) Successor Company Predecessor Company Six Months Ended June 30, 2020 Period from May 2, 2019 through June 30, Period from January 1, 2019 through May 1, 2020 2019 2019 Current tax benefit (expense) $ (3,436) $ (2,947) $ 76,744 Deferred tax benefit (expense) 197,689 (13,056) (115,839) Income tax benefit (expense) $ 194,253 $ (16,003) $ (39,095) The effective tax rate from continuing operations for the Successor Company for the three and six months ended June 30, 2020 was 18.1% and 9.3%, respectively. The effective tax rate for the six months ended June 30, 2020 was primarily impacted by the impairment charges to non-deductible goodwill discussed in Note 1. The deferred tax benefit primarily consists of $125.5 million related to the FCC license impairment charges recorded during the period. The effective tax rate for the Successor Company for the Period from May 2, 2019 through June 30, 2019 was 29.2%. The effective tax rate for continuing operations of the Predecessor Company for Period from April 1, 2019 through May 1, 2019 (Predecessor) and the Period from January 1, 2019 through May 1, 2019 (Predecessor) was 1.1% and 0.4%, respectively. The income tax expense for the Period from April 1, 2019 through May 1, 2019 (Predecessor) and the Period from January 1, 2019 through May 1, 2019 (Predecessor) primarily consists of the income tax impacts from reorganization and fresh start adjustments, including adjustments to our valuation allowance. The Company recorded income tax benefits of $102.9 million for reorganization adjustments in the Predecessor period, primarily consisting of: (1) tax expense for the reduction in federal and state net operating loss (“NOL”) carryforwards from the cancellation of debt income ("CODI") realized upon emergence; (2) tax benefit for the reduction in deferred tax liabilities attributed primarily to long-term debt that was discharged upon emergence; (3) tax benefit for the effective settlement of liabilities for unrecognized tax benefits that were discharged upon emergence; and (4) tax benefit for the reduction in valuation allowance resulting from the adjustments described above. The Company recorded income tax expense of $185.4 million for fresh start adjustments in the Predecessor period, consisting of $529.1 million tax expense for the increase in deferred tax liabilities resulting from fresh start accounting adjustments, which was partially offset by $343.7 million tax benefit for the reduction in the valuation allowance on our deferred tax assets. On March 27, 2020 the CARES Act, which included numerous tax provisions, was signed into law. While the Company is continuing to evaluate the impact of the enacted tax provisions as additional guidance is provided, upon the Company's initial review the provision with the most significant impact on the Company’s income taxes is the increase to the Section 163(j) interest deduction limitation and the ability to elect to use the Company’s 2019 Adjusted Taxable Income (as defined under Section 163(j)) for purposes of calculating the 2020 Section 163(j) limitation. There were several other tax provisions included in the CARES Act allowing companies more flexibility in carrying back net operating losses generated in 2018, 2019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Pursuant to the Company's 2019 Equity Incentive Plan, the Company has granted restricted stock units and options to purchase shares of the Company's Class A common stock to certain key individuals. Share-based Compensation Share-based compensation expenses are recorded in corporate expenses and were $4.2 million, $3.0 million and $8.8 million for the Successor Company for three months ended June 30, 2020, the period from May 2, 2019 through June 30, 2019 and the six months ended June 30, 2020, respectively. Share-based compensation expenses for the Predecessor Company were $0.1 million and $0.5 million for the period from April 1, 2019 through May 1, 2019 and the period from January 1, 2019 through May 1, 2019, respectively. As of June 30, 2020, there was $48.1 million of unrecognized compensation cost related to unvested share-based compensation arrangements with vesting based on service conditions. This cost is expected to be recognized over a weighted average period of approximately 3 years. Successor Common Stock and Special Warrants The Company is authorized to issue 2,100,000,000 shares, consisting of (a) 1,000,000,000 shares of Class A Common Stock, par value $0.001 per share (the “Class A Common Stock”), (b) 1,000,000,000 shares of Class B Common Stock, par value $0.001 per share (the “Class B Common Stock”), and (c) 100,000,000 shares of preferred stock, par value $0.001 per share (the “Preferred Stock”). The following table presents the Successor Company's Class A Common Stock, Class B Common Stock and Special Warrants issued and outstanding as of June 30, 2020: June 30, (Unaudited) Successor Class A Common Stock, par value $.001 per share, 1,000,000,000 shares authorized 61,432,341 Successor Class B Common Stock, par value $.001 per share, 1,000,000,000 shares authorized 6,900,195 Successor Special Warrants 78,038,412 Total Successor Class A Common Stock, Class B Common Stock and Special Warrants issued 146,370,948 During the three and six months ended June 30, 2020, stockholders converted 145 and 6,060 shares of the Class B common stock into Class A common stock, respectively. Special Warrants Each Special Warrant issued under the special warrant agreement entered into in connection with the Reorganization may be exercised by its holder to purchase one share of Successor Class A common stock or Success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Successor Company's outstanding Class A common stock, (b) more than 22.5 percent of the Successor Company's capital stock or voting interests being owned directly or indirectly by foreign individuals or entities, (c) the Company exceeding any foreign ownership threshold set by the FCC pursuant to a declaratory ruling or specific approval requirement or (d) the Company violating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he Communications Act and FCC regulations prohibit foreign entities or individuals from indirectly (i.e., through a parent company) owning or voting more than 25 percent of a licensee’s equity, unless the FCC determines that greater indirect foreign ownership is in the public interest. As described further in Note 7 above, on July 25, 2019, the Company filed a PDR requesting FCC consent to exceed the 25 percent foreign ownership and voting benchmarks that currently apply to us, on which the FCC has requested public comment. The public comment period closed on March 26, 2020. The FCC referred our PDR to Team Telecom - the interagency federal government group that analyzes requests for national security, law enforcement, and public safety issues. On June 29, 2020, Team Telecom indicated its consent to the grant by the FCC of the PDR. We cannot predict whether the FCC will issue a ruling granting the PDR, the amount of foreign equity and voting rights any such a ruling will allow us to have, or how long it will take to obtain such a ruling. During the three and six months ended June 30, 2020, stockholders exercised 877,263 and 3,003,854 Special Warrants for an equivalent number of shares of Class A common stock, respectively. During the three and six months ended June 30, 2020, stockholders exercised 729 and 1,345 Special Warrants for an equivalent number of shares of Class B common stock, respectively. Stockholder Rights Plan On May 5, 2020, the Company’s Board of Directors (the “Board”) approved the adoption of a short-term stockholder rights plan (the “Stockholder Rights Plan”) in order to protect the best interests of all Company stockholders during the current period of high equity-market volatility and price disruption. Pursuant to the stockholder rights plan, the Board has declared a dividend distribution of one right on each outstanding share of the Company’s Class A common stock, share of Class B common stock and special warrant issued in connection with the Plan of Reorganization. The record date for such dividend distribution was May 18, 2020. Under the Stockholder Rights Plan, subject to certain exceptions, the rights will generally be exercisable only if, in a transaction not approved by the Board, a person or group acquires beneficial ownership of 10% or more of the Company’s Class A common stock (or 20% in the case of certain passive investors), including through such person’s ownership of the convertible Class B common stock and/or special warrants, as further detailed in the Stockholder Rights Plan. In that situation, each holder of a right (other than the acquiring person or group) will have the right to purchase, upon payment of the exercise price, a number of shares of the Company’s Class A common stock, Class B common stock or special warrants, as applicable, having a market value of twice such price. In addition, the Stockholder Rights Plan contains a similar provision if the Company is acquired in a merger or other business combination after an acquiring person acquires beneficial ownership of 10% or more of the Company’s Class A common stock (or 20% in the case of certain passive investors). The Stockholder Rights Plan has a duration of less than one year, expiring on May 5, 2021. The Stockholder Rights Plan may also be terminated, or the rights may be redeemed, by action of the Company prior to the scheduled expiration date under certain circumstances, including if the Board determines that market and other conditions warrant, which the Board intends to monitor. The adoption of the Stockholder Rights Plan will not be a taxable event and will not have any impact on the Company’s financial reporting. Computation of Income (Loss) per Share (In thousands, except per share data) Successor Company Predecessor Company Three Months Ended June 30, Period from May 2, 2019 through June 30, Period from April 1, 2019 through May 1, 2020 2019 2019 NUMERATOR: Net income (loss) attributable to the Company – common shares $ (197,317) $ 38,793 $ 11,298,524 Exclude: Income from discontinued operations, net of $ — $ — $ 1,854,677 Noncontrolling interest from discontinued operations, net of tax - common shares — — (2,190) Total income from discontinued operations, net of tax - common shares $ — $ — $ 1,852,487 Income (loss) from continuing operations $ (197,317) $ 38,793 $ 9,446,037 DENOMINATOR (1) : Weighted average common shares outstanding - basic 145,963 145,275 85,652 Stock options and restricted stock (2) : — 23 — Weighted average common shares outstanding - diluted 145,963 145,298 85,652 Net income (loss) attributable to the Company per common share: From continuing operations - Basic $ (1.35) $ 0.27 $ 110.28 From discontinued operations - Basic $ — $ — $ 21.63 From continuing operations - Diluted $ (1.35) $ 0.27 $ 110.28 From discontinued operations - Diluted $ — $ — $ 21.63 (In thousands, except per share data) Successor Company Predecessor Company Six Months Ended June 30, Period from May 2, 2019 through June 30, Period from January 1, 2019 through May 1, 2020 2019 2019 NUMERATOR: Net income (loss) attributable to the Company – common shares $ (1,886,053) $ 38,793 $ 11,184,141 Exclude: Income from discontinued operations, net of tax $ — $ — $ 1,685,123 Noncontrolling interest from discontinued operations, net of tax - common shares — — 19,028 Total income from discontinued operations, net of tax - common shares $ — $ — $ 1,704,151 Income (loss) from continuing operations $ (1,886,053) $ 38,793 $ 9,479,990 DENOMINATOR (1) : Weighted average common shares outstanding - basic 145,788 145,275 86,241 Stock options and restricted stock (2) : — 23 — Weighted average common shares outstanding - diluted 145,788 145,298 86,241 Net income (loss) attributable to the Company per common share: From continuing operations - Basic $ (12.94) $ 0.27 $ 109.92 From discontinued operations - Basic $ — $ — $ 19.76 From continuing operations - Diluted $ (12.94) $ 0.27 $ 109.92 From discontinued operations - Diluted $ — $ — $ 19.76 (1) All of the outstanding Special Warrants are included in both the basic and diluted weighted average common shares outstanding of the Successor Company for the three months ended June 30, 2020, the period from May 2, 2019 through June 30, 2019 and the six months ended June 30, 2020. (2) Outstanding equity awards representing 7.7 million, 1.3 million and 7.9 million shares of Class A common stock of the Successor Company for the three months ended June 30, 2020, the period from May 2, 2019 through June 30, 2019 and the six months ended June 30, 2020 were not included in the computation of diluted earnings per share because to do so would have been antidilutive. Outstanding equity awards representing 5.9 million shares of Class A common stock of the Predecessor Company for the period from April 1, 2019 through May 1, 2019 and the period from January 1, 2019 through May 1, 2019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0</t>
        </is>
      </c>
    </row>
    <row r="3">
      <c r="A3" s="3" t="inlineStr">
        <is>
          <t>Segment Reporting [Abstract]</t>
        </is>
      </c>
    </row>
    <row r="4">
      <c r="A4" s="4" t="inlineStr">
        <is>
          <t>SEGMENT DATA</t>
        </is>
      </c>
      <c r="B4" s="4" t="inlineStr">
        <is>
          <t xml:space="preserve">SEGMENT DATA The Company’s primary business is included in its Audio segment. Revenue and expenses earned and charged between Audio, Corporate and the Company's Audio &amp; Media Services businesses are eliminated in consolidation. The Audio segment provides media and entertainment services via broadcast and digital delivery and also includes the Company’s events and national syndication businesses. The Audio &amp; Media Services business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payments are recorded in corporate expense. In connection with a reorganization of the Company’s management structure after the Separation and emergence from the Chapter 11 Cases, the Company revised its segment reporting, as discussed in Note 1 and all prior periods have been restated to conform to this presentation. The following table presents the Company's segment results for the Successor Company for the periods presented: Successor Company (In thousands) Audio Audio &amp; Media Services Corporate and other reconciling items Eliminations Consolidated Three Months Ended June 30, 2020 Revenue $ 450,344 $ 39,251 $ — $ (1,947) $ 487,648 Direct operating expenses 243,976 7,304 — (1,414) 249,866 Selling, general and administrative expenses 229,245 32,510 — (536) 261,219 Corporate expenses — — 26,416 3 26,419 Depreciation and amortization 94,898 5,838 2,611 — 103,347 Impairment charges — — 5,378 — 5,378 Other operating expense, net — — (506) — (506) Operating loss $ (117,775) $ (6,401) $ (34,911) $ — $ (159,087) Intersegment revenues $ 168 $ 1,779 $ — $ — $ 1,947 Capital expenditures $ 14,198 $ 961 $ 2,723 $ — $ 17,882 Share-based compensation expense $ — $ — $ 4,218 $ — $ 4,218 Period from May 2, 2019 through June 30, 2019 Revenue 596,230 40,537 — (1,121) 635,646 Direct operating expenses 193,952 4,872 — (52) 198,772 Selling, general and administrative expenses 196,834 24,458 — (1,061) 220,231 Corporate expenses — — 26,826 (8) 26,818 Depreciation and amortization 54,692 3,619 1,072 — 59,383 Other operating income, net — — 3,246 — 3,246 Operating income (loss) $ 150,752 $ 7,588 $ (24,652) $ — $ 133,688 Intersegment revenues $ 112 $ 1,009 $ — $ — $ 1,121 Capital expenditures $ 13,554 $ 830 $ 3,051 $ — $ 17,435 Share-based compensation expense $ — $ — $ 3,039 $ — $ 3,039 Six Months Ended June 30, 2020 Revenue $ 1,172,729 $ 99,478 $ — $ (3,925) $ 1,268,282 Direct operating expenses 538,763 15,507 — (2,772) 551,498 Selling, general and administrative expenses 539,301 67,184 — (1,125) 605,360 Corporate expenses — — 66,396 (28) 66,368 Depreciation and amortization 183,699 11,534 4,882 — 200,115 Impairment charges — — 1,733,235 — 1,733,235 Other operating expense, net — — (1,572) — (1,572) Operating income (loss) $ (89,034) $ 5,253 $ (1,806,085) $ — $ (1,889,866) Intersegment revenues $ 335 $ 3,590 $ — $ — $ 3,925 Capital expenditures $ 32,800 $ 1,623 $ 5,123 $ — $ 39,546 Share-based compensation expense $ — $ — $ 8,843 $ — $ 8,843 The following table presents the Company's segment results for the Predecessor Company for the periods presented. The presentation of prior period amounts has been restated to conform to the presentation of the Successor period. Predecessor Company (In thousands) Audio Audio and Media Services Corporate and other reconciling items Eliminations Consolidated Period from April 1, 2019 through May 1, 2019 Revenue $ 260,461 $ 17,970 $ — $ (757) $ 277,674 Direct operating expenses 95,983 2,549 — (222) 98,310 Selling, general and administrative expenses 91,551 11,276 — (531) 102,296 Corporate expenses — — 14,510 (4) 14,506 Depreciation and amortization 11,749 1,204 1,591 — 14,544 Other operating expense, net — — (127) — (127) Operating income (loss) $ 61,178 $ 2,941 $ (16,228) $ — $ 47,891 Intersegment revenues $ 56 $ 701 $ — $ — $ 757 Capital expenditures $ 11,137 $ 576 $ 1,531 $ — $ 13,244 Share-based compensation expense $ — $ — $ 105 $ — $ 105 Period from January 1, 2019 through May 1, 2019 Revenue $ 1,006,677 $ 69,362 $ — $ (2,568) $ 1,073,471 Direct operating expenses 371,989 9,559 — (364) 381,184 Selling, general and administrative expenses 383,342 46,072 — (2,184) 427,230 Corporate expenses 53,667 (20) 53,647 Depreciation and amortization 41,233 5,266 6,335 — 52,834 Impairment charges — — 91,382 — 91,382 Other operating expense, net — — (154) — (154) Operating income (loss) $ 210,113 $ 8,465 $ (151,538) $ — $ 67,040 Intersegment revenues $ 243 $ 2,325 $ — $ — $ 2,568 Capital expenditures $ 31,177 $ 1,263 $ 3,757 $ — $ 36,197 Share-based compensation expense $ — $ — $ 498 $ — $ 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6 Months Ended</t>
        </is>
      </c>
    </row>
    <row r="2">
      <c r="B2" s="2" t="inlineStr">
        <is>
          <t>Jun. 30, 2020</t>
        </is>
      </c>
    </row>
    <row r="3">
      <c r="A3" s="3" t="inlineStr">
        <is>
          <t>Reorganizations [Abstract]</t>
        </is>
      </c>
    </row>
    <row r="4">
      <c r="A4" s="4" t="inlineStr">
        <is>
          <t>REORGANIZATION ITEMS, NET</t>
        </is>
      </c>
      <c r="B4" s="4" t="inlineStr">
        <is>
          <t xml:space="preserve">REORGANIZATION ITEMS, NET Reorganization items incurred as a result of the Chapter 11 Cases are presented separately in the accompanying statements of operations for the periods presented and were as follows: (In thousands) Successor Company Predecessor Company Three Months Ended June 30, Period from May 2, 2019 through June 30, Period from April 1, 2019 through May 1, 2020 2019 2019 Professional fees and other bankruptcy related costs $ — $ — $ (121,374) Net gain on settlement of Liabilities subject to compromise — — 7,192,379 Impact of fresh start adjustments — — 2,430,944 Other items, net — — (4,005) Reorganization items, net $ — $ — $ 9,497,944 Cash payments for Reorganization items, net $ 26 $ 13,049 $ 149,346 (In thousands) Successor Company Predecessor Company Six Months Ended June 30, Period from May 2, 2019 through June 30, Period from January 1, 2019 through May 1, 2020 2019 2019 Professional fees and other bankruptcy related costs $ — $ — $ (157,487) Net gain on settlement of Liabilities subject to compromise — — 7,192,374 Impact of fresh start adjustments — — 2,430,944 Other items, net — — (4,005) Reorganization items, net $ — $ — $ 9,461,826 Cash payments for Reorganization items, net $ 443 $ 13,049 $ 183,291 Professional fees included in Reorganization items, net represent fees for post-petition expenses related to the Chapter 11 C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As described below, as a result of the application of fresh start accounting and the effects of the implementation of the Company's Plan of Reorganization (as defined below), the consolidated financial statements after the Effective Date (as defined below), are not comparable with the consolidated financial statements on or before that date. The financial statements contained herein should be read in conjunction with the consolidated financial statements and notes thereto included in the Company’s 2019 Annual Report on Form 10-K. The Company’s reportable segments are: ▪ Audio, which provides media and entertainment services via broadcast and digital delivery, and also includes the Company’s events and national syndication businesses and ▪ Audio &amp; Media Services, which provides other audio and media services, including the Company’s media representation business, Katz Media Group (“Katz Media”) and the Company's provider of scheduling and broadcast software, Radio Computing Services (“RCS”).</t>
        </is>
      </c>
    </row>
    <row r="5">
      <c r="A5" s="4" t="inlineStr">
        <is>
          <t>Reclassifications</t>
        </is>
      </c>
      <c r="B5" s="4" t="inlineStr">
        <is>
          <t>ReclassificationsCertain prior period amounts have been reclassified to conform to the 2020 presentation.  In the first quarter of 2020, in connection with a reorganization of the Company’s management structure after the Separation and emergence from the Chapter 11 cases, the Company reevaluated the classification of certain expenses to determine whether such expenses should be included within Direct operating expenses, Selling, general &amp;amp; administrative (“SG&amp;amp;A”) expenses or Corporate expenses.  As a result, certain expenses were reclassified from Corporate expenses to Direct operating or SG&amp;amp;A expenses.  In addition, certain expenses were reclassified from SG&amp;amp;A expenses to Direct operating expenses.  The reclassifications had no impact on the Company's Operating Income (Loss) or Net Income (Loss).  Accordingly, the Company recast the corresponding amounts in the prior period to conform to the current expense classifications.  The corresponding current and prior period segment disclosures were recast to reflect the current expense classifications.</t>
        </is>
      </c>
    </row>
    <row r="6">
      <c r="A6" s="4" t="inlineStr">
        <is>
          <t>New Accounting Pronouncements Recently Adopted And Not Yet Adopted</t>
        </is>
      </c>
      <c r="B6" s="4" t="inlineStr">
        <is>
          <t>New Accounting Pronouncements Recently Adopted During the second quarter of 2016, the FASB issued ASU 2016-13, Financial Instruments-Credit Losses (Topic 326): Measurement of Credit Losses on Financial Instruments and finalized amendments to FASB ASC Subtopic 825-15, Financial Instruments-Credit Losses ("ASC 326") .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Upon adoption, the Company recognized a $1.5 million cumulative-effect adjustment to opening retained earnings to reflect expected credit losses in relation to notes receivable held by the Company. In addition, the Company evaluated the potential impact of the COVID-19 pandemic on the collectability of its notes receivable from third-parties. To develop an estimate of the present value of expected cash flows of notes receivable, the Company used a probability-weighted discounted cash flow model. As a result of this analysis, the Company recognized an additional credit loss reserve against available-for-sale debt securities of $5.6 million, which was recognized within Loss on investments, net in the Company's Statement of Comprehensive Loss for the six months ended June 30, 2020. The Company will continue to actively monitor the impact of the COVID-19 pandemic on expected credit losses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he Company early adopted this standard, which did not have significant impact on our financial position, results of operations or cash flows. New Accounting Pronouncements Not Yet Adopted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effects of this standard on our financial position, results of operations and cash flows are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Schedule of Restricted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Successor Company June 30, December 31, Cash and cash equivalents $ 517,684 $ 400,300 Restricted cash included in: Other current assets 11,349 11,318 Total cash, cash equivalents and restricted cash in the Statement of Cash Flows $ 529,033 $ 411,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17684</v>
      </c>
      <c r="C3" s="6" t="n">
        <v>400300</v>
      </c>
    </row>
    <row r="4">
      <c r="A4" s="4" t="inlineStr">
        <is>
          <t>Accounts receivable, net of allowance of $26,201 in 2020 and $12,629 in 2019</t>
        </is>
      </c>
      <c r="B4" s="5" t="n">
        <v>570117</v>
      </c>
      <c r="C4" s="5" t="n">
        <v>902908</v>
      </c>
    </row>
    <row r="5">
      <c r="A5" s="4" t="inlineStr">
        <is>
          <t>Prepaid expenses</t>
        </is>
      </c>
      <c r="B5" s="5" t="n">
        <v>86003</v>
      </c>
      <c r="C5" s="5" t="n">
        <v>71764</v>
      </c>
    </row>
    <row r="6">
      <c r="A6" s="4" t="inlineStr">
        <is>
          <t>Other current assets</t>
        </is>
      </c>
      <c r="B6" s="5" t="n">
        <v>35745</v>
      </c>
      <c r="C6" s="5" t="n">
        <v>41376</v>
      </c>
    </row>
    <row r="7">
      <c r="A7" s="4" t="inlineStr">
        <is>
          <t>Total Current Assets</t>
        </is>
      </c>
      <c r="B7" s="5" t="n">
        <v>1209549</v>
      </c>
      <c r="C7" s="5" t="n">
        <v>1416348</v>
      </c>
    </row>
    <row r="8">
      <c r="A8" s="3" t="inlineStr">
        <is>
          <t>PROPERTY, PLANT AND EQUIPMENT</t>
        </is>
      </c>
    </row>
    <row r="9">
      <c r="A9" s="4" t="inlineStr">
        <is>
          <t>Property, plant and equipment, net</t>
        </is>
      </c>
      <c r="B9" s="5" t="n">
        <v>819259</v>
      </c>
      <c r="C9" s="5" t="n">
        <v>846876</v>
      </c>
    </row>
    <row r="10">
      <c r="A10" s="3" t="inlineStr">
        <is>
          <t>INTANGIBLE ASSETS AND GOODWILL</t>
        </is>
      </c>
    </row>
    <row r="11">
      <c r="A11" s="4" t="inlineStr">
        <is>
          <t>Indefinite-lived intangibles - licenses</t>
        </is>
      </c>
      <c r="B11" s="5" t="n">
        <v>1775723</v>
      </c>
      <c r="C11" s="5" t="n">
        <v>2277735</v>
      </c>
    </row>
    <row r="12">
      <c r="A12" s="4" t="inlineStr">
        <is>
          <t>Other intangibles, net</t>
        </is>
      </c>
      <c r="B12" s="5" t="n">
        <v>2047954</v>
      </c>
      <c r="C12" s="5" t="n">
        <v>2176540</v>
      </c>
    </row>
    <row r="13">
      <c r="A13" s="4" t="inlineStr">
        <is>
          <t>Goodwill</t>
        </is>
      </c>
      <c r="B13" s="5" t="n">
        <v>2101657</v>
      </c>
      <c r="C13" s="5" t="n">
        <v>3325622</v>
      </c>
    </row>
    <row r="14">
      <c r="A14" s="3" t="inlineStr">
        <is>
          <t>OTHER ASSETS</t>
        </is>
      </c>
    </row>
    <row r="15">
      <c r="A15" s="4" t="inlineStr">
        <is>
          <t>Operating lease right-of-use assets</t>
        </is>
      </c>
      <c r="B15" s="5" t="n">
        <v>840797</v>
      </c>
      <c r="C15" s="5" t="n">
        <v>881762</v>
      </c>
    </row>
    <row r="16">
      <c r="A16" s="4" t="inlineStr">
        <is>
          <t>Other assets</t>
        </is>
      </c>
      <c r="B16" s="5" t="n">
        <v>110920</v>
      </c>
      <c r="C16" s="5" t="n">
        <v>96216</v>
      </c>
    </row>
    <row r="17">
      <c r="A17" s="4" t="inlineStr">
        <is>
          <t>Total Assets</t>
        </is>
      </c>
      <c r="B17" s="5" t="n">
        <v>8905859</v>
      </c>
      <c r="C17" s="5" t="n">
        <v>11021099</v>
      </c>
    </row>
    <row r="18">
      <c r="A18" s="3" t="inlineStr">
        <is>
          <t>CURRENT LIABILITIES</t>
        </is>
      </c>
    </row>
    <row r="19">
      <c r="A19" s="4" t="inlineStr">
        <is>
          <t>Accounts payable</t>
        </is>
      </c>
      <c r="B19" s="5" t="n">
        <v>114400</v>
      </c>
      <c r="C19" s="5" t="n">
        <v>117282</v>
      </c>
    </row>
    <row r="20">
      <c r="A20" s="4" t="inlineStr">
        <is>
          <t>Current operating lease liabilities</t>
        </is>
      </c>
      <c r="B20" s="5" t="n">
        <v>82430</v>
      </c>
      <c r="C20" s="5" t="n">
        <v>77756</v>
      </c>
    </row>
    <row r="21">
      <c r="A21" s="4" t="inlineStr">
        <is>
          <t>Accrued expenses</t>
        </is>
      </c>
      <c r="B21" s="5" t="n">
        <v>138817</v>
      </c>
      <c r="C21" s="5" t="n">
        <v>240151</v>
      </c>
    </row>
    <row r="22">
      <c r="A22" s="4" t="inlineStr">
        <is>
          <t>Accrued interest</t>
        </is>
      </c>
      <c r="B22" s="5" t="n">
        <v>71324</v>
      </c>
      <c r="C22" s="5" t="n">
        <v>83768</v>
      </c>
    </row>
    <row r="23">
      <c r="A23" s="4" t="inlineStr">
        <is>
          <t>Deferred revenue</t>
        </is>
      </c>
      <c r="B23" s="5" t="n">
        <v>156047</v>
      </c>
      <c r="C23" s="5" t="n">
        <v>139529</v>
      </c>
    </row>
    <row r="24">
      <c r="A24" s="4" t="inlineStr">
        <is>
          <t>Current portion of long-term debt</t>
        </is>
      </c>
      <c r="B24" s="5" t="n">
        <v>30061</v>
      </c>
      <c r="C24" s="5" t="n">
        <v>8912</v>
      </c>
    </row>
    <row r="25">
      <c r="A25" s="4" t="inlineStr">
        <is>
          <t>Total Current Liabilities</t>
        </is>
      </c>
      <c r="B25" s="5" t="n">
        <v>593079</v>
      </c>
      <c r="C25" s="5" t="n">
        <v>667398</v>
      </c>
    </row>
    <row r="26">
      <c r="A26" s="4" t="inlineStr">
        <is>
          <t>Long-term debt</t>
        </is>
      </c>
      <c r="B26" s="5" t="n">
        <v>5807061</v>
      </c>
      <c r="C26" s="5" t="n">
        <v>5756504</v>
      </c>
    </row>
    <row r="27">
      <c r="A27" s="4" t="inlineStr">
        <is>
          <t>Series A Mandatorily Redeemable Preferred Stock, par value $0.001, authorized 60,000 shares, 60,000 shares issued in 2020 and 2019</t>
        </is>
      </c>
      <c r="B27" s="5" t="n">
        <v>60000</v>
      </c>
      <c r="C27" s="5" t="n">
        <v>60000</v>
      </c>
    </row>
    <row r="28">
      <c r="A28" s="4" t="inlineStr">
        <is>
          <t>Noncurrent operating lease liabilities</t>
        </is>
      </c>
      <c r="B28" s="5" t="n">
        <v>771013</v>
      </c>
      <c r="C28" s="5" t="n">
        <v>796203</v>
      </c>
    </row>
    <row r="29">
      <c r="A29" s="4" t="inlineStr">
        <is>
          <t>Deferred income taxes</t>
        </is>
      </c>
      <c r="B29" s="5" t="n">
        <v>539294</v>
      </c>
      <c r="C29" s="5" t="n">
        <v>737443</v>
      </c>
    </row>
    <row r="30">
      <c r="A30" s="4" t="inlineStr">
        <is>
          <t>Other long-term liabilities</t>
        </is>
      </c>
      <c r="B30" s="5" t="n">
        <v>69770</v>
      </c>
      <c r="C30" s="5" t="n">
        <v>58110</v>
      </c>
    </row>
    <row r="31">
      <c r="A31" s="4" t="inlineStr">
        <is>
          <t>Commitments and contingent liabilities (Note 7)</t>
        </is>
      </c>
      <c r="B31" s="4" t="inlineStr">
        <is>
          <t xml:space="preserve"> </t>
        </is>
      </c>
      <c r="C31" s="4" t="inlineStr">
        <is>
          <t xml:space="preserve"> </t>
        </is>
      </c>
    </row>
    <row r="32">
      <c r="A32" s="3" t="inlineStr">
        <is>
          <t>STOCKHOLDERS’ EQUITY</t>
        </is>
      </c>
    </row>
    <row r="33">
      <c r="A33" s="4" t="inlineStr">
        <is>
          <t>Noncontrolling interest</t>
        </is>
      </c>
      <c r="B33" s="5" t="n">
        <v>9123</v>
      </c>
      <c r="C33" s="5" t="n">
        <v>9123</v>
      </c>
    </row>
    <row r="34">
      <c r="A34" s="4" t="inlineStr">
        <is>
          <t>Preferred stock</t>
        </is>
      </c>
      <c r="B34" s="5" t="n">
        <v>0</v>
      </c>
      <c r="C34" s="5" t="n">
        <v>0</v>
      </c>
    </row>
    <row r="35">
      <c r="A35" s="4" t="inlineStr">
        <is>
          <t>Additional paid-in capital</t>
        </is>
      </c>
      <c r="B35" s="5" t="n">
        <v>2835005</v>
      </c>
      <c r="C35" s="5" t="n">
        <v>2826533</v>
      </c>
    </row>
    <row r="36">
      <c r="A36" s="4" t="inlineStr">
        <is>
          <t>Retained earnings (Accumulated deficit)</t>
        </is>
      </c>
      <c r="B36" s="5" t="n">
        <v>-1774974</v>
      </c>
      <c r="C36" s="5" t="n">
        <v>112548</v>
      </c>
    </row>
    <row r="37">
      <c r="A37" s="4" t="inlineStr">
        <is>
          <t>Accumulated other comprehensive loss</t>
        </is>
      </c>
      <c r="B37" s="5" t="n">
        <v>-562</v>
      </c>
      <c r="C37" s="5" t="n">
        <v>-750</v>
      </c>
    </row>
    <row r="38">
      <c r="A38" s="4" t="inlineStr">
        <is>
          <t>Cost of shares (232,623 in 2020 and 128,074 in 2019) held in treasury</t>
        </is>
      </c>
      <c r="B38" s="5" t="n">
        <v>-3018</v>
      </c>
      <c r="C38" s="5" t="n">
        <v>-2078</v>
      </c>
    </row>
    <row r="39">
      <c r="A39" s="4" t="inlineStr">
        <is>
          <t>Total Stockholders' Equity</t>
        </is>
      </c>
      <c r="B39" s="5" t="n">
        <v>1065642</v>
      </c>
      <c r="C39" s="5" t="n">
        <v>2945441</v>
      </c>
    </row>
    <row r="40">
      <c r="A40" s="4" t="inlineStr">
        <is>
          <t>Total Liabilities and Stockholders' Equity</t>
        </is>
      </c>
      <c r="B40" s="5" t="n">
        <v>8905859</v>
      </c>
      <c r="C40" s="5" t="n">
        <v>11021099</v>
      </c>
    </row>
    <row r="41">
      <c r="A41" s="4" t="inlineStr">
        <is>
          <t>Class A Common Stock</t>
        </is>
      </c>
    </row>
    <row r="42">
      <c r="A42" s="3" t="inlineStr">
        <is>
          <t>STOCKHOLDERS’ EQUITY</t>
        </is>
      </c>
    </row>
    <row r="43">
      <c r="A43" s="4" t="inlineStr">
        <is>
          <t>Common stock</t>
        </is>
      </c>
      <c r="B43" s="5" t="n">
        <v>61</v>
      </c>
      <c r="C43" s="5" t="n">
        <v>58</v>
      </c>
    </row>
    <row r="44">
      <c r="A44" s="4" t="inlineStr">
        <is>
          <t>Class B Common Stock</t>
        </is>
      </c>
    </row>
    <row r="45">
      <c r="A45" s="3" t="inlineStr">
        <is>
          <t>STOCKHOLDERS’ EQUITY</t>
        </is>
      </c>
    </row>
    <row r="46">
      <c r="A46" s="4" t="inlineStr">
        <is>
          <t>Common stock</t>
        </is>
      </c>
      <c r="B46" s="5" t="n">
        <v>7</v>
      </c>
      <c r="C46" s="5" t="n">
        <v>7</v>
      </c>
    </row>
    <row r="47">
      <c r="A47" s="4" t="inlineStr">
        <is>
          <t>Special Warrants</t>
        </is>
      </c>
    </row>
    <row r="48">
      <c r="A48" s="3" t="inlineStr">
        <is>
          <t>STOCKHOLDERS’ EQUITY</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The following shows the revenue and income (loss) from discontinued operations and gain on disposal of the Predecessor Company's discontinued operations for the periods presented: (In thousands) Predecessor Company Period from April 1, 2019 through May 1, Period from January 1, 2019 through May 1, 2019 2019 Revenue $ 217,450 $ 804,566 Loss from discontinued operations before income taxes $ (21,684) $ (133,475) Income tax benefit (expense) 50,830 (6,933) Income (loss) from discontinued operations, net of taxes $ 29,146 $ (140,408) Gain on disposals before income taxes $ 1,825,531 $ 1,825,531 Income tax expense — — Gain on disposals, net of taxes $ 1,825,531 $ 1,825,531 Income from discontinued operations, net of taxes $ 1,854,677 $ 1,685,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shows revenue streams for the Successor Company for the periods presented: Successor Company (In thousands) Audio Audio and Media Services Eliminations Consolidated Three Months Ended June 30, 2020 Revenue from contracts with customers: Broadcast Radio (1) $ 244,035 $ — $ — $ 244,035 Digital (2) 93,227 — — 93,227 Networks (3) 96,330 — — 96,330 Sponsorship and Events (4) 14,809 — — 14,809 Audio and Media Services (5) — 39,251 (1,779) 37,472 Other (6) 1,544 — (168) 1,376 Total 449,945 39,251 (1,947) 487,249 Revenue from leases (7) 399 — — 399 Revenue, total $ 450,344 $ 39,251 $ (1,947) $ 487,648 Period from May 2, 2019 through June 30, 2019 Revenue from contracts with customers: Broadcast Radio (1) $ 390,540 $ — $ — $ 390,540 Digital (2) 64,238 — — 64,238 Networks (3) 105,426 — — 105,426 Sponsorship and Events (4) 31,790 — — 31,790 Audio and Media Services (5) — 40,537 (1,009) 39,528 Other (6) 3,957 — (112) 3,845 Total 595,951 40,537 (1,121) 635,367 Revenue from leases (7) 279 — — 279 Revenue, total $ 596,230 $ 40,537 $ (1,121) $ 635,646 Six Months Ended June 30, 2020 Revenue from contracts with customers: Broadcast Radio (1) $ 705,695 $ — $ — $ 705,695 Digital (2) 186,003 — — 186,003 Networks (3) 230,907 — — 230,907 Sponsorship and Events (4) 44,157 — — 44,157 Audio and Media Services (5) — 99,478 (3,590) 95,888 Other (6) 5,103 — (335) 4,768 Total 1,171,865 99,478 (3,925) 1,267,418 Revenue from leases (7) 864 — — 864 Revenue, total $ 1,172,729 $ 99,478 $ (3,925) $ 1,268,282 (1) Broadcast Radio revenue is generated through the sale of advertising time on the Company’s domestic radio stations. (2) Digital revenue is generated through the sale of streaming and display advertisements on digital platforms, subscriptions to iHeartRadio streaming services, podcasting and the dissemination of other digital content. (3) Networks revenue is generated through the sale of advertising on the Company’s Premiere and Total Traffic &amp; Weather network programs and through the syndication of network programming to other media companies. (4) Sponsorship and events revenue is generated through local events and major nationally-recognized tent pole events and include sponsorship and other advertising revenue, ticket sales, and licensing, as well as endorsement and appearance fees generated by on-air talent. (5)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6) Other revenue represents fees earned for miscellaneous services, including on-site promotions, activations, and local marketing agreements. (7) Revenue from leases is primarily generated by the lease of towers to other media companies, which are all categorized as operating leases. The following table shows revenue streams from continuing operations for the Predecessor Company. The presentation of amounts in the Predecessor period has been revised to conform to the Successor period presentation. Predecessor Company (In thousands) Audio (1) Audio and Media Services (1) Eliminations Consolidated Period from April 1, 2019 through May 1, 2019 Revenue from contracts with customers: Broadcast Radio 170,632 $ — $ — $ 170,632 Digital 26,840 — — 26,840 Networks 50,889 — — 50,889 Sponsorship and Events 10,617 — — 10,617 Audio and Media Services — 17,970 (701) 17,269 Other 1,197 — (56) 1,141 Total 260,175 17,970 (757) 277,388 Revenue from leases 286 — — 286 Revenue, total $ 260,461 $ 17,970 $ (757) $ 277,674 Period from January 1, 2019 through May 1, 2019 Revenue from contracts with customers: Broadcast Radio $ 657,864 $ — $ — $ 657,864 Digital 102,789 — — 102,789 Networks 189,088 — — 189,088 Sponsorship and Events 50,330 — — 50,330 Audio and Media Services — 69,362 (2,325) 67,037 Other 5,910 — (243) 5,667 Total 1,005,981 69,362 (2,568) 1,072,775 Revenue from leases 696 — — 696 Revenue, total $ 1,006,677 $ 69,362 $ (2,568) $ 1,073,471 </t>
        </is>
      </c>
    </row>
    <row r="5">
      <c r="A5" s="4" t="inlineStr">
        <is>
          <t>Barter And Trade Revenues And Expenses</t>
        </is>
      </c>
      <c r="B5" s="4" t="inlineStr">
        <is>
          <t xml:space="preserve">Trade and barter revenues and expenses from continuing operations, which are included in consolidated revenue and selling, general and administrative expenses, respectively, were as follows: Successor Company Predecessor Company Three Months Ended June 30, Period from May 2, 2019 through June 30, Period from April 1, 2019 through May 1, (In thousands) 2020 2019 2019 Trade and barter revenues $ 19,753 $ 29,699 $ 10,349 Trade and barter expenses 17,075 28,023 8,474 Successor Company Predecessor Company Six Months Ended June 30, Period from May 2, 2019 through June 30, Period from January 1, 2019 through May 1, (In thousands) 2020 2019 2019 Trade and barter revenues $ 72,431 $ 29,699 $ 65,934 Trade and barter expenses 72,073 28,023 58,330 </t>
        </is>
      </c>
    </row>
    <row r="6">
      <c r="A6" s="4" t="inlineStr">
        <is>
          <t>Summary of Contract with Customer, Asset and Liability</t>
        </is>
      </c>
      <c r="B6" s="4" t="inlineStr">
        <is>
          <t>The following tables show the Company’s deferred revenue balance from contracts with customers, excluding discontinued operations: Successor Company Predecessor Company Three Months Ended June 30, Period from May 2, 2019 through June 30, Period from April 1, 2019 through May 1, (In thousands) 2020 2019 2019 Deferred revenue from contracts with customers: Beginning balance (1) $ 175,321 $ 151,475 $ 155,114 Impact of fresh start accounting — 298 — Revenue recognized, included in beginning balance (59,155) (59,018) (43,172) Additions, net of revenue recognized during period, and other 61,864 66,997 39,533 Ending balance $ 178,030 $ 159,752 $ 151,475 Successor Company Predecessor Company Six Months Ended June 30, Period from May 2, 2019 through June 30, Period from January 1, 2019 through May 1, (In thousands) 2020 2019 2019 Deferred revenue from contracts with customers: Beginning balance (1) $ 162,068 $ 151,475 $ 148,720 Impact of fresh start accounting — 298 — Revenue recognized, included in beginning balance (76,053) (59,018) (76,473) Additions, net of revenue recognized during period, and other 92,015 66,997 79,228 Ending balance $ 178,030 $ 159,752 $ 151,475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t>
        </is>
      </c>
    </row>
    <row r="7">
      <c r="A7" s="4" t="inlineStr">
        <is>
          <t>Schedule of Future Lease Payments to Be Received</t>
        </is>
      </c>
      <c r="B7" s="4" t="inlineStr">
        <is>
          <t xml:space="preserve">As of June 30, 2020, the future lease payments to be received by the Successor Company are as follows: (In thousands) 2020 $ 774 2021 1,259 2022 860 2023 795 2024 695 Thereafter 10,021 Total $ 14,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ash Flow, Supplemental Disclosures</t>
        </is>
      </c>
      <c r="B4" s="4" t="inlineStr">
        <is>
          <t>The following table provides supplemental cash flow information related to leases for the periods presented: Successor Company Predecessor Company Six Months Ended June 30, Period from May 2, 2019 through June 30, Period from January 1, 2019 through May 1 (In thousands) 2020 2019 2019 Cash paid for amounts included in measurement of operating lease liabilities $ 64,940 $ 23,400 $ 44,888 Lease liabilities arising from obtaining right-of-use assets (1) $ 18,047 $ 3,194 $ 913,598 (1) Lease liabilities from obtaining right-of-use assets include transition liabilities upon adoption of ASC 842, as well as new leases entered into during the six months ended June 30, 2020 (Successor), the period from January 1, 2019 through May 1, 2019 (Predecessor) and the period from May 2, 2019 through June 30, 2019 (Succ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June 30, 2020 and December 31, 2019, respectively: (In thousands) Successor Company June 30, December 31, Land, buildings and improvements $ 388,096 $ 385,017 Towers, transmitters and studio equipment 160,955 156,739 Furniture and other equipment 390,680 361,527 Construction in progress 28,624 21,287 968,355 924,570 Less: accumulated depreciation 149,096 77,694 Property, plant and equipment, net $ 819,259 $ 846,876 </t>
        </is>
      </c>
    </row>
    <row r="5">
      <c r="A5" s="4" t="inlineStr">
        <is>
          <t>Schedule of Gross Carrying Amount and Accumulated Amortization for Other Intangible Assets</t>
        </is>
      </c>
      <c r="B5" s="4" t="inlineStr">
        <is>
          <t xml:space="preserve">The following table presents the gross carrying amount and accumulated amortization for each major class of other intangible assets as of June 30, 2020 and December 31, 2019, respectively: (In thousands) Successor Company June 30, 2020 December 31, 2019 Gross Carrying Amount Accumulated Amortization Gross Carrying Amount Accumulated Amortization Customer / advertiser relationships 1,625,376 (199,991) 1,629,236 (114,280) Talent and other contracts 375,400 (59,026) 375,399 (33,739) Trademarks and tradenames 321,977 (37,907) 321,977 (21,661) Other 25,251 (3,126) 21,394 (1,786) Total $ 2,348,004 $ (300,050) $ 2,348,006 $ (171,466) </t>
        </is>
      </c>
    </row>
    <row r="6">
      <c r="A6" s="4" t="inlineStr">
        <is>
          <t>Schedule of Future Amortization Expense</t>
        </is>
      </c>
      <c r="B6" s="4" t="inlineStr">
        <is>
          <t xml:space="preserve">The following table presents the Company’s estimate of amortization expense for each of the five succeeding fiscal years for definite-lived intangible assets: (In thousands) 2021 $ 256,650 2022 255,870 2023 247,517 2024 246,827 2025 209,042 </t>
        </is>
      </c>
    </row>
    <row r="7">
      <c r="A7" s="4" t="inlineStr">
        <is>
          <t>Schedule of Changes In Carrying Amount Of Goodwill</t>
        </is>
      </c>
      <c r="B7" s="4" t="inlineStr">
        <is>
          <t xml:space="preserve">The following table presents the changes in the carrying amount of goodwill: (In thousands) Audio Audio &amp; Media Services Consolidated Balance as of December 31, 2018 (Predecessor) $ 3,330,922 $ 81,831 $ 3,412,753 Acquisitions — 2,767 2,767 Foreign currency — (28) (28) Balance as of May 1, 2019 (Predecessor) $ 3,330,922 $ 84,570 $ 3,415,492 Impact of fresh start accounting (111,712) 19,585 (92,127) Balance as of May 2, 2019 (Successor) $ 3,219,210 $ 104,155 $ 3,323,365 Acquisitions 4,637 — 4,637 Dispositions (9,466) — (9,466) Foreign currency — (1) (1) Other 7,087 — 7,087 Balance as of December 31, 2019 (Successor) $ 3,221,468 $ 104,154 $ 3,325,622 Impairment (1,224,374) — (1,224,374) Acquisitions 404 — 404 Foreign currency — 5 5 Balance as of June 30, 2020 (Successor) $ 1,997,498 $ 104,159 $ 2,101,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Outstanding</t>
        </is>
      </c>
      <c r="B4" s="4" t="inlineStr">
        <is>
          <t>Long-term debt outstanding for the Successor Company as of June 30, 2020 and December 31, 2019 consisted of the following: (In thousands) Successor Company June 30, 2020 December 31, 2019 Term Loan Facility due 2026 (1)(4) $ 2,090,765 $ 2,251,271 Asset-based Revolving Credit Facility due 2023 (2)(4) 235,000 — 6.375% Senior Secured Notes due 2026 800,000 800,000 5.25% Senior Secured Notes due 2027 750,000 750,000 4.75% Senior Secured Notes due 2028 500,000 500,000 Other secured subsidiary debt (3) 23,632 20,992 Total consolidated secured debt 4,399,397 4,322,263 8.375% Senior Unsecured Notes due 2027 1,450,000 1,450,000 Other unsecured subsidiary debt 6,312 12,581 Long-term debt fees (18,587) (19,428) Total debt 5,837,122 5,765,416 Less: Current portion 30,061 8,912 Total long-term debt $ 5,807,061 $ 5,756,504 (1) On February 3, 2020, iHeartCommunications made a $150.0 million prepayment using cash on hand and entered into an agreement to amend the Term Loan Facility to reduce the interest rate to LIBOR plus a margin of 3.00%, or the Base Rate (as defined in the Credit Agreement) plus a margin of 2.00% and to modify certain covenants contained in the Credit Agreement. (2) On March 13, 2020, iHeartCommunications borrowed $350.0 million under the ABL Facility, the proceeds of which were invested as cash on the Balance Sheet. During the three months ended June 30, 2020, iHeartCommunications voluntarily repaid $115.0 million principal amount drawn under the ABL Facility. As of June 30, 2020, the ABL Facility had a borrowing base of $289.4 million and $235.0 million of outstanding borrowings and $41.2 million of outstanding letters of credit, resulting in $13.2 million of availability. Amounts available under the ABL Facility are calculated using a borrowing base calculated by reference to our outstanding accounts receivable. To the extent decreases in our accounts receivable result in the borrowing base decreasing to an amount below the amount drawn, we may be required to make a partial repayment of amounts outstanding under our ABL Facility. (3) Other secured subsidiary debt consists of finance lease obligations maturing at various dates from 2021 through 2045. (4) On July 16, 2020, iHeartCommunications issued $450.0 million of incremental term loans under the Amendment No. 2, resulting in net proceeds of $425.8 million, after original issue discount and debt issuance costs. A portion of the proceeds from the issuance was used to repay the remaining balance outstanding on the Company's ABL Facility of $235.0 million, with the remaining $190.6 million of the proceeds available fo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t>
        </is>
      </c>
      <c r="B4" s="4" t="inlineStr">
        <is>
          <t xml:space="preserve">The Company’s income tax benefit (expense) from continuing operations for the three and six months ended June 30, 2020 (Successor) the period from May 2, 2019 through June 30, 2019 (Successor), the period from April 1, 2019 through May 1, 2019 (Predecessor) and the period from January 1, 2019 through May 1, 2019 (Predecessor), respectively, consisted of the following components: (In thousands) Successor Company Predecessor Company Three Months Ended June 30, Period from May 2, 2019 through June 30, Period from April 1, 2019 through May 1, 2020 2019 2019 Current tax benefit (expense) $ (1,731) $ (2,947) $ 6,950 Deferred tax benefit (expense) 45,473 (13,056) (107,239) Income tax benefit (expense) $ 43,742 $ (16,003) $ (100,289) (In thousands) Successor Company Predecessor Company Six Months Ended June 30, 2020 Period from May 2, 2019 through June 30, Period from January 1, 2019 through May 1, 2020 2019 2019 Current tax benefit (expense) $ (3,436) $ (2,947) $ 76,744 Deferred tax benefit (expense) 197,689 (13,056) (115,839) Income tax benefit (expense) $ 194,253 $ (16,003) $ (39,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tock by Class</t>
        </is>
      </c>
      <c r="B4" s="4" t="inlineStr">
        <is>
          <t xml:space="preserve">The following table presents the Successor Company's Class A Common Stock, Class B Common Stock and Special Warrants issued and outstanding as of June 30, 2020: June 30, (Unaudited) Successor Class A Common Stock, par value $.001 per share, 1,000,000,000 shares authorized 61,432,341 Successor Class B Common Stock, par value $.001 per share, 1,000,000,000 shares authorized 6,900,195 Successor Special Warrants 78,038,412 Total Successor Class A Common Stock, Class B Common Stock and Special Warrants issued 146,370,948 </t>
        </is>
      </c>
    </row>
    <row r="5">
      <c r="A5" s="4" t="inlineStr">
        <is>
          <t>Computation of Income (Loss) Per Share</t>
        </is>
      </c>
      <c r="B5" s="4" t="inlineStr">
        <is>
          <t>(In thousands, except per share data) Successor Company Predecessor Company Three Months Ended June 30, Period from May 2, 2019 through June 30, Period from April 1, 2019 through May 1, 2020 2019 2019 NUMERATOR: Net income (loss) attributable to the Company – common shares $ (197,317) $ 38,793 $ 11,298,524 Exclude: Income from discontinued operations, net of $ — $ — $ 1,854,677 Noncontrolling interest from discontinued operations, net of tax - common shares — — (2,190) Total income from discontinued operations, net of tax - common shares $ — $ — $ 1,852,487 Income (loss) from continuing operations $ (197,317) $ 38,793 $ 9,446,037 DENOMINATOR (1) : Weighted average common shares outstanding - basic 145,963 145,275 85,652 Stock options and restricted stock (2) : — 23 — Weighted average common shares outstanding - diluted 145,963 145,298 85,652 Net income (loss) attributable to the Company per common share: From continuing operations - Basic $ (1.35) $ 0.27 $ 110.28 From discontinued operations - Basic $ — $ — $ 21.63 From continuing operations - Diluted $ (1.35) $ 0.27 $ 110.28 From discontinued operations - Diluted $ — $ — $ 21.63 (In thousands, except per share data) Successor Company Predecessor Company Six Months Ended June 30, Period from May 2, 2019 through June 30, Period from January 1, 2019 through May 1, 2020 2019 2019 NUMERATOR: Net income (loss) attributable to the Company – common shares $ (1,886,053) $ 38,793 $ 11,184,141 Exclude: Income from discontinued operations, net of tax $ — $ — $ 1,685,123 Noncontrolling interest from discontinued operations, net of tax - common shares — — 19,028 Total income from discontinued operations, net of tax - common shares $ — $ — $ 1,704,151 Income (loss) from continuing operations $ (1,886,053) $ 38,793 $ 9,479,990 DENOMINATOR (1) : Weighted average common shares outstanding - basic 145,788 145,275 86,241 Stock options and restricted stock (2) : — 23 — Weighted average common shares outstanding - diluted 145,788 145,298 86,241 Net income (loss) attributable to the Company per common share: From continuing operations - Basic $ (12.94) $ 0.27 $ 109.92 From discontinued operations - Basic $ — $ — $ 19.76 From continuing operations - Diluted $ (12.94) $ 0.27 $ 109.92 From discontinued operations - Diluted $ — $ — $ 19.76 (1) All of the outstanding Special Warrants are included in both the basic and diluted weighted average common shares outstanding of the Successor Company for the three months ended June 30, 2020, the period from May 2, 2019 through June 30, 2019 and the six months ended June 30, 2020. (2) Outstanding equity awards representing 7.7 million, 1.3 million and 7.9 million shares of Class A common stock of the Successor Company for the three months ended June 30, 2020, the period from May 2, 2019 through June 30, 2019 and the six months ended June 30, 2020 were not included in the computation of diluted earnings per share because to do so would have been antidilutive. Outstanding equity awards representing 5.9 million shares of Class A common stock of the Predecessor Company for the period from April 1, 2019 through May 1, 2019 and the period from January 1, 2019 through May 1, 2019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6 Months Ended</t>
        </is>
      </c>
    </row>
    <row r="2">
      <c r="B2" s="2" t="inlineStr">
        <is>
          <t>Jun. 30, 2020</t>
        </is>
      </c>
    </row>
    <row r="3">
      <c r="A3" s="3" t="inlineStr">
        <is>
          <t>Segment Reporting [Abstract]</t>
        </is>
      </c>
    </row>
    <row r="4">
      <c r="A4" s="4" t="inlineStr">
        <is>
          <t>Schedule of Reportable Segment Results</t>
        </is>
      </c>
      <c r="B4" s="4" t="inlineStr">
        <is>
          <t xml:space="preserve">The following table presents the Company's segment results for the Successor Company for the periods presented: Successor Company (In thousands) Audio Audio &amp; Media Services Corporate and other reconciling items Eliminations Consolidated Three Months Ended June 30, 2020 Revenue $ 450,344 $ 39,251 $ — $ (1,947) $ 487,648 Direct operating expenses 243,976 7,304 — (1,414) 249,866 Selling, general and administrative expenses 229,245 32,510 — (536) 261,219 Corporate expenses — — 26,416 3 26,419 Depreciation and amortization 94,898 5,838 2,611 — 103,347 Impairment charges — — 5,378 — 5,378 Other operating expense, net — — (506) — (506) Operating loss $ (117,775) $ (6,401) $ (34,911) $ — $ (159,087) Intersegment revenues $ 168 $ 1,779 $ — $ — $ 1,947 Capital expenditures $ 14,198 $ 961 $ 2,723 $ — $ 17,882 Share-based compensation expense $ — $ — $ 4,218 $ — $ 4,218 Period from May 2, 2019 through June 30, 2019 Revenue 596,230 40,537 — (1,121) 635,646 Direct operating expenses 193,952 4,872 — (52) 198,772 Selling, general and administrative expenses 196,834 24,458 — (1,061) 220,231 Corporate expenses — — 26,826 (8) 26,818 Depreciation and amortization 54,692 3,619 1,072 — 59,383 Other operating income, net — — 3,246 — 3,246 Operating income (loss) $ 150,752 $ 7,588 $ (24,652) $ — $ 133,688 Intersegment revenues $ 112 $ 1,009 $ — $ — $ 1,121 Capital expenditures $ 13,554 $ 830 $ 3,051 $ — $ 17,435 Share-based compensation expense $ — $ — $ 3,039 $ — $ 3,039 Six Months Ended June 30, 2020 Revenue $ 1,172,729 $ 99,478 $ — $ (3,925) $ 1,268,282 Direct operating expenses 538,763 15,507 — (2,772) 551,498 Selling, general and administrative expenses 539,301 67,184 — (1,125) 605,360 Corporate expenses — — 66,396 (28) 66,368 Depreciation and amortization 183,699 11,534 4,882 — 200,115 Impairment charges — — 1,733,235 — 1,733,235 Other operating expense, net — — (1,572) — (1,572) Operating income (loss) $ (89,034) $ 5,253 $ (1,806,085) $ — $ (1,889,866) Intersegment revenues $ 335 $ 3,590 $ — $ — $ 3,925 Capital expenditures $ 32,800 $ 1,623 $ 5,123 $ — $ 39,546 Share-based compensation expense $ — $ — $ 8,843 $ — $ 8,843 The following table presents the Company's segment results for the Predecessor Company for the periods presented. The presentation of prior period amounts has been restated to conform to the presentation of the Successor period. Predecessor Company (In thousands) Audio Audio and Media Services Corporate and other reconciling items Eliminations Consolidated Period from April 1, 2019 through May 1, 2019 Revenue $ 260,461 $ 17,970 $ — $ (757) $ 277,674 Direct operating expenses 95,983 2,549 — (222) 98,310 Selling, general and administrative expenses 91,551 11,276 — (531) 102,296 Corporate expenses — — 14,510 (4) 14,506 Depreciation and amortization 11,749 1,204 1,591 — 14,544 Other operating expense, net — — (127) — (127) Operating income (loss) $ 61,178 $ 2,941 $ (16,228) $ — $ 47,891 Intersegment revenues $ 56 $ 701 $ — $ — $ 757 Capital expenditures $ 11,137 $ 576 $ 1,531 $ — $ 13,244 Share-based compensation expense $ — $ — $ 105 $ — $ 105 Period from January 1, 2019 through May 1, 2019 Revenue $ 1,006,677 $ 69,362 $ — $ (2,568) $ 1,073,471 Direct operating expenses 371,989 9,559 — (364) 381,184 Selling, general and administrative expenses 383,342 46,072 — (2,184) 427,230 Corporate expenses 53,667 (20) 53,647 Depreciation and amortization 41,233 5,266 6,335 — 52,834 Impairment charges — — 91,382 — 91,382 Other operating expense, net — — (154) — (154) Operating income (loss) $ 210,113 $ 8,465 $ (151,538) $ — $ 67,040 Intersegment revenues $ 243 $ 2,325 $ — $ — $ 2,568 Capital expenditures $ 31,177 $ 1,263 $ 3,757 $ — $ 36,197 Share-based compensation expense $ — $ — $ 498 $ — $ 4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ITEMS, NET (Tables)</t>
        </is>
      </c>
      <c r="B1" s="2" t="inlineStr">
        <is>
          <t>6 Months Ended</t>
        </is>
      </c>
    </row>
    <row r="2">
      <c r="B2" s="2" t="inlineStr">
        <is>
          <t>Jun. 30, 2020</t>
        </is>
      </c>
    </row>
    <row r="3">
      <c r="A3" s="3" t="inlineStr">
        <is>
          <t>Reorganizations [Abstract]</t>
        </is>
      </c>
    </row>
    <row r="4">
      <c r="A4" s="4" t="inlineStr">
        <is>
          <t>Schedule of Reorganization items</t>
        </is>
      </c>
      <c r="B4" s="4" t="inlineStr">
        <is>
          <t xml:space="preserve">Reorganization items incurred as a result of the Chapter 11 Cases are presented separately in the accompanying statements of operations for the periods presented and were as follows: (In thousands) Successor Company Predecessor Company Three Months Ended June 30, Period from May 2, 2019 through June 30, Period from April 1, 2019 through May 1, 2020 2019 2019 Professional fees and other bankruptcy related costs $ — $ — $ (121,374) Net gain on settlement of Liabilities subject to compromise — — 7,192,379 Impact of fresh start adjustments — — 2,430,944 Other items, net — — (4,005) Reorganization items, net $ — $ — $ 9,497,944 Cash payments for Reorganization items, net $ 26 $ 13,049 $ 149,346 (In thousands) Successor Company Predecessor Company Six Months Ended June 30, Period from May 2, 2019 through June 30, Period from January 1, 2019 through May 1, 2020 2019 2019 Professional fees and other bankruptcy related costs $ — $ — $ (157,487) Net gain on settlement of Liabilities subject to compromise — — 7,192,374 Impact of fresh start adjustments — — 2,430,944 Other items, net — — (4,005) Reorganization items, net $ — $ — $ 9,461,826 Cash payments for Reorganization items, net $ 443 $ 13,049 $ 183,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46" customWidth="1" min="7" max="7"/>
    <col width="15" customWidth="1" min="8" max="8"/>
    <col width="15" customWidth="1" min="9" max="9"/>
    <col width="46" customWidth="1" min="10" max="10"/>
    <col width="14" customWidth="1" min="11" max="11"/>
    <col width="14" customWidth="1" min="12" max="12"/>
    <col width="15" customWidth="1" min="13" max="13"/>
    <col width="15" customWidth="1" min="14" max="14"/>
    <col width="16" customWidth="1" min="15" max="15"/>
  </cols>
  <sheetData>
    <row r="1">
      <c r="A1" s="1" t="inlineStr">
        <is>
          <t>BASIS OF PRESENTATION - Narrative (Details) - USD ($)</t>
        </is>
      </c>
      <c r="B1" s="2" t="inlineStr">
        <is>
          <t>Jul. 16, 2020</t>
        </is>
      </c>
      <c r="C1" s="2" t="inlineStr">
        <is>
          <t>Mar. 26, 2020</t>
        </is>
      </c>
      <c r="D1" s="2" t="inlineStr">
        <is>
          <t>Mar. 13, 2020</t>
        </is>
      </c>
      <c r="E1" s="2" t="inlineStr">
        <is>
          <t>Jul. 31, 2020</t>
        </is>
      </c>
      <c r="F1" s="2" t="inlineStr">
        <is>
          <t>Jun. 30, 2020</t>
        </is>
      </c>
      <c r="G1" s="2" t="inlineStr">
        <is>
          <t>Mar. 31, 2020</t>
        </is>
      </c>
      <c r="H1" s="2" t="inlineStr">
        <is>
          <t>Jun. 30, 2020</t>
        </is>
      </c>
      <c r="I1" s="2" t="inlineStr">
        <is>
          <t>Jun. 30, 2019</t>
        </is>
      </c>
      <c r="J1" s="2" t="inlineStr">
        <is>
          <t>Dec. 31, 2018</t>
        </is>
      </c>
      <c r="K1" s="2" t="inlineStr">
        <is>
          <t>Jan. 01, 2020</t>
        </is>
      </c>
      <c r="L1" s="2" t="inlineStr">
        <is>
          <t>Dec. 31, 2019</t>
        </is>
      </c>
      <c r="M1" s="2" t="inlineStr">
        <is>
          <t>May 02, 2019</t>
        </is>
      </c>
      <c r="N1" s="2" t="inlineStr">
        <is>
          <t>May 01, 2019</t>
        </is>
      </c>
      <c r="O1" s="2" t="inlineStr">
        <is>
          <t>Mar. 31, 2019</t>
        </is>
      </c>
    </row>
    <row r="2">
      <c r="A2" s="3" t="inlineStr">
        <is>
          <t>Segment Reporting Information [Line Items]</t>
        </is>
      </c>
    </row>
    <row r="3">
      <c r="A3" s="4" t="inlineStr">
        <is>
          <t>Cash and cash equivalents</t>
        </is>
      </c>
      <c r="F3" s="6" t="n">
        <v>517684000</v>
      </c>
      <c r="H3" s="6" t="n">
        <v>517684000</v>
      </c>
      <c r="L3" s="6" t="n">
        <v>400300000</v>
      </c>
    </row>
    <row r="4">
      <c r="A4" s="4" t="inlineStr">
        <is>
          <t>Long-term debt</t>
        </is>
      </c>
      <c r="F4" s="5" t="n">
        <v>5837122000</v>
      </c>
      <c r="H4" s="5" t="n">
        <v>5837122000</v>
      </c>
      <c r="L4" s="5" t="n">
        <v>5765416000</v>
      </c>
    </row>
    <row r="5">
      <c r="A5" s="4" t="inlineStr">
        <is>
          <t>Goodwill impairment</t>
        </is>
      </c>
      <c r="G5" s="6" t="n">
        <v>1200000000</v>
      </c>
      <c r="H5" s="5" t="n">
        <v>1224374000</v>
      </c>
    </row>
    <row r="6">
      <c r="A6" s="4" t="inlineStr">
        <is>
          <t>Accounting Standards Update [Extensible List]</t>
        </is>
      </c>
      <c r="G6" s="4" t="inlineStr">
        <is>
          <t>us-gaap:AccountingStandardsUpdate201613Member</t>
        </is>
      </c>
      <c r="J6" s="4" t="inlineStr">
        <is>
          <t>us-gaap:AccountingStandardsUpdate201602Member</t>
        </is>
      </c>
    </row>
    <row r="7">
      <c r="A7" s="4" t="inlineStr">
        <is>
          <t>Cumulative effect adjustment</t>
        </is>
      </c>
      <c r="F7" s="5" t="n">
        <v>1065642000</v>
      </c>
      <c r="G7" s="6" t="n">
        <v>1259302000</v>
      </c>
      <c r="H7" s="5" t="n">
        <v>1065642000</v>
      </c>
      <c r="I7" s="6" t="n">
        <v>2820048000</v>
      </c>
      <c r="J7" s="6" t="n">
        <v>-11560342000</v>
      </c>
      <c r="L7" s="5" t="n">
        <v>2945441000</v>
      </c>
      <c r="M7" s="6" t="n">
        <v>2779115000</v>
      </c>
      <c r="N7" s="6" t="n">
        <v>2779115000</v>
      </c>
      <c r="O7" s="6" t="n">
        <v>-11566113000</v>
      </c>
    </row>
    <row r="8">
      <c r="A8" s="4" t="inlineStr">
        <is>
          <t>Credit loss reserve for available-for-sale debt securities</t>
        </is>
      </c>
      <c r="F8" s="5" t="n">
        <v>5600000</v>
      </c>
      <c r="H8" s="5" t="n">
        <v>5600000</v>
      </c>
    </row>
    <row r="9">
      <c r="A9" s="4" t="inlineStr">
        <is>
          <t>Cumulative Effect, Period of Adoption, Adjustment</t>
        </is>
      </c>
    </row>
    <row r="10">
      <c r="A10" s="3" t="inlineStr">
        <is>
          <t>Segment Reporting Information [Line Items]</t>
        </is>
      </c>
    </row>
    <row r="11">
      <c r="A11" s="4" t="inlineStr">
        <is>
          <t>Cumulative effect adjustment</t>
        </is>
      </c>
      <c r="J11" s="5" t="n">
        <v>128908000</v>
      </c>
    </row>
    <row r="12">
      <c r="A12" s="4" t="inlineStr">
        <is>
          <t>Asset-based Revolving Credit Facility due 2023</t>
        </is>
      </c>
    </row>
    <row r="13">
      <c r="A13" s="3" t="inlineStr">
        <is>
          <t>Segment Reporting Information [Line Items]</t>
        </is>
      </c>
    </row>
    <row r="14">
      <c r="A14" s="4" t="inlineStr">
        <is>
          <t>Repayments of facilities</t>
        </is>
      </c>
      <c r="F14" s="5" t="n">
        <v>115000000</v>
      </c>
    </row>
    <row r="15">
      <c r="A15" s="4" t="inlineStr">
        <is>
          <t>Asset-based Revolving Credit Facility due 2023 | Subsequent Event</t>
        </is>
      </c>
    </row>
    <row r="16">
      <c r="A16" s="3" t="inlineStr">
        <is>
          <t>Segment Reporting Information [Line Items]</t>
        </is>
      </c>
    </row>
    <row r="17">
      <c r="A17" s="4" t="inlineStr">
        <is>
          <t>Repayments of facilities</t>
        </is>
      </c>
      <c r="E17" s="6" t="n">
        <v>235000000</v>
      </c>
    </row>
    <row r="18">
      <c r="A18" s="4" t="inlineStr">
        <is>
          <t>Term Loan | Subsequent Event</t>
        </is>
      </c>
    </row>
    <row r="19">
      <c r="A19" s="3" t="inlineStr">
        <is>
          <t>Segment Reporting Information [Line Items]</t>
        </is>
      </c>
    </row>
    <row r="20">
      <c r="A20" s="4" t="inlineStr">
        <is>
          <t>Proceeds from issuance of term loan</t>
        </is>
      </c>
      <c r="E20" s="5" t="n">
        <v>450000000</v>
      </c>
    </row>
    <row r="21">
      <c r="A21" s="4" t="inlineStr">
        <is>
          <t>Subsidiary | Asset-based Revolving Credit Facility due 2023 | Subsequent Event</t>
        </is>
      </c>
    </row>
    <row r="22">
      <c r="A22" s="3" t="inlineStr">
        <is>
          <t>Segment Reporting Information [Line Items]</t>
        </is>
      </c>
    </row>
    <row r="23">
      <c r="A23" s="4" t="inlineStr">
        <is>
          <t>Repayments of facilities</t>
        </is>
      </c>
      <c r="B23" s="6" t="n">
        <v>235000000</v>
      </c>
    </row>
    <row r="24">
      <c r="A24" s="4" t="inlineStr">
        <is>
          <t>Subsidiary | Term Loan | Subsequent Event</t>
        </is>
      </c>
    </row>
    <row r="25">
      <c r="A25" s="3" t="inlineStr">
        <is>
          <t>Segment Reporting Information [Line Items]</t>
        </is>
      </c>
    </row>
    <row r="26">
      <c r="A26" s="4" t="inlineStr">
        <is>
          <t>Debt instrument, face amount</t>
        </is>
      </c>
      <c r="B26" s="5" t="n">
        <v>450000000</v>
      </c>
      <c r="E26" s="5" t="n">
        <v>2500000000</v>
      </c>
    </row>
    <row r="27">
      <c r="A27" s="4" t="inlineStr">
        <is>
          <t>Proceeds from issuance of term loan</t>
        </is>
      </c>
      <c r="B27" s="6" t="n">
        <v>425800000</v>
      </c>
    </row>
    <row r="28">
      <c r="A28" s="4" t="inlineStr">
        <is>
          <t>Line of Credit | Asset-based Revolving Credit Facility due 2023</t>
        </is>
      </c>
    </row>
    <row r="29">
      <c r="A29" s="3" t="inlineStr">
        <is>
          <t>Segment Reporting Information [Line Items]</t>
        </is>
      </c>
    </row>
    <row r="30">
      <c r="A30" s="4" t="inlineStr">
        <is>
          <t>Debt instrument, face amount</t>
        </is>
      </c>
      <c r="F30" s="5" t="n">
        <v>450000000</v>
      </c>
      <c r="H30" s="5" t="n">
        <v>450000000</v>
      </c>
    </row>
    <row r="31">
      <c r="A31" s="4" t="inlineStr">
        <is>
          <t>Maximum borrowings provided under credit facility</t>
        </is>
      </c>
      <c r="F31" s="5" t="n">
        <v>289400000</v>
      </c>
      <c r="H31" s="5" t="n">
        <v>289400000</v>
      </c>
    </row>
    <row r="32">
      <c r="A32" s="4" t="inlineStr">
        <is>
          <t>Line of Credit | Subsidiary | Asset-based Revolving Credit Facility due 2023</t>
        </is>
      </c>
    </row>
    <row r="33">
      <c r="A33" s="3" t="inlineStr">
        <is>
          <t>Segment Reporting Information [Line Items]</t>
        </is>
      </c>
    </row>
    <row r="34">
      <c r="A34" s="4" t="inlineStr">
        <is>
          <t>Draws on credit facilities</t>
        </is>
      </c>
      <c r="C34" s="6" t="n">
        <v>350000000</v>
      </c>
      <c r="D34" s="6" t="n">
        <v>350000000</v>
      </c>
    </row>
    <row r="35">
      <c r="A35" s="4" t="inlineStr">
        <is>
          <t>Secured Debt</t>
        </is>
      </c>
    </row>
    <row r="36">
      <c r="A36" s="3" t="inlineStr">
        <is>
          <t>Segment Reporting Information [Line Items]</t>
        </is>
      </c>
    </row>
    <row r="37">
      <c r="A37" s="4" t="inlineStr">
        <is>
          <t>Long-term debt</t>
        </is>
      </c>
      <c r="F37" s="5" t="n">
        <v>4399397000</v>
      </c>
      <c r="H37" s="5" t="n">
        <v>4399397000</v>
      </c>
      <c r="L37" s="5" t="n">
        <v>4322263000</v>
      </c>
    </row>
    <row r="38">
      <c r="A38" s="4" t="inlineStr">
        <is>
          <t>Secured Debt | Asset-based Revolving Credit Facility due 2023</t>
        </is>
      </c>
    </row>
    <row r="39">
      <c r="A39" s="3" t="inlineStr">
        <is>
          <t>Segment Reporting Information [Line Items]</t>
        </is>
      </c>
    </row>
    <row r="40">
      <c r="A40" s="4" t="inlineStr">
        <is>
          <t>Long-term debt</t>
        </is>
      </c>
      <c r="F40" s="5" t="n">
        <v>235000000</v>
      </c>
      <c r="H40" s="5" t="n">
        <v>235000000</v>
      </c>
      <c r="L40" s="5" t="n">
        <v>0</v>
      </c>
    </row>
    <row r="41">
      <c r="A41" s="4" t="inlineStr">
        <is>
          <t>Secured Debt | Subsidiary | Subsequent Event</t>
        </is>
      </c>
    </row>
    <row r="42">
      <c r="A42" s="3" t="inlineStr">
        <is>
          <t>Segment Reporting Information [Line Items]</t>
        </is>
      </c>
    </row>
    <row r="43">
      <c r="A43" s="4" t="inlineStr">
        <is>
          <t>Proceeds from issuance of term loan</t>
        </is>
      </c>
      <c r="E43" s="6" t="n">
        <v>450000000</v>
      </c>
    </row>
    <row r="44">
      <c r="A44" s="4" t="inlineStr">
        <is>
          <t>FCC Licenses</t>
        </is>
      </c>
    </row>
    <row r="45">
      <c r="A45" s="3" t="inlineStr">
        <is>
          <t>Segment Reporting Information [Line Items]</t>
        </is>
      </c>
    </row>
    <row r="46">
      <c r="A46" s="4" t="inlineStr">
        <is>
          <t>Impairment of FCC licenses</t>
        </is>
      </c>
      <c r="G46" s="5" t="n">
        <v>502700000</v>
      </c>
      <c r="I46" s="5" t="n">
        <v>91400000</v>
      </c>
    </row>
    <row r="47">
      <c r="A47" s="4" t="inlineStr">
        <is>
          <t>Retained Earnings (Accumulated Deficit)</t>
        </is>
      </c>
    </row>
    <row r="48">
      <c r="A48" s="3" t="inlineStr">
        <is>
          <t>Segment Reporting Information [Line Items]</t>
        </is>
      </c>
    </row>
    <row r="49">
      <c r="A49" s="4" t="inlineStr">
        <is>
          <t>Cumulative effect adjustment</t>
        </is>
      </c>
      <c r="F49" s="6" t="n">
        <v>-1774974000</v>
      </c>
      <c r="G49" s="6" t="n">
        <v>-1577657000</v>
      </c>
      <c r="H49" s="6" t="n">
        <v>-1774974000</v>
      </c>
      <c r="I49" s="6" t="n">
        <v>38793000</v>
      </c>
      <c r="J49" s="5" t="n">
        <v>-13345346000</v>
      </c>
      <c r="L49" s="6" t="n">
        <v>112548000</v>
      </c>
      <c r="M49" s="6" t="n">
        <v>0</v>
      </c>
      <c r="N49" s="6" t="n">
        <v>0</v>
      </c>
      <c r="O49" s="6" t="n">
        <v>-13330821000</v>
      </c>
    </row>
    <row r="50">
      <c r="A50" s="4" t="inlineStr">
        <is>
          <t>Retained Earnings (Accumulated Deficit) | Cumulative Effect, Period of Adoption, Adjustment</t>
        </is>
      </c>
    </row>
    <row r="51">
      <c r="A51" s="3" t="inlineStr">
        <is>
          <t>Segment Reporting Information [Line Items]</t>
        </is>
      </c>
    </row>
    <row r="52">
      <c r="A52" s="4" t="inlineStr">
        <is>
          <t>Cumulative effect adjustment</t>
        </is>
      </c>
      <c r="J52" s="6" t="n">
        <v>128908000</v>
      </c>
      <c r="K52" s="6"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0</t>
        </is>
      </c>
      <c r="C1" s="2" t="inlineStr">
        <is>
          <t>Dec. 31, 2019</t>
        </is>
      </c>
      <c r="D1" s="2" t="inlineStr">
        <is>
          <t>Jun. 30, 2019</t>
        </is>
      </c>
    </row>
    <row r="2">
      <c r="A2" s="3" t="inlineStr">
        <is>
          <t>Statement of Financial Position [Abstract]</t>
        </is>
      </c>
    </row>
    <row r="3">
      <c r="A3" s="4" t="inlineStr">
        <is>
          <t>Allowance for receivables</t>
        </is>
      </c>
      <c r="B3" s="6" t="n">
        <v>26201</v>
      </c>
      <c r="C3" s="6" t="n">
        <v>12629</v>
      </c>
    </row>
    <row r="4">
      <c r="A4" s="3" t="inlineStr">
        <is>
          <t>Class of Stock [Line Items]</t>
        </is>
      </c>
    </row>
    <row r="5">
      <c r="A5" s="4" t="inlineStr">
        <is>
          <t>Preferred stock, par value (in dollars per share)</t>
        </is>
      </c>
      <c r="B5" s="7" t="n">
        <v>0.001</v>
      </c>
      <c r="C5" s="7" t="n">
        <v>0.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authorized (in shares)</t>
        </is>
      </c>
      <c r="B9" s="5" t="n">
        <v>2100000000</v>
      </c>
    </row>
    <row r="10">
      <c r="A10" s="4" t="inlineStr">
        <is>
          <t>Common stock, shares issued (in shares)</t>
        </is>
      </c>
      <c r="B10" s="5" t="n">
        <v>146370948</v>
      </c>
    </row>
    <row r="11">
      <c r="A11" s="4" t="inlineStr">
        <is>
          <t>Series A Preferred Stock</t>
        </is>
      </c>
    </row>
    <row r="12">
      <c r="A12" s="3" t="inlineStr">
        <is>
          <t>Class of Stock [Line Items]</t>
        </is>
      </c>
    </row>
    <row r="13">
      <c r="A13" s="4" t="inlineStr">
        <is>
          <t>Preferred stock, par value (in dollars per share)</t>
        </is>
      </c>
      <c r="B13" s="7" t="n">
        <v>0.001</v>
      </c>
      <c r="C13" s="7" t="n">
        <v>0.001</v>
      </c>
    </row>
    <row r="14">
      <c r="A14" s="4" t="inlineStr">
        <is>
          <t>Preferred stock, shares authorized</t>
        </is>
      </c>
      <c r="B14" s="5" t="n">
        <v>60000</v>
      </c>
      <c r="C14" s="5" t="n">
        <v>60000</v>
      </c>
    </row>
    <row r="15">
      <c r="A15" s="4" t="inlineStr">
        <is>
          <t>Preferred stock, shares issued</t>
        </is>
      </c>
      <c r="B15" s="5" t="n">
        <v>60000</v>
      </c>
      <c r="C15" s="5" t="n">
        <v>60000</v>
      </c>
    </row>
    <row r="16">
      <c r="A16" s="4" t="inlineStr">
        <is>
          <t>Class A Common Stock</t>
        </is>
      </c>
    </row>
    <row r="17">
      <c r="A17" s="3" t="inlineStr">
        <is>
          <t>Class of Stock [Line Items]</t>
        </is>
      </c>
    </row>
    <row r="18">
      <c r="A18" s="4" t="inlineStr">
        <is>
          <t>Common stock, par value (in dollars per share)</t>
        </is>
      </c>
      <c r="B18" s="7" t="n">
        <v>0.001</v>
      </c>
      <c r="C18" s="7" t="n">
        <v>0.001</v>
      </c>
    </row>
    <row r="19">
      <c r="A19" s="4" t="inlineStr">
        <is>
          <t>Common stock, shares authorized (in shares)</t>
        </is>
      </c>
      <c r="B19" s="5" t="n">
        <v>1000000000</v>
      </c>
      <c r="C19" s="5" t="n">
        <v>1000000000</v>
      </c>
    </row>
    <row r="20">
      <c r="A20" s="4" t="inlineStr">
        <is>
          <t>Common stock, shares issued (in shares)</t>
        </is>
      </c>
      <c r="B20" s="5" t="n">
        <v>61432341</v>
      </c>
      <c r="C20" s="5" t="n">
        <v>57776204</v>
      </c>
    </row>
    <row r="21">
      <c r="A21" s="4" t="inlineStr">
        <is>
          <t>Class B Common Stock</t>
        </is>
      </c>
    </row>
    <row r="22">
      <c r="A22" s="3" t="inlineStr">
        <is>
          <t>Class of Stock [Line Items]</t>
        </is>
      </c>
    </row>
    <row r="23">
      <c r="A23" s="4" t="inlineStr">
        <is>
          <t>Common stock, par value (in dollars per share)</t>
        </is>
      </c>
      <c r="B23" s="7" t="n">
        <v>0.001</v>
      </c>
      <c r="C23" s="7" t="n">
        <v>0.001</v>
      </c>
    </row>
    <row r="24">
      <c r="A24" s="4" t="inlineStr">
        <is>
          <t>Common stock, shares authorized (in shares)</t>
        </is>
      </c>
      <c r="B24" s="5" t="n">
        <v>1000000000</v>
      </c>
      <c r="C24" s="5" t="n">
        <v>1000000000</v>
      </c>
    </row>
    <row r="25">
      <c r="A25" s="4" t="inlineStr">
        <is>
          <t>Common stock, shares issued (in shares)</t>
        </is>
      </c>
      <c r="B25" s="5" t="n">
        <v>6900195</v>
      </c>
      <c r="C25" s="5" t="n">
        <v>6904910</v>
      </c>
    </row>
    <row r="26">
      <c r="A26" s="4" t="inlineStr">
        <is>
          <t>Special Warrants</t>
        </is>
      </c>
    </row>
    <row r="27">
      <c r="A27" s="3" t="inlineStr">
        <is>
          <t>Class of Stock [Line Items]</t>
        </is>
      </c>
    </row>
    <row r="28">
      <c r="A28" s="4" t="inlineStr">
        <is>
          <t>Common stock, shares issued (in shares)</t>
        </is>
      </c>
      <c r="B28" s="5" t="n">
        <v>78038412</v>
      </c>
      <c r="C28" s="5" t="n">
        <v>81046593</v>
      </c>
    </row>
    <row r="29">
      <c r="A29" s="4" t="inlineStr">
        <is>
          <t>Common stock, shares outstanding (in shares)</t>
        </is>
      </c>
      <c r="C29" s="5" t="n">
        <v>81046593</v>
      </c>
      <c r="D29" s="5" t="n">
        <v>78038412</v>
      </c>
    </row>
    <row r="30">
      <c r="A30" s="4" t="inlineStr">
        <is>
          <t>Treasury stock</t>
        </is>
      </c>
    </row>
    <row r="31">
      <c r="A31" s="3" t="inlineStr">
        <is>
          <t>Class of Stock [Line Items]</t>
        </is>
      </c>
    </row>
    <row r="32">
      <c r="A32" s="4" t="inlineStr">
        <is>
          <t>Treasury stock, shares</t>
        </is>
      </c>
      <c r="B32" s="5" t="n">
        <v>232623</v>
      </c>
      <c r="C32" s="5" t="n">
        <v>128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ASIS OF PRESENTATION - Reconciliation of Cash, Cash Equivalents, and Restricted Cash (Details) - USD ($) $ in Thousands</t>
        </is>
      </c>
      <c r="B1" s="2" t="inlineStr">
        <is>
          <t>Jun. 30, 2020</t>
        </is>
      </c>
      <c r="C1" s="2" t="inlineStr">
        <is>
          <t>Dec. 31, 2019</t>
        </is>
      </c>
      <c r="D1" s="2" t="inlineStr">
        <is>
          <t>Jun. 30, 2019</t>
        </is>
      </c>
      <c r="E1" s="2" t="inlineStr">
        <is>
          <t>May 01, 2019</t>
        </is>
      </c>
      <c r="F1" s="2" t="inlineStr">
        <is>
          <t>Dec. 31, 2018</t>
        </is>
      </c>
    </row>
    <row r="2">
      <c r="A2" s="3" t="inlineStr">
        <is>
          <t>Accounting Policies [Abstract]</t>
        </is>
      </c>
    </row>
    <row r="3">
      <c r="A3" s="4" t="inlineStr">
        <is>
          <t>Cash and cash equivalents</t>
        </is>
      </c>
      <c r="B3" s="6" t="n">
        <v>517684</v>
      </c>
      <c r="C3" s="6" t="n">
        <v>400300</v>
      </c>
    </row>
    <row r="4">
      <c r="A4" s="3" t="inlineStr">
        <is>
          <t>Restricted cash included in:</t>
        </is>
      </c>
    </row>
    <row r="5">
      <c r="A5" s="4" t="inlineStr">
        <is>
          <t>Other current assets</t>
        </is>
      </c>
      <c r="B5" s="5" t="n">
        <v>11349</v>
      </c>
      <c r="C5" s="5" t="n">
        <v>11318</v>
      </c>
    </row>
    <row r="6">
      <c r="A6" s="4" t="inlineStr">
        <is>
          <t>Total cash, cash equivalents and restricted cash in the Statement of Cash Flows</t>
        </is>
      </c>
      <c r="B6" s="6" t="n">
        <v>529033</v>
      </c>
      <c r="C6" s="6" t="n">
        <v>411618</v>
      </c>
      <c r="D6" s="6" t="n">
        <v>138750</v>
      </c>
      <c r="E6" s="6" t="n">
        <v>74009</v>
      </c>
      <c r="F6" s="6" t="n">
        <v>4303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ISCONTINUED OPERATIONS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Discontinued Operation, Gain (Loss) on Disposal of Discontinued Operation, Net of Tax [Abstract]</t>
        </is>
      </c>
    </row>
    <row r="4">
      <c r="A4" s="4" t="inlineStr">
        <is>
          <t>Income from discontinued operations, net of taxes</t>
        </is>
      </c>
      <c r="B4" s="6" t="n">
        <v>1854677</v>
      </c>
      <c r="C4" s="6" t="n">
        <v>0</v>
      </c>
      <c r="D4" s="6" t="n">
        <v>0</v>
      </c>
      <c r="E4" s="6" t="n">
        <v>1685123</v>
      </c>
      <c r="F4" s="6" t="n">
        <v>0</v>
      </c>
    </row>
    <row r="5">
      <c r="A5" s="4" t="inlineStr">
        <is>
          <t>Predecessor Company | Discontinued Operations, Disposed of by Means Other than Sale</t>
        </is>
      </c>
    </row>
    <row r="6">
      <c r="A6" s="3" t="inlineStr">
        <is>
          <t>Disposal Group, Including Discontinued Operation, Income Statement Disclosures [Abstract]</t>
        </is>
      </c>
    </row>
    <row r="7">
      <c r="A7" s="4" t="inlineStr">
        <is>
          <t>Revenue</t>
        </is>
      </c>
      <c r="B7" s="5" t="n">
        <v>217450</v>
      </c>
      <c r="E7" s="5" t="n">
        <v>804566</v>
      </c>
    </row>
    <row r="8">
      <c r="A8" s="4" t="inlineStr">
        <is>
          <t>Loss from discontinued operations before income taxes</t>
        </is>
      </c>
      <c r="B8" s="5" t="n">
        <v>-21684</v>
      </c>
      <c r="E8" s="5" t="n">
        <v>-133475</v>
      </c>
    </row>
    <row r="9">
      <c r="A9" s="4" t="inlineStr">
        <is>
          <t>Income tax benefit (expense)</t>
        </is>
      </c>
      <c r="B9" s="5" t="n">
        <v>50830</v>
      </c>
      <c r="E9" s="5" t="n">
        <v>-6933</v>
      </c>
    </row>
    <row r="10">
      <c r="A10" s="4" t="inlineStr">
        <is>
          <t>Income (loss) from discontinued operations, net of taxes</t>
        </is>
      </c>
      <c r="B10" s="5" t="n">
        <v>29146</v>
      </c>
      <c r="E10" s="5" t="n">
        <v>-140408</v>
      </c>
    </row>
    <row r="11">
      <c r="A11" s="3" t="inlineStr">
        <is>
          <t>Discontinued Operation, Gain (Loss) on Disposal of Discontinued Operation, Net of Tax [Abstract]</t>
        </is>
      </c>
    </row>
    <row r="12">
      <c r="A12" s="4" t="inlineStr">
        <is>
          <t>Gain on disposals before income taxes</t>
        </is>
      </c>
      <c r="B12" s="5" t="n">
        <v>1825531</v>
      </c>
      <c r="E12" s="5" t="n">
        <v>1825531</v>
      </c>
    </row>
    <row r="13">
      <c r="A13" s="4" t="inlineStr">
        <is>
          <t>Income tax expense</t>
        </is>
      </c>
      <c r="B13" s="5" t="n">
        <v>0</v>
      </c>
      <c r="E13" s="5" t="n">
        <v>0</v>
      </c>
    </row>
    <row r="14">
      <c r="A14" s="4" t="inlineStr">
        <is>
          <t>Gain on disposals, net of taxes</t>
        </is>
      </c>
      <c r="B14" s="5" t="n">
        <v>1825531</v>
      </c>
      <c r="E14" s="5" t="n">
        <v>1825531</v>
      </c>
    </row>
    <row r="15">
      <c r="A15" s="4" t="inlineStr">
        <is>
          <t>Income from discontinued operations, net of taxes</t>
        </is>
      </c>
      <c r="B15" s="6" t="n">
        <v>1854677</v>
      </c>
      <c r="E15" s="6" t="n">
        <v>16851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5" customWidth="1" min="6" max="6"/>
  </cols>
  <sheetData>
    <row r="1">
      <c r="A1" s="1" t="inlineStr">
        <is>
          <t>REVENUE - Disaggregation of Revenue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Disaggregation of Revenue [Line Items]</t>
        </is>
      </c>
    </row>
    <row r="4">
      <c r="A4" s="4" t="inlineStr">
        <is>
          <t>Total revenue from contracts with customers</t>
        </is>
      </c>
      <c r="B4" s="6" t="n">
        <v>277388</v>
      </c>
      <c r="C4" s="6" t="n">
        <v>635367</v>
      </c>
      <c r="D4" s="6" t="n">
        <v>487249</v>
      </c>
      <c r="E4" s="6" t="n">
        <v>1072775</v>
      </c>
      <c r="F4" s="6" t="n">
        <v>1267418</v>
      </c>
    </row>
    <row r="5">
      <c r="A5" s="4" t="inlineStr">
        <is>
          <t>Revenue from leases</t>
        </is>
      </c>
      <c r="B5" s="5" t="n">
        <v>286</v>
      </c>
      <c r="C5" s="5" t="n">
        <v>279</v>
      </c>
      <c r="D5" s="5" t="n">
        <v>399</v>
      </c>
      <c r="E5" s="5" t="n">
        <v>696</v>
      </c>
      <c r="F5" s="5" t="n">
        <v>864</v>
      </c>
    </row>
    <row r="6">
      <c r="A6" s="4" t="inlineStr">
        <is>
          <t>Revenue, total</t>
        </is>
      </c>
      <c r="B6" s="5" t="n">
        <v>277674</v>
      </c>
      <c r="C6" s="5" t="n">
        <v>635646</v>
      </c>
      <c r="D6" s="5" t="n">
        <v>487648</v>
      </c>
      <c r="E6" s="5" t="n">
        <v>1073471</v>
      </c>
      <c r="F6" s="5" t="n">
        <v>1268282</v>
      </c>
    </row>
    <row r="7">
      <c r="A7" s="4" t="inlineStr">
        <is>
          <t>Eliminations</t>
        </is>
      </c>
    </row>
    <row r="8">
      <c r="A8" s="3" t="inlineStr">
        <is>
          <t>Disaggregation of Revenue [Line Items]</t>
        </is>
      </c>
    </row>
    <row r="9">
      <c r="A9" s="4" t="inlineStr">
        <is>
          <t>Total revenue from contracts with customers</t>
        </is>
      </c>
      <c r="B9" s="5" t="n">
        <v>-757</v>
      </c>
      <c r="C9" s="5" t="n">
        <v>-1121</v>
      </c>
      <c r="D9" s="5" t="n">
        <v>-1947</v>
      </c>
      <c r="E9" s="5" t="n">
        <v>-2568</v>
      </c>
      <c r="F9" s="5" t="n">
        <v>-3925</v>
      </c>
    </row>
    <row r="10">
      <c r="A10" s="4" t="inlineStr">
        <is>
          <t>Revenue from leases</t>
        </is>
      </c>
      <c r="B10" s="5" t="n">
        <v>0</v>
      </c>
      <c r="C10" s="5" t="n">
        <v>0</v>
      </c>
      <c r="D10" s="5" t="n">
        <v>0</v>
      </c>
      <c r="E10" s="5" t="n">
        <v>0</v>
      </c>
      <c r="F10" s="5" t="n">
        <v>0</v>
      </c>
    </row>
    <row r="11">
      <c r="A11" s="4" t="inlineStr">
        <is>
          <t>Revenue, total</t>
        </is>
      </c>
      <c r="B11" s="5" t="n">
        <v>-757</v>
      </c>
      <c r="C11" s="5" t="n">
        <v>-1121</v>
      </c>
      <c r="D11" s="5" t="n">
        <v>-1947</v>
      </c>
      <c r="E11" s="5" t="n">
        <v>-2568</v>
      </c>
      <c r="F11" s="5" t="n">
        <v>-3925</v>
      </c>
    </row>
    <row r="12">
      <c r="A12" s="4" t="inlineStr">
        <is>
          <t>Audio | Operating segments</t>
        </is>
      </c>
    </row>
    <row r="13">
      <c r="A13" s="3" t="inlineStr">
        <is>
          <t>Disaggregation of Revenue [Line Items]</t>
        </is>
      </c>
    </row>
    <row r="14">
      <c r="A14" s="4" t="inlineStr">
        <is>
          <t>Total revenue from contracts with customers</t>
        </is>
      </c>
      <c r="B14" s="5" t="n">
        <v>260175</v>
      </c>
      <c r="C14" s="5" t="n">
        <v>595951</v>
      </c>
      <c r="D14" s="5" t="n">
        <v>449945</v>
      </c>
      <c r="E14" s="5" t="n">
        <v>1005981</v>
      </c>
      <c r="F14" s="5" t="n">
        <v>1171865</v>
      </c>
    </row>
    <row r="15">
      <c r="A15" s="4" t="inlineStr">
        <is>
          <t>Revenue from leases</t>
        </is>
      </c>
      <c r="B15" s="5" t="n">
        <v>286</v>
      </c>
      <c r="C15" s="5" t="n">
        <v>279</v>
      </c>
      <c r="D15" s="5" t="n">
        <v>399</v>
      </c>
      <c r="E15" s="5" t="n">
        <v>696</v>
      </c>
      <c r="F15" s="5" t="n">
        <v>864</v>
      </c>
    </row>
    <row r="16">
      <c r="A16" s="4" t="inlineStr">
        <is>
          <t>Revenue, total</t>
        </is>
      </c>
      <c r="B16" s="5" t="n">
        <v>260461</v>
      </c>
      <c r="C16" s="5" t="n">
        <v>596230</v>
      </c>
      <c r="D16" s="5" t="n">
        <v>450344</v>
      </c>
      <c r="E16" s="5" t="n">
        <v>1006677</v>
      </c>
      <c r="F16" s="5" t="n">
        <v>1172729</v>
      </c>
    </row>
    <row r="17">
      <c r="A17" s="4" t="inlineStr">
        <is>
          <t>Audio and Media Services | Operating segments</t>
        </is>
      </c>
    </row>
    <row r="18">
      <c r="A18" s="3" t="inlineStr">
        <is>
          <t>Disaggregation of Revenue [Line Items]</t>
        </is>
      </c>
    </row>
    <row r="19">
      <c r="A19" s="4" t="inlineStr">
        <is>
          <t>Total revenue from contracts with customers</t>
        </is>
      </c>
      <c r="B19" s="5" t="n">
        <v>17970</v>
      </c>
      <c r="C19" s="5" t="n">
        <v>40537</v>
      </c>
      <c r="D19" s="5" t="n">
        <v>39251</v>
      </c>
      <c r="E19" s="5" t="n">
        <v>69362</v>
      </c>
      <c r="F19" s="5" t="n">
        <v>99478</v>
      </c>
    </row>
    <row r="20">
      <c r="A20" s="4" t="inlineStr">
        <is>
          <t>Revenue from leases</t>
        </is>
      </c>
      <c r="B20" s="5" t="n">
        <v>0</v>
      </c>
      <c r="C20" s="5" t="n">
        <v>0</v>
      </c>
      <c r="D20" s="5" t="n">
        <v>0</v>
      </c>
      <c r="E20" s="5" t="n">
        <v>0</v>
      </c>
      <c r="F20" s="5" t="n">
        <v>0</v>
      </c>
    </row>
    <row r="21">
      <c r="A21" s="4" t="inlineStr">
        <is>
          <t>Revenue, total</t>
        </is>
      </c>
      <c r="B21" s="5" t="n">
        <v>17970</v>
      </c>
      <c r="C21" s="5" t="n">
        <v>40537</v>
      </c>
      <c r="D21" s="5" t="n">
        <v>39251</v>
      </c>
      <c r="E21" s="5" t="n">
        <v>69362</v>
      </c>
      <c r="F21" s="5" t="n">
        <v>99478</v>
      </c>
    </row>
    <row r="22">
      <c r="A22" s="4" t="inlineStr">
        <is>
          <t>Broadcast Radio</t>
        </is>
      </c>
    </row>
    <row r="23">
      <c r="A23" s="3" t="inlineStr">
        <is>
          <t>Disaggregation of Revenue [Line Items]</t>
        </is>
      </c>
    </row>
    <row r="24">
      <c r="A24" s="4" t="inlineStr">
        <is>
          <t>Total revenue from contracts with customers</t>
        </is>
      </c>
      <c r="B24" s="5" t="n">
        <v>170632</v>
      </c>
      <c r="C24" s="5" t="n">
        <v>390540</v>
      </c>
      <c r="D24" s="5" t="n">
        <v>244035</v>
      </c>
      <c r="E24" s="5" t="n">
        <v>657864</v>
      </c>
      <c r="F24" s="5" t="n">
        <v>705695</v>
      </c>
    </row>
    <row r="25">
      <c r="A25" s="4" t="inlineStr">
        <is>
          <t>Broadcast Radio | Eliminations</t>
        </is>
      </c>
    </row>
    <row r="26">
      <c r="A26" s="3" t="inlineStr">
        <is>
          <t>Disaggregation of Revenue [Line Items]</t>
        </is>
      </c>
    </row>
    <row r="27">
      <c r="A27" s="4" t="inlineStr">
        <is>
          <t>Total revenue from contracts with customers</t>
        </is>
      </c>
      <c r="B27" s="5" t="n">
        <v>0</v>
      </c>
      <c r="C27" s="5" t="n">
        <v>0</v>
      </c>
      <c r="D27" s="5" t="n">
        <v>0</v>
      </c>
      <c r="E27" s="5" t="n">
        <v>0</v>
      </c>
      <c r="F27" s="5" t="n">
        <v>0</v>
      </c>
    </row>
    <row r="28">
      <c r="A28" s="4" t="inlineStr">
        <is>
          <t>Broadcast Radio | Audio | Operating segments</t>
        </is>
      </c>
    </row>
    <row r="29">
      <c r="A29" s="3" t="inlineStr">
        <is>
          <t>Disaggregation of Revenue [Line Items]</t>
        </is>
      </c>
    </row>
    <row r="30">
      <c r="A30" s="4" t="inlineStr">
        <is>
          <t>Total revenue from contracts with customers</t>
        </is>
      </c>
      <c r="B30" s="5" t="n">
        <v>170632</v>
      </c>
      <c r="C30" s="5" t="n">
        <v>390540</v>
      </c>
      <c r="D30" s="5" t="n">
        <v>244035</v>
      </c>
      <c r="E30" s="5" t="n">
        <v>657864</v>
      </c>
      <c r="F30" s="5" t="n">
        <v>705695</v>
      </c>
    </row>
    <row r="31">
      <c r="A31" s="4" t="inlineStr">
        <is>
          <t>Broadcast Radio | Audio and Media Services | Operating segments</t>
        </is>
      </c>
    </row>
    <row r="32">
      <c r="A32" s="3" t="inlineStr">
        <is>
          <t>Disaggregation of Revenue [Line Items]</t>
        </is>
      </c>
    </row>
    <row r="33">
      <c r="A33" s="4" t="inlineStr">
        <is>
          <t>Total revenue from contracts with customers</t>
        </is>
      </c>
      <c r="B33" s="5" t="n">
        <v>0</v>
      </c>
      <c r="C33" s="5" t="n">
        <v>0</v>
      </c>
      <c r="D33" s="5" t="n">
        <v>0</v>
      </c>
      <c r="E33" s="5" t="n">
        <v>0</v>
      </c>
      <c r="F33" s="5" t="n">
        <v>0</v>
      </c>
    </row>
    <row r="34">
      <c r="A34" s="4" t="inlineStr">
        <is>
          <t>Digital</t>
        </is>
      </c>
    </row>
    <row r="35">
      <c r="A35" s="3" t="inlineStr">
        <is>
          <t>Disaggregation of Revenue [Line Items]</t>
        </is>
      </c>
    </row>
    <row r="36">
      <c r="A36" s="4" t="inlineStr">
        <is>
          <t>Total revenue from contracts with customers</t>
        </is>
      </c>
      <c r="B36" s="5" t="n">
        <v>26840</v>
      </c>
      <c r="C36" s="5" t="n">
        <v>64238</v>
      </c>
      <c r="D36" s="5" t="n">
        <v>93227</v>
      </c>
      <c r="E36" s="5" t="n">
        <v>102789</v>
      </c>
      <c r="F36" s="5" t="n">
        <v>186003</v>
      </c>
    </row>
    <row r="37">
      <c r="A37" s="4" t="inlineStr">
        <is>
          <t>Digital | Eliminations</t>
        </is>
      </c>
    </row>
    <row r="38">
      <c r="A38" s="3" t="inlineStr">
        <is>
          <t>Disaggregation of Revenue [Line Items]</t>
        </is>
      </c>
    </row>
    <row r="39">
      <c r="A39" s="4" t="inlineStr">
        <is>
          <t>Total revenue from contracts with customers</t>
        </is>
      </c>
      <c r="B39" s="5" t="n">
        <v>0</v>
      </c>
      <c r="C39" s="5" t="n">
        <v>0</v>
      </c>
      <c r="D39" s="5" t="n">
        <v>0</v>
      </c>
      <c r="E39" s="5" t="n">
        <v>0</v>
      </c>
      <c r="F39" s="5" t="n">
        <v>0</v>
      </c>
    </row>
    <row r="40">
      <c r="A40" s="4" t="inlineStr">
        <is>
          <t>Digital | Audio | Operating segments</t>
        </is>
      </c>
    </row>
    <row r="41">
      <c r="A41" s="3" t="inlineStr">
        <is>
          <t>Disaggregation of Revenue [Line Items]</t>
        </is>
      </c>
    </row>
    <row r="42">
      <c r="A42" s="4" t="inlineStr">
        <is>
          <t>Total revenue from contracts with customers</t>
        </is>
      </c>
      <c r="B42" s="5" t="n">
        <v>26840</v>
      </c>
      <c r="C42" s="5" t="n">
        <v>64238</v>
      </c>
      <c r="D42" s="5" t="n">
        <v>93227</v>
      </c>
      <c r="E42" s="5" t="n">
        <v>102789</v>
      </c>
      <c r="F42" s="5" t="n">
        <v>186003</v>
      </c>
    </row>
    <row r="43">
      <c r="A43" s="4" t="inlineStr">
        <is>
          <t>Digital | Audio and Media Services | Operating segments</t>
        </is>
      </c>
    </row>
    <row r="44">
      <c r="A44" s="3" t="inlineStr">
        <is>
          <t>Disaggregation of Revenue [Line Items]</t>
        </is>
      </c>
    </row>
    <row r="45">
      <c r="A45" s="4" t="inlineStr">
        <is>
          <t>Total revenue from contracts with customers</t>
        </is>
      </c>
      <c r="B45" s="5" t="n">
        <v>0</v>
      </c>
      <c r="C45" s="5" t="n">
        <v>0</v>
      </c>
      <c r="D45" s="5" t="n">
        <v>0</v>
      </c>
      <c r="E45" s="5" t="n">
        <v>0</v>
      </c>
      <c r="F45" s="5" t="n">
        <v>0</v>
      </c>
    </row>
    <row r="46">
      <c r="A46" s="4" t="inlineStr">
        <is>
          <t>Networks</t>
        </is>
      </c>
    </row>
    <row r="47">
      <c r="A47" s="3" t="inlineStr">
        <is>
          <t>Disaggregation of Revenue [Line Items]</t>
        </is>
      </c>
    </row>
    <row r="48">
      <c r="A48" s="4" t="inlineStr">
        <is>
          <t>Total revenue from contracts with customers</t>
        </is>
      </c>
      <c r="B48" s="5" t="n">
        <v>50889</v>
      </c>
      <c r="C48" s="5" t="n">
        <v>105426</v>
      </c>
      <c r="D48" s="5" t="n">
        <v>96330</v>
      </c>
      <c r="E48" s="5" t="n">
        <v>189088</v>
      </c>
      <c r="F48" s="5" t="n">
        <v>230907</v>
      </c>
    </row>
    <row r="49">
      <c r="A49" s="4" t="inlineStr">
        <is>
          <t>Networks | Eliminations</t>
        </is>
      </c>
    </row>
    <row r="50">
      <c r="A50" s="3" t="inlineStr">
        <is>
          <t>Disaggregation of Revenue [Line Items]</t>
        </is>
      </c>
    </row>
    <row r="51">
      <c r="A51" s="4" t="inlineStr">
        <is>
          <t>Total revenue from contracts with customers</t>
        </is>
      </c>
      <c r="B51" s="5" t="n">
        <v>0</v>
      </c>
      <c r="C51" s="5" t="n">
        <v>0</v>
      </c>
      <c r="D51" s="5" t="n">
        <v>0</v>
      </c>
      <c r="E51" s="5" t="n">
        <v>0</v>
      </c>
      <c r="F51" s="5" t="n">
        <v>0</v>
      </c>
    </row>
    <row r="52">
      <c r="A52" s="4" t="inlineStr">
        <is>
          <t>Networks | Audio | Operating segments</t>
        </is>
      </c>
    </row>
    <row r="53">
      <c r="A53" s="3" t="inlineStr">
        <is>
          <t>Disaggregation of Revenue [Line Items]</t>
        </is>
      </c>
    </row>
    <row r="54">
      <c r="A54" s="4" t="inlineStr">
        <is>
          <t>Total revenue from contracts with customers</t>
        </is>
      </c>
      <c r="B54" s="5" t="n">
        <v>50889</v>
      </c>
      <c r="C54" s="5" t="n">
        <v>105426</v>
      </c>
      <c r="D54" s="5" t="n">
        <v>96330</v>
      </c>
      <c r="E54" s="5" t="n">
        <v>189088</v>
      </c>
      <c r="F54" s="5" t="n">
        <v>230907</v>
      </c>
    </row>
    <row r="55">
      <c r="A55" s="4" t="inlineStr">
        <is>
          <t>Networks | Audio and Media Services | Operating segments</t>
        </is>
      </c>
    </row>
    <row r="56">
      <c r="A56" s="3" t="inlineStr">
        <is>
          <t>Disaggregation of Revenue [Line Items]</t>
        </is>
      </c>
    </row>
    <row r="57">
      <c r="A57" s="4" t="inlineStr">
        <is>
          <t>Total revenue from contracts with customers</t>
        </is>
      </c>
      <c r="B57" s="5" t="n">
        <v>0</v>
      </c>
      <c r="C57" s="5" t="n">
        <v>0</v>
      </c>
      <c r="D57" s="5" t="n">
        <v>0</v>
      </c>
      <c r="E57" s="5" t="n">
        <v>0</v>
      </c>
      <c r="F57" s="5" t="n">
        <v>0</v>
      </c>
    </row>
    <row r="58">
      <c r="A58" s="4" t="inlineStr">
        <is>
          <t>Sponsorship and Events</t>
        </is>
      </c>
    </row>
    <row r="59">
      <c r="A59" s="3" t="inlineStr">
        <is>
          <t>Disaggregation of Revenue [Line Items]</t>
        </is>
      </c>
    </row>
    <row r="60">
      <c r="A60" s="4" t="inlineStr">
        <is>
          <t>Total revenue from contracts with customers</t>
        </is>
      </c>
      <c r="B60" s="5" t="n">
        <v>10617</v>
      </c>
      <c r="C60" s="5" t="n">
        <v>31790</v>
      </c>
      <c r="D60" s="5" t="n">
        <v>14809</v>
      </c>
      <c r="E60" s="5" t="n">
        <v>50330</v>
      </c>
      <c r="F60" s="5" t="n">
        <v>44157</v>
      </c>
    </row>
    <row r="61">
      <c r="A61" s="4" t="inlineStr">
        <is>
          <t>Sponsorship and Events | Eliminations</t>
        </is>
      </c>
    </row>
    <row r="62">
      <c r="A62" s="3" t="inlineStr">
        <is>
          <t>Disaggregation of Revenue [Line Items]</t>
        </is>
      </c>
    </row>
    <row r="63">
      <c r="A63" s="4" t="inlineStr">
        <is>
          <t>Total revenue from contracts with customers</t>
        </is>
      </c>
      <c r="B63" s="5" t="n">
        <v>0</v>
      </c>
      <c r="C63" s="5" t="n">
        <v>0</v>
      </c>
      <c r="D63" s="5" t="n">
        <v>0</v>
      </c>
      <c r="E63" s="5" t="n">
        <v>0</v>
      </c>
      <c r="F63" s="5" t="n">
        <v>0</v>
      </c>
    </row>
    <row r="64">
      <c r="A64" s="4" t="inlineStr">
        <is>
          <t>Sponsorship and Events | Audio | Operating segments</t>
        </is>
      </c>
    </row>
    <row r="65">
      <c r="A65" s="3" t="inlineStr">
        <is>
          <t>Disaggregation of Revenue [Line Items]</t>
        </is>
      </c>
    </row>
    <row r="66">
      <c r="A66" s="4" t="inlineStr">
        <is>
          <t>Total revenue from contracts with customers</t>
        </is>
      </c>
      <c r="B66" s="5" t="n">
        <v>10617</v>
      </c>
      <c r="C66" s="5" t="n">
        <v>31790</v>
      </c>
      <c r="D66" s="5" t="n">
        <v>14809</v>
      </c>
      <c r="E66" s="5" t="n">
        <v>50330</v>
      </c>
      <c r="F66" s="5" t="n">
        <v>44157</v>
      </c>
    </row>
    <row r="67">
      <c r="A67" s="4" t="inlineStr">
        <is>
          <t>Sponsorship and Events | Audio and Media Services | Operating segments</t>
        </is>
      </c>
    </row>
    <row r="68">
      <c r="A68" s="3" t="inlineStr">
        <is>
          <t>Disaggregation of Revenue [Line Items]</t>
        </is>
      </c>
    </row>
    <row r="69">
      <c r="A69" s="4" t="inlineStr">
        <is>
          <t>Total revenue from contracts with customers</t>
        </is>
      </c>
      <c r="B69" s="5" t="n">
        <v>0</v>
      </c>
      <c r="C69" s="5" t="n">
        <v>0</v>
      </c>
      <c r="D69" s="5" t="n">
        <v>0</v>
      </c>
      <c r="E69" s="5" t="n">
        <v>0</v>
      </c>
      <c r="F69" s="5" t="n">
        <v>0</v>
      </c>
    </row>
    <row r="70">
      <c r="A70" s="4" t="inlineStr">
        <is>
          <t>Audio and Media Services</t>
        </is>
      </c>
    </row>
    <row r="71">
      <c r="A71" s="3" t="inlineStr">
        <is>
          <t>Disaggregation of Revenue [Line Items]</t>
        </is>
      </c>
    </row>
    <row r="72">
      <c r="A72" s="4" t="inlineStr">
        <is>
          <t>Total revenue from contracts with customers</t>
        </is>
      </c>
      <c r="B72" s="5" t="n">
        <v>17269</v>
      </c>
      <c r="C72" s="5" t="n">
        <v>39528</v>
      </c>
      <c r="D72" s="5" t="n">
        <v>37472</v>
      </c>
      <c r="E72" s="5" t="n">
        <v>67037</v>
      </c>
      <c r="F72" s="5" t="n">
        <v>95888</v>
      </c>
    </row>
    <row r="73">
      <c r="A73" s="4" t="inlineStr">
        <is>
          <t>Audio and Media Services | Eliminations</t>
        </is>
      </c>
    </row>
    <row r="74">
      <c r="A74" s="3" t="inlineStr">
        <is>
          <t>Disaggregation of Revenue [Line Items]</t>
        </is>
      </c>
    </row>
    <row r="75">
      <c r="A75" s="4" t="inlineStr">
        <is>
          <t>Total revenue from contracts with customers</t>
        </is>
      </c>
      <c r="B75" s="5" t="n">
        <v>-701</v>
      </c>
      <c r="C75" s="5" t="n">
        <v>-1009</v>
      </c>
      <c r="D75" s="5" t="n">
        <v>-1779</v>
      </c>
      <c r="E75" s="5" t="n">
        <v>-2325</v>
      </c>
      <c r="F75" s="5" t="n">
        <v>-3590</v>
      </c>
    </row>
    <row r="76">
      <c r="A76" s="4" t="inlineStr">
        <is>
          <t>Audio and Media Services | Audio | Operating segments</t>
        </is>
      </c>
    </row>
    <row r="77">
      <c r="A77" s="3" t="inlineStr">
        <is>
          <t>Disaggregation of Revenue [Line Items]</t>
        </is>
      </c>
    </row>
    <row r="78">
      <c r="A78" s="4" t="inlineStr">
        <is>
          <t>Total revenue from contracts with customers</t>
        </is>
      </c>
      <c r="B78" s="5" t="n">
        <v>0</v>
      </c>
      <c r="C78" s="5" t="n">
        <v>0</v>
      </c>
      <c r="D78" s="5" t="n">
        <v>0</v>
      </c>
      <c r="E78" s="5" t="n">
        <v>0</v>
      </c>
      <c r="F78" s="5" t="n">
        <v>0</v>
      </c>
    </row>
    <row r="79">
      <c r="A79" s="4" t="inlineStr">
        <is>
          <t>Audio and Media Services | Audio and Media Services | Operating segments</t>
        </is>
      </c>
    </row>
    <row r="80">
      <c r="A80" s="3" t="inlineStr">
        <is>
          <t>Disaggregation of Revenue [Line Items]</t>
        </is>
      </c>
    </row>
    <row r="81">
      <c r="A81" s="4" t="inlineStr">
        <is>
          <t>Total revenue from contracts with customers</t>
        </is>
      </c>
      <c r="B81" s="5" t="n">
        <v>17970</v>
      </c>
      <c r="C81" s="5" t="n">
        <v>40537</v>
      </c>
      <c r="D81" s="5" t="n">
        <v>39251</v>
      </c>
      <c r="E81" s="5" t="n">
        <v>69362</v>
      </c>
      <c r="F81" s="5" t="n">
        <v>99478</v>
      </c>
    </row>
    <row r="82">
      <c r="A82" s="4" t="inlineStr">
        <is>
          <t>Other</t>
        </is>
      </c>
    </row>
    <row r="83">
      <c r="A83" s="3" t="inlineStr">
        <is>
          <t>Disaggregation of Revenue [Line Items]</t>
        </is>
      </c>
    </row>
    <row r="84">
      <c r="A84" s="4" t="inlineStr">
        <is>
          <t>Total revenue from contracts with customers</t>
        </is>
      </c>
      <c r="B84" s="5" t="n">
        <v>1141</v>
      </c>
      <c r="C84" s="5" t="n">
        <v>3845</v>
      </c>
      <c r="D84" s="5" t="n">
        <v>1376</v>
      </c>
      <c r="E84" s="5" t="n">
        <v>5667</v>
      </c>
      <c r="F84" s="5" t="n">
        <v>4768</v>
      </c>
    </row>
    <row r="85">
      <c r="A85" s="4" t="inlineStr">
        <is>
          <t>Other | Eliminations</t>
        </is>
      </c>
    </row>
    <row r="86">
      <c r="A86" s="3" t="inlineStr">
        <is>
          <t>Disaggregation of Revenue [Line Items]</t>
        </is>
      </c>
    </row>
    <row r="87">
      <c r="A87" s="4" t="inlineStr">
        <is>
          <t>Total revenue from contracts with customers</t>
        </is>
      </c>
      <c r="B87" s="5" t="n">
        <v>-56</v>
      </c>
      <c r="C87" s="5" t="n">
        <v>-112</v>
      </c>
      <c r="D87" s="5" t="n">
        <v>-168</v>
      </c>
      <c r="E87" s="5" t="n">
        <v>-243</v>
      </c>
      <c r="F87" s="5" t="n">
        <v>-335</v>
      </c>
    </row>
    <row r="88">
      <c r="A88" s="4" t="inlineStr">
        <is>
          <t>Other | Audio | Operating segments</t>
        </is>
      </c>
    </row>
    <row r="89">
      <c r="A89" s="3" t="inlineStr">
        <is>
          <t>Disaggregation of Revenue [Line Items]</t>
        </is>
      </c>
    </row>
    <row r="90">
      <c r="A90" s="4" t="inlineStr">
        <is>
          <t>Total revenue from contracts with customers</t>
        </is>
      </c>
      <c r="B90" s="5" t="n">
        <v>1197</v>
      </c>
      <c r="C90" s="5" t="n">
        <v>3957</v>
      </c>
      <c r="D90" s="5" t="n">
        <v>1544</v>
      </c>
      <c r="E90" s="5" t="n">
        <v>5910</v>
      </c>
      <c r="F90" s="5" t="n">
        <v>5103</v>
      </c>
    </row>
    <row r="91">
      <c r="A91" s="4" t="inlineStr">
        <is>
          <t>Other | Audio and Media Services | Operating segments</t>
        </is>
      </c>
    </row>
    <row r="92">
      <c r="A92" s="3" t="inlineStr">
        <is>
          <t>Disaggregation of Revenue [Line Items]</t>
        </is>
      </c>
    </row>
    <row r="93">
      <c r="A93" s="4" t="inlineStr">
        <is>
          <t>Total revenue from contracts with customers</t>
        </is>
      </c>
      <c r="B93" s="6" t="n">
        <v>0</v>
      </c>
      <c r="C93" s="6" t="n">
        <v>0</v>
      </c>
      <c r="D93" s="6" t="n">
        <v>0</v>
      </c>
      <c r="E93" s="6" t="n">
        <v>0</v>
      </c>
      <c r="F93"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 Schedule of Barter and Trade Revenue and Expenses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Disaggregation of Revenue [Line Items]</t>
        </is>
      </c>
    </row>
    <row r="4">
      <c r="A4" s="4" t="inlineStr">
        <is>
          <t>Trade and barter revenues</t>
        </is>
      </c>
      <c r="B4" s="6" t="n">
        <v>277388</v>
      </c>
      <c r="C4" s="6" t="n">
        <v>635367</v>
      </c>
      <c r="D4" s="6" t="n">
        <v>487249</v>
      </c>
      <c r="E4" s="6" t="n">
        <v>1072775</v>
      </c>
      <c r="F4" s="6" t="n">
        <v>1267418</v>
      </c>
    </row>
    <row r="5">
      <c r="A5" s="4" t="inlineStr">
        <is>
          <t>Trade and Barter Transactions</t>
        </is>
      </c>
    </row>
    <row r="6">
      <c r="A6" s="3" t="inlineStr">
        <is>
          <t>Disaggregation of Revenue [Line Items]</t>
        </is>
      </c>
    </row>
    <row r="7">
      <c r="A7" s="4" t="inlineStr">
        <is>
          <t>Trade and barter revenues</t>
        </is>
      </c>
      <c r="B7" s="5" t="n">
        <v>10349</v>
      </c>
      <c r="C7" s="5" t="n">
        <v>29699</v>
      </c>
      <c r="D7" s="5" t="n">
        <v>19753</v>
      </c>
      <c r="E7" s="5" t="n">
        <v>65934</v>
      </c>
      <c r="F7" s="5" t="n">
        <v>72431</v>
      </c>
    </row>
    <row r="8">
      <c r="A8" s="4" t="inlineStr">
        <is>
          <t>Trade and barter expenses</t>
        </is>
      </c>
      <c r="B8" s="5" t="n">
        <v>8474</v>
      </c>
      <c r="C8" s="5" t="n">
        <v>28023</v>
      </c>
      <c r="D8" s="5" t="n">
        <v>17075</v>
      </c>
      <c r="E8" s="5" t="n">
        <v>58330</v>
      </c>
      <c r="F8" s="5" t="n">
        <v>72073</v>
      </c>
    </row>
    <row r="9">
      <c r="A9" s="4" t="inlineStr">
        <is>
          <t>Advertising Trade and Barter Transactions</t>
        </is>
      </c>
    </row>
    <row r="10">
      <c r="A10" s="3" t="inlineStr">
        <is>
          <t>Disaggregation of Revenue [Line Items]</t>
        </is>
      </c>
    </row>
    <row r="11">
      <c r="A11" s="4" t="inlineStr">
        <is>
          <t>Trade and barter revenues</t>
        </is>
      </c>
      <c r="B11" s="6" t="n">
        <v>900</v>
      </c>
      <c r="C11" s="6" t="n">
        <v>1900</v>
      </c>
      <c r="D11" s="6" t="n">
        <v>200</v>
      </c>
      <c r="E11" s="6" t="n">
        <v>5900</v>
      </c>
      <c r="F11" s="6" t="n">
        <v>5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 Narrative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Revenue, Remaining Performance Obligation, Expected Timing of Satisfaction [Line Items]</t>
        </is>
      </c>
    </row>
    <row r="4">
      <c r="A4" s="4" t="inlineStr">
        <is>
          <t>Trade and barter revenues</t>
        </is>
      </c>
      <c r="B4" s="6" t="n">
        <v>277388</v>
      </c>
      <c r="C4" s="6" t="n">
        <v>635367</v>
      </c>
      <c r="D4" s="6" t="n">
        <v>487249</v>
      </c>
      <c r="E4" s="6" t="n">
        <v>1072775</v>
      </c>
      <c r="F4" s="6" t="n">
        <v>1267418</v>
      </c>
    </row>
    <row r="5">
      <c r="A5" s="4" t="inlineStr">
        <is>
          <t>Revenue, Remaining Performance Obligation, Expected Timing of Satisfaction, Start Date [Axis]: 2020-07-01</t>
        </is>
      </c>
    </row>
    <row r="6">
      <c r="A6" s="3" t="inlineStr">
        <is>
          <t>Revenue, Remaining Performance Obligation, Expected Timing of Satisfaction [Line Items]</t>
        </is>
      </c>
    </row>
    <row r="7">
      <c r="A7" s="4" t="inlineStr">
        <is>
          <t>Revenue, remaining performance obligation</t>
        </is>
      </c>
      <c r="D7" s="6" t="n">
        <v>226600</v>
      </c>
      <c r="F7" s="6" t="n">
        <v>226600</v>
      </c>
    </row>
    <row r="8">
      <c r="A8" s="4" t="inlineStr">
        <is>
          <t>Revenue, remaining performance obligation, period</t>
        </is>
      </c>
      <c r="D8" s="4" t="inlineStr">
        <is>
          <t>5 years</t>
        </is>
      </c>
      <c r="F8" s="4" t="inlineStr">
        <is>
          <t>5 years</t>
        </is>
      </c>
    </row>
    <row r="9">
      <c r="A9" s="4" t="inlineStr">
        <is>
          <t>Advertising Trade and Barter Transactions</t>
        </is>
      </c>
    </row>
    <row r="10">
      <c r="A10" s="3" t="inlineStr">
        <is>
          <t>Revenue, Remaining Performance Obligation, Expected Timing of Satisfaction [Line Items]</t>
        </is>
      </c>
    </row>
    <row r="11">
      <c r="A11" s="4" t="inlineStr">
        <is>
          <t>Trade and barter revenues</t>
        </is>
      </c>
      <c r="B11" s="6" t="n">
        <v>900</v>
      </c>
      <c r="C11" s="6" t="n">
        <v>1900</v>
      </c>
      <c r="D11" s="6" t="n">
        <v>200</v>
      </c>
      <c r="E11" s="6" t="n">
        <v>5900</v>
      </c>
      <c r="F11" s="6" t="n">
        <v>5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 Schedule of Contract Assets and Liabilities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Contract Liabilities</t>
        </is>
      </c>
    </row>
    <row r="4">
      <c r="A4" s="4" t="inlineStr">
        <is>
          <t>Beginning balance</t>
        </is>
      </c>
      <c r="B4" s="6" t="n">
        <v>155114</v>
      </c>
      <c r="C4" s="6" t="n">
        <v>151475</v>
      </c>
      <c r="D4" s="6" t="n">
        <v>175321</v>
      </c>
      <c r="E4" s="6" t="n">
        <v>148720</v>
      </c>
      <c r="F4" s="6" t="n">
        <v>162068</v>
      </c>
    </row>
    <row r="5">
      <c r="A5" s="4" t="inlineStr">
        <is>
          <t>Impact of fresh start accounting</t>
        </is>
      </c>
      <c r="B5" s="5" t="n">
        <v>0</v>
      </c>
      <c r="C5" s="5" t="n">
        <v>298</v>
      </c>
      <c r="D5" s="5" t="n">
        <v>0</v>
      </c>
      <c r="E5" s="5" t="n">
        <v>0</v>
      </c>
      <c r="F5" s="5" t="n">
        <v>0</v>
      </c>
    </row>
    <row r="6">
      <c r="A6" s="4" t="inlineStr">
        <is>
          <t>Revenue recognized, included in beginning balance</t>
        </is>
      </c>
      <c r="B6" s="5" t="n">
        <v>-43172</v>
      </c>
      <c r="C6" s="5" t="n">
        <v>-59018</v>
      </c>
      <c r="D6" s="5" t="n">
        <v>-59155</v>
      </c>
      <c r="E6" s="5" t="n">
        <v>-76473</v>
      </c>
      <c r="F6" s="5" t="n">
        <v>-76053</v>
      </c>
    </row>
    <row r="7">
      <c r="A7" s="4" t="inlineStr">
        <is>
          <t>Additions, net of revenue recognized during period, and other</t>
        </is>
      </c>
      <c r="B7" s="5" t="n">
        <v>39533</v>
      </c>
      <c r="C7" s="5" t="n">
        <v>66997</v>
      </c>
      <c r="D7" s="5" t="n">
        <v>61864</v>
      </c>
      <c r="E7" s="5" t="n">
        <v>79228</v>
      </c>
      <c r="F7" s="5" t="n">
        <v>92015</v>
      </c>
    </row>
    <row r="8">
      <c r="A8" s="4" t="inlineStr">
        <is>
          <t>Ending balance</t>
        </is>
      </c>
      <c r="B8" s="6" t="n">
        <v>151475</v>
      </c>
      <c r="C8" s="6" t="n">
        <v>159752</v>
      </c>
      <c r="D8" s="6" t="n">
        <v>178030</v>
      </c>
      <c r="E8" s="6" t="n">
        <v>151475</v>
      </c>
      <c r="F8" s="6" t="n">
        <v>1780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REVENUE - Revenue From Leases (Details) $ in Thousands</t>
        </is>
      </c>
      <c r="B1" s="2" t="inlineStr">
        <is>
          <t>Jun. 30, 2020USD ($)</t>
        </is>
      </c>
    </row>
    <row r="2">
      <c r="A2" s="3" t="inlineStr">
        <is>
          <t>Operating Leases, Future Minimum Payments Receivable [Abstract]</t>
        </is>
      </c>
    </row>
    <row r="3">
      <c r="A3" s="4" t="inlineStr">
        <is>
          <t>2020</t>
        </is>
      </c>
      <c r="B3" s="6" t="n">
        <v>774</v>
      </c>
    </row>
    <row r="4">
      <c r="A4" s="4" t="inlineStr">
        <is>
          <t>2021</t>
        </is>
      </c>
      <c r="B4" s="5" t="n">
        <v>1259</v>
      </c>
    </row>
    <row r="5">
      <c r="A5" s="4" t="inlineStr">
        <is>
          <t>2022</t>
        </is>
      </c>
      <c r="B5" s="5" t="n">
        <v>860</v>
      </c>
    </row>
    <row r="6">
      <c r="A6" s="4" t="inlineStr">
        <is>
          <t>2023</t>
        </is>
      </c>
      <c r="B6" s="5" t="n">
        <v>795</v>
      </c>
    </row>
    <row r="7">
      <c r="A7" s="4" t="inlineStr">
        <is>
          <t>2024</t>
        </is>
      </c>
      <c r="B7" s="5" t="n">
        <v>695</v>
      </c>
    </row>
    <row r="8">
      <c r="A8" s="4" t="inlineStr">
        <is>
          <t>Thereafter</t>
        </is>
      </c>
      <c r="B8" s="5" t="n">
        <v>10021</v>
      </c>
    </row>
    <row r="9">
      <c r="A9" s="4" t="inlineStr">
        <is>
          <t>Total</t>
        </is>
      </c>
      <c r="B9" s="6" t="n">
        <v>14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s>
  <sheetData>
    <row r="1">
      <c r="A1" s="1" t="inlineStr">
        <is>
          <t>LEASES - Supplemental Cash Flow Information (Details) - USD ($) $ in Thousands</t>
        </is>
      </c>
      <c r="B1" s="2" t="inlineStr">
        <is>
          <t>2 Months Ended</t>
        </is>
      </c>
      <c r="C1" s="2" t="inlineStr">
        <is>
          <t>3 Months Ended</t>
        </is>
      </c>
      <c r="D1" s="2" t="inlineStr">
        <is>
          <t>4 Months Ended</t>
        </is>
      </c>
      <c r="E1" s="2" t="inlineStr">
        <is>
          <t>6 Months Ended</t>
        </is>
      </c>
    </row>
    <row r="2">
      <c r="B2" s="2" t="inlineStr">
        <is>
          <t>Jun. 30, 2019</t>
        </is>
      </c>
      <c r="C2" s="2" t="inlineStr">
        <is>
          <t>Jun. 30, 2020</t>
        </is>
      </c>
      <c r="D2" s="2" t="inlineStr">
        <is>
          <t>May 01, 2019</t>
        </is>
      </c>
      <c r="E2" s="2" t="inlineStr">
        <is>
          <t>Jun. 30, 2020</t>
        </is>
      </c>
    </row>
    <row r="3">
      <c r="A3" s="3" t="inlineStr">
        <is>
          <t>Leases [Abstract]</t>
        </is>
      </c>
    </row>
    <row r="4">
      <c r="A4" s="4" t="inlineStr">
        <is>
          <t>Non-cash impairment charge on operating lease</t>
        </is>
      </c>
      <c r="C4" s="6" t="n">
        <v>5400</v>
      </c>
    </row>
    <row r="5">
      <c r="A5" s="4" t="inlineStr">
        <is>
          <t>Cash paid for amounts included in measurement of operating lease liabilities</t>
        </is>
      </c>
      <c r="B5" s="6" t="n">
        <v>23400</v>
      </c>
      <c r="D5" s="6" t="n">
        <v>44888</v>
      </c>
      <c r="E5" s="6" t="n">
        <v>64940</v>
      </c>
    </row>
    <row r="6">
      <c r="A6" s="4" t="inlineStr">
        <is>
          <t>Lease liabilities arising from obtaining right-of-use assets</t>
        </is>
      </c>
      <c r="B6" s="6" t="n">
        <v>3194</v>
      </c>
      <c r="D6" s="6" t="n">
        <v>913598</v>
      </c>
      <c r="E6" s="6" t="n">
        <v>180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968355</v>
      </c>
      <c r="C3" s="6" t="n">
        <v>924570</v>
      </c>
    </row>
    <row r="4">
      <c r="A4" s="4" t="inlineStr">
        <is>
          <t>Less: accumulated depreciation</t>
        </is>
      </c>
      <c r="B4" s="5" t="n">
        <v>149096</v>
      </c>
      <c r="C4" s="5" t="n">
        <v>77694</v>
      </c>
    </row>
    <row r="5">
      <c r="A5" s="4" t="inlineStr">
        <is>
          <t>Property, plant and equipment, net</t>
        </is>
      </c>
      <c r="B5" s="5" t="n">
        <v>819259</v>
      </c>
      <c r="C5" s="5" t="n">
        <v>846876</v>
      </c>
    </row>
    <row r="6">
      <c r="A6" s="4" t="inlineStr">
        <is>
          <t>Land, buildings and improvements</t>
        </is>
      </c>
    </row>
    <row r="7">
      <c r="A7" s="3" t="inlineStr">
        <is>
          <t>Property, Plant and Equipment [Line Items]</t>
        </is>
      </c>
    </row>
    <row r="8">
      <c r="A8" s="4" t="inlineStr">
        <is>
          <t>Property, plant and equipment, gross</t>
        </is>
      </c>
      <c r="B8" s="5" t="n">
        <v>388096</v>
      </c>
      <c r="C8" s="5" t="n">
        <v>385017</v>
      </c>
    </row>
    <row r="9">
      <c r="A9" s="4" t="inlineStr">
        <is>
          <t>Towers, transmitters and studio equipment</t>
        </is>
      </c>
    </row>
    <row r="10">
      <c r="A10" s="3" t="inlineStr">
        <is>
          <t>Property, Plant and Equipment [Line Items]</t>
        </is>
      </c>
    </row>
    <row r="11">
      <c r="A11" s="4" t="inlineStr">
        <is>
          <t>Property, plant and equipment, gross</t>
        </is>
      </c>
      <c r="B11" s="5" t="n">
        <v>160955</v>
      </c>
      <c r="C11" s="5" t="n">
        <v>156739</v>
      </c>
    </row>
    <row r="12">
      <c r="A12" s="4" t="inlineStr">
        <is>
          <t>Furniture and other equipment</t>
        </is>
      </c>
    </row>
    <row r="13">
      <c r="A13" s="3" t="inlineStr">
        <is>
          <t>Property, Plant and Equipment [Line Items]</t>
        </is>
      </c>
    </row>
    <row r="14">
      <c r="A14" s="4" t="inlineStr">
        <is>
          <t>Property, plant and equipment, gross</t>
        </is>
      </c>
      <c r="B14" s="5" t="n">
        <v>390680</v>
      </c>
      <c r="C14" s="5" t="n">
        <v>361527</v>
      </c>
    </row>
    <row r="15">
      <c r="A15" s="4" t="inlineStr">
        <is>
          <t>Construction in progress</t>
        </is>
      </c>
    </row>
    <row r="16">
      <c r="A16" s="3" t="inlineStr">
        <is>
          <t>Property, Plant and Equipment [Line Items]</t>
        </is>
      </c>
    </row>
    <row r="17">
      <c r="A17" s="4" t="inlineStr">
        <is>
          <t>Property, plant and equipment, gross</t>
        </is>
      </c>
      <c r="B17" s="6" t="n">
        <v>28624</v>
      </c>
      <c r="C17" s="6" t="n">
        <v>21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PROPERTY, PLANT AND EQUIPMENT, INTANGIBLE ASSETS AND GOODWILL - Narrative (Details) - USD ($) $ in Thousands</t>
        </is>
      </c>
      <c r="B1" s="2" t="inlineStr">
        <is>
          <t>1 Months Ended</t>
        </is>
      </c>
      <c r="C1" s="2" t="inlineStr">
        <is>
          <t>2 Months Ended</t>
        </is>
      </c>
      <c r="D1" s="2" t="inlineStr">
        <is>
          <t>3 Months Ended</t>
        </is>
      </c>
      <c r="F1" s="2" t="inlineStr">
        <is>
          <t>4 Months Ended</t>
        </is>
      </c>
      <c r="G1" s="2" t="inlineStr">
        <is>
          <t>6 Months Ended</t>
        </is>
      </c>
    </row>
    <row r="2">
      <c r="B2" s="2" t="inlineStr">
        <is>
          <t>May 01, 2019</t>
        </is>
      </c>
      <c r="C2" s="2" t="inlineStr">
        <is>
          <t>Jun. 30, 2019</t>
        </is>
      </c>
      <c r="D2" s="2" t="inlineStr">
        <is>
          <t>Jun. 30, 2020</t>
        </is>
      </c>
      <c r="E2" s="2" t="inlineStr">
        <is>
          <t>Mar. 31, 2020</t>
        </is>
      </c>
      <c r="F2" s="2" t="inlineStr">
        <is>
          <t>May 01, 2019</t>
        </is>
      </c>
      <c r="G2" s="2" t="inlineStr">
        <is>
          <t>Jun. 30, 2020</t>
        </is>
      </c>
      <c r="H2" s="2" t="inlineStr">
        <is>
          <t>Jun. 30, 2019</t>
        </is>
      </c>
    </row>
    <row r="3">
      <c r="A3" s="3" t="inlineStr">
        <is>
          <t>Indefinite-lived Intangible Assets [Line Items]</t>
        </is>
      </c>
    </row>
    <row r="4">
      <c r="A4" s="4" t="inlineStr">
        <is>
          <t>Total amortization expense related to definite-lived intangible assets</t>
        </is>
      </c>
      <c r="B4" s="6" t="n">
        <v>3000</v>
      </c>
      <c r="C4" s="6" t="n">
        <v>42500</v>
      </c>
      <c r="D4" s="6" t="n">
        <v>64300</v>
      </c>
      <c r="F4" s="6" t="n">
        <v>12700</v>
      </c>
      <c r="G4" s="6" t="n">
        <v>128600</v>
      </c>
    </row>
    <row r="5">
      <c r="A5" s="4" t="inlineStr">
        <is>
          <t>Goodwill impairment</t>
        </is>
      </c>
      <c r="E5" s="6" t="n">
        <v>1200000</v>
      </c>
      <c r="G5" s="6" t="n">
        <v>1224374</v>
      </c>
    </row>
    <row r="6">
      <c r="A6" s="4" t="inlineStr">
        <is>
          <t>FCC Licenses</t>
        </is>
      </c>
    </row>
    <row r="7">
      <c r="A7" s="3" t="inlineStr">
        <is>
          <t>Indefinite-lived Intangible Assets [Line Items]</t>
        </is>
      </c>
    </row>
    <row r="8">
      <c r="A8" s="4" t="inlineStr">
        <is>
          <t>Impairment of FCC licenses</t>
        </is>
      </c>
      <c r="E8" s="6" t="n">
        <v>502700</v>
      </c>
      <c r="H8" s="6" t="n">
        <v>91400</v>
      </c>
    </row>
  </sheetData>
  <mergeCells count="3">
    <mergeCell ref="A1:A2"/>
    <mergeCell ref="D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COMPREHENSIVE INCOME (LOSS) - USD ($) shares in Thousands,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Income Statement [Abstract]</t>
        </is>
      </c>
    </row>
    <row r="4">
      <c r="A4" s="4" t="inlineStr">
        <is>
          <t>Revenue</t>
        </is>
      </c>
      <c r="B4" s="6" t="n">
        <v>277674</v>
      </c>
      <c r="C4" s="6" t="n">
        <v>635646</v>
      </c>
      <c r="D4" s="6" t="n">
        <v>487648</v>
      </c>
      <c r="E4" s="6" t="n">
        <v>1073471</v>
      </c>
      <c r="F4" s="6" t="n">
        <v>1268282</v>
      </c>
    </row>
    <row r="5">
      <c r="A5" s="3" t="inlineStr">
        <is>
          <t>Operating expenses:</t>
        </is>
      </c>
    </row>
    <row r="6">
      <c r="A6" s="4" t="inlineStr">
        <is>
          <t>Direct operating expenses (excludes depreciation and amortization)</t>
        </is>
      </c>
      <c r="B6" s="5" t="n">
        <v>98310</v>
      </c>
      <c r="C6" s="5" t="n">
        <v>198772</v>
      </c>
      <c r="D6" s="5" t="n">
        <v>249866</v>
      </c>
      <c r="E6" s="5" t="n">
        <v>381184</v>
      </c>
      <c r="F6" s="5" t="n">
        <v>551498</v>
      </c>
    </row>
    <row r="7">
      <c r="A7" s="4" t="inlineStr">
        <is>
          <t>Selling, general and administrative expenses (excludes depreciation and amortization)</t>
        </is>
      </c>
      <c r="B7" s="5" t="n">
        <v>102296</v>
      </c>
      <c r="C7" s="5" t="n">
        <v>220231</v>
      </c>
      <c r="D7" s="5" t="n">
        <v>261219</v>
      </c>
      <c r="E7" s="5" t="n">
        <v>427230</v>
      </c>
      <c r="F7" s="5" t="n">
        <v>605360</v>
      </c>
    </row>
    <row r="8">
      <c r="A8" s="4" t="inlineStr">
        <is>
          <t>Corporate expenses (excludes depreciation and amortization)</t>
        </is>
      </c>
      <c r="B8" s="5" t="n">
        <v>14506</v>
      </c>
      <c r="C8" s="5" t="n">
        <v>26818</v>
      </c>
      <c r="D8" s="5" t="n">
        <v>26419</v>
      </c>
      <c r="E8" s="5" t="n">
        <v>53647</v>
      </c>
      <c r="F8" s="5" t="n">
        <v>66368</v>
      </c>
    </row>
    <row r="9">
      <c r="A9" s="4" t="inlineStr">
        <is>
          <t>Depreciation and amortization</t>
        </is>
      </c>
      <c r="B9" s="5" t="n">
        <v>14544</v>
      </c>
      <c r="C9" s="5" t="n">
        <v>59383</v>
      </c>
      <c r="D9" s="5" t="n">
        <v>103347</v>
      </c>
      <c r="E9" s="5" t="n">
        <v>52834</v>
      </c>
      <c r="F9" s="5" t="n">
        <v>200115</v>
      </c>
    </row>
    <row r="10">
      <c r="A10" s="4" t="inlineStr">
        <is>
          <t>Impairment charges</t>
        </is>
      </c>
      <c r="B10" s="5" t="n">
        <v>0</v>
      </c>
      <c r="C10" s="5" t="n">
        <v>0</v>
      </c>
      <c r="D10" s="5" t="n">
        <v>5378</v>
      </c>
      <c r="E10" s="5" t="n">
        <v>91382</v>
      </c>
      <c r="F10" s="5" t="n">
        <v>1733235</v>
      </c>
    </row>
    <row r="11">
      <c r="A11" s="4" t="inlineStr">
        <is>
          <t>Other operating income (expense), net</t>
        </is>
      </c>
      <c r="B11" s="5" t="n">
        <v>-127</v>
      </c>
      <c r="C11" s="5" t="n">
        <v>3246</v>
      </c>
      <c r="D11" s="5" t="n">
        <v>-506</v>
      </c>
      <c r="E11" s="5" t="n">
        <v>-154</v>
      </c>
      <c r="F11" s="5" t="n">
        <v>-1572</v>
      </c>
    </row>
    <row r="12">
      <c r="A12" s="4" t="inlineStr">
        <is>
          <t>Operating income (loss)</t>
        </is>
      </c>
      <c r="B12" s="5" t="n">
        <v>47891</v>
      </c>
      <c r="C12" s="5" t="n">
        <v>133688</v>
      </c>
      <c r="D12" s="5" t="n">
        <v>-159087</v>
      </c>
      <c r="E12" s="5" t="n">
        <v>67040</v>
      </c>
      <c r="F12" s="5" t="n">
        <v>-1889866</v>
      </c>
    </row>
    <row r="13">
      <c r="A13" s="4" t="inlineStr">
        <is>
          <t>Interest expense (income), net</t>
        </is>
      </c>
      <c r="B13" s="5" t="n">
        <v>-400</v>
      </c>
      <c r="C13" s="5" t="n">
        <v>69711</v>
      </c>
      <c r="D13" s="5" t="n">
        <v>81963</v>
      </c>
      <c r="E13" s="5" t="n">
        <v>-499</v>
      </c>
      <c r="F13" s="5" t="n">
        <v>172052</v>
      </c>
    </row>
    <row r="14">
      <c r="A14" s="4" t="inlineStr">
        <is>
          <t>Gain on investments, net</t>
        </is>
      </c>
      <c r="B14" s="5" t="n">
        <v>0</v>
      </c>
      <c r="C14" s="5" t="n">
        <v>0</v>
      </c>
      <c r="D14" s="5" t="n">
        <v>1280</v>
      </c>
      <c r="E14" s="5" t="n">
        <v>-10237</v>
      </c>
      <c r="F14" s="5" t="n">
        <v>-8675</v>
      </c>
    </row>
    <row r="15">
      <c r="A15" s="4" t="inlineStr">
        <is>
          <t>Equity in loss of nonconsolidated affiliates</t>
        </is>
      </c>
      <c r="B15" s="5" t="n">
        <v>-59</v>
      </c>
      <c r="C15" s="5" t="n">
        <v>-24</v>
      </c>
      <c r="D15" s="5" t="n">
        <v>-31</v>
      </c>
      <c r="E15" s="5" t="n">
        <v>-66</v>
      </c>
      <c r="F15" s="5" t="n">
        <v>-595</v>
      </c>
    </row>
    <row r="16">
      <c r="A16" s="4" t="inlineStr">
        <is>
          <t>Other income (expense), net</t>
        </is>
      </c>
      <c r="B16" s="5" t="n">
        <v>150</v>
      </c>
      <c r="C16" s="5" t="n">
        <v>-9157</v>
      </c>
      <c r="D16" s="5" t="n">
        <v>-1258</v>
      </c>
      <c r="E16" s="5" t="n">
        <v>23</v>
      </c>
      <c r="F16" s="5" t="n">
        <v>-9118</v>
      </c>
    </row>
    <row r="17">
      <c r="A17" s="4" t="inlineStr">
        <is>
          <t>Reorganization items, net</t>
        </is>
      </c>
      <c r="B17" s="5" t="n">
        <v>9497944</v>
      </c>
      <c r="C17" s="5" t="n">
        <v>0</v>
      </c>
      <c r="D17" s="5" t="n">
        <v>0</v>
      </c>
      <c r="E17" s="5" t="n">
        <v>9461826</v>
      </c>
      <c r="F17" s="5" t="n">
        <v>0</v>
      </c>
    </row>
    <row r="18">
      <c r="A18" s="4" t="inlineStr">
        <is>
          <t>Income (loss) before income taxes</t>
        </is>
      </c>
      <c r="B18" s="5" t="n">
        <v>9546326</v>
      </c>
      <c r="C18" s="5" t="n">
        <v>54796</v>
      </c>
      <c r="D18" s="5" t="n">
        <v>-241059</v>
      </c>
      <c r="E18" s="5" t="n">
        <v>9519085</v>
      </c>
      <c r="F18" s="5" t="n">
        <v>-2080306</v>
      </c>
    </row>
    <row r="19">
      <c r="A19" s="4" t="inlineStr">
        <is>
          <t>Income tax benefit (expense)</t>
        </is>
      </c>
      <c r="B19" s="5" t="n">
        <v>-100289</v>
      </c>
      <c r="C19" s="5" t="n">
        <v>-16003</v>
      </c>
      <c r="D19" s="5" t="n">
        <v>43742</v>
      </c>
      <c r="E19" s="5" t="n">
        <v>-39095</v>
      </c>
      <c r="F19" s="5" t="n">
        <v>194253</v>
      </c>
    </row>
    <row r="20">
      <c r="A20" s="4" t="inlineStr">
        <is>
          <t>Income (loss) from continuing operations</t>
        </is>
      </c>
      <c r="B20" s="5" t="n">
        <v>9446037</v>
      </c>
      <c r="C20" s="5" t="n">
        <v>38793</v>
      </c>
      <c r="D20" s="5" t="n">
        <v>-197317</v>
      </c>
      <c r="E20" s="5" t="n">
        <v>9479990</v>
      </c>
      <c r="F20" s="5" t="n">
        <v>-1886053</v>
      </c>
    </row>
    <row r="21">
      <c r="A21" s="4" t="inlineStr">
        <is>
          <t>Income from discontinued operations, net of tax</t>
        </is>
      </c>
      <c r="B21" s="5" t="n">
        <v>1854677</v>
      </c>
      <c r="C21" s="5" t="n">
        <v>0</v>
      </c>
      <c r="D21" s="5" t="n">
        <v>0</v>
      </c>
      <c r="E21" s="5" t="n">
        <v>1685123</v>
      </c>
      <c r="F21" s="5" t="n">
        <v>0</v>
      </c>
    </row>
    <row r="22">
      <c r="A22" s="4" t="inlineStr">
        <is>
          <t>Consolidated net income (loss)</t>
        </is>
      </c>
      <c r="B22" s="5" t="n">
        <v>11300714</v>
      </c>
      <c r="C22" s="5" t="n">
        <v>38793</v>
      </c>
      <c r="D22" s="5" t="n">
        <v>-197317</v>
      </c>
      <c r="E22" s="5" t="n">
        <v>11165113</v>
      </c>
      <c r="F22" s="5" t="n">
        <v>-1886053</v>
      </c>
    </row>
    <row r="23">
      <c r="A23" s="4" t="inlineStr">
        <is>
          <t>Less amount attributable to noncontrolling interest</t>
        </is>
      </c>
      <c r="B23" s="5" t="n">
        <v>2190</v>
      </c>
      <c r="C23" s="5" t="n">
        <v>0</v>
      </c>
      <c r="D23" s="5" t="n">
        <v>0</v>
      </c>
      <c r="E23" s="5" t="n">
        <v>19028</v>
      </c>
      <c r="F23" s="5" t="n">
        <v>0</v>
      </c>
    </row>
    <row r="24">
      <c r="A24" s="4" t="inlineStr">
        <is>
          <t>Net income (loss) attributable to the Company</t>
        </is>
      </c>
      <c r="B24" s="5" t="n">
        <v>11298524</v>
      </c>
      <c r="C24" s="5" t="n">
        <v>38793</v>
      </c>
      <c r="D24" s="5" t="n">
        <v>-197317</v>
      </c>
      <c r="E24" s="5" t="n">
        <v>11184141</v>
      </c>
      <c r="F24" s="5" t="n">
        <v>-1886053</v>
      </c>
    </row>
    <row r="25">
      <c r="A25" s="3" t="inlineStr">
        <is>
          <t>Other comprehensive income (loss), net of tax:</t>
        </is>
      </c>
    </row>
    <row r="26">
      <c r="A26" s="4" t="inlineStr">
        <is>
          <t>Foreign currency translation adjustments</t>
        </is>
      </c>
      <c r="B26" s="5" t="n">
        <v>-3493</v>
      </c>
      <c r="C26" s="5" t="n">
        <v>-328</v>
      </c>
      <c r="D26" s="5" t="n">
        <v>292</v>
      </c>
      <c r="E26" s="5" t="n">
        <v>-1175</v>
      </c>
      <c r="F26" s="5" t="n">
        <v>188</v>
      </c>
    </row>
    <row r="27">
      <c r="A27" s="4" t="inlineStr">
        <is>
          <t>Other comprehensive income (loss), net of tax</t>
        </is>
      </c>
      <c r="B27" s="5" t="n">
        <v>-3493</v>
      </c>
      <c r="C27" s="5" t="n">
        <v>-328</v>
      </c>
      <c r="D27" s="5" t="n">
        <v>292</v>
      </c>
      <c r="E27" s="5" t="n">
        <v>-1175</v>
      </c>
      <c r="F27" s="5" t="n">
        <v>188</v>
      </c>
    </row>
    <row r="28">
      <c r="A28" s="4" t="inlineStr">
        <is>
          <t>Comprehensive income (loss)</t>
        </is>
      </c>
      <c r="B28" s="5" t="n">
        <v>11295031</v>
      </c>
      <c r="C28" s="5" t="n">
        <v>38465</v>
      </c>
      <c r="D28" s="5" t="n">
        <v>-197025</v>
      </c>
      <c r="E28" s="5" t="n">
        <v>11182966</v>
      </c>
      <c r="F28" s="5" t="n">
        <v>-1885865</v>
      </c>
    </row>
    <row r="29">
      <c r="A29" s="4" t="inlineStr">
        <is>
          <t>Less amount attributable to noncontrolling interest</t>
        </is>
      </c>
      <c r="B29" s="5" t="n">
        <v>-788</v>
      </c>
      <c r="C29" s="5" t="n">
        <v>0</v>
      </c>
      <c r="D29" s="5" t="n">
        <v>0</v>
      </c>
      <c r="E29" s="5" t="n">
        <v>2784</v>
      </c>
      <c r="F29" s="5" t="n">
        <v>0</v>
      </c>
    </row>
    <row r="30">
      <c r="A30" s="4" t="inlineStr">
        <is>
          <t>Comprehensive income (loss) attributable to the Company</t>
        </is>
      </c>
      <c r="B30" s="6" t="n">
        <v>11295819</v>
      </c>
      <c r="C30" s="6" t="n">
        <v>38465</v>
      </c>
      <c r="D30" s="6" t="n">
        <v>-197025</v>
      </c>
      <c r="E30" s="6" t="n">
        <v>11180182</v>
      </c>
      <c r="F30" s="6" t="n">
        <v>-1885865</v>
      </c>
    </row>
    <row r="31">
      <c r="A31" s="3" t="inlineStr">
        <is>
          <t>Basic net income (loss) per share</t>
        </is>
      </c>
    </row>
    <row r="32">
      <c r="A32" s="4" t="inlineStr">
        <is>
          <t>From continuing operations (in dollars per share)</t>
        </is>
      </c>
      <c r="B32" s="8" t="n">
        <v>110.28</v>
      </c>
      <c r="C32" s="8" t="n">
        <v>0.27</v>
      </c>
      <c r="D32" s="8" t="n">
        <v>-1.35</v>
      </c>
      <c r="E32" s="8" t="n">
        <v>109.92</v>
      </c>
      <c r="F32" s="8" t="n">
        <v>-12.94</v>
      </c>
    </row>
    <row r="33">
      <c r="A33" s="4" t="inlineStr">
        <is>
          <t>From discontinued operations (in dollars per share)</t>
        </is>
      </c>
      <c r="B33" s="9" t="n">
        <v>21.63</v>
      </c>
      <c r="C33" s="5" t="n">
        <v>0</v>
      </c>
      <c r="D33" s="5" t="n">
        <v>0</v>
      </c>
      <c r="E33" s="9" t="n">
        <v>19.76</v>
      </c>
      <c r="F33" s="5" t="n">
        <v>0</v>
      </c>
    </row>
    <row r="34">
      <c r="A34" s="4" t="inlineStr">
        <is>
          <t>Basic net income (loss) per share (in dollars per share)</t>
        </is>
      </c>
      <c r="B34" s="8" t="n">
        <v>131.91</v>
      </c>
      <c r="C34" s="8" t="n">
        <v>0.27</v>
      </c>
      <c r="D34" s="8" t="n">
        <v>-1.35</v>
      </c>
      <c r="E34" s="8" t="n">
        <v>129.68</v>
      </c>
      <c r="F34" s="8" t="n">
        <v>-12.94</v>
      </c>
    </row>
    <row r="35">
      <c r="A35" s="4" t="inlineStr">
        <is>
          <t>Weighted average common shares outstanding - Basic (in shares)</t>
        </is>
      </c>
      <c r="B35" s="5" t="n">
        <v>85652</v>
      </c>
      <c r="C35" s="5" t="n">
        <v>145275</v>
      </c>
      <c r="D35" s="5" t="n">
        <v>145963</v>
      </c>
      <c r="E35" s="5" t="n">
        <v>86241</v>
      </c>
      <c r="F35" s="5" t="n">
        <v>145788</v>
      </c>
    </row>
    <row r="36">
      <c r="A36" s="3" t="inlineStr">
        <is>
          <t>Earnings Per Share, Diluted [Abstract]</t>
        </is>
      </c>
    </row>
    <row r="37">
      <c r="A37" s="4" t="inlineStr">
        <is>
          <t>From continuing operations (in dollars per share)</t>
        </is>
      </c>
      <c r="B37" s="8" t="n">
        <v>110.28</v>
      </c>
      <c r="C37" s="8" t="n">
        <v>0.27</v>
      </c>
      <c r="D37" s="8" t="n">
        <v>-1.35</v>
      </c>
      <c r="E37" s="8" t="n">
        <v>109.92</v>
      </c>
      <c r="F37" s="8" t="n">
        <v>-12.94</v>
      </c>
    </row>
    <row r="38">
      <c r="A38" s="4" t="inlineStr">
        <is>
          <t>From discontinued operations (in dollars per share)</t>
        </is>
      </c>
      <c r="B38" s="9" t="n">
        <v>21.63</v>
      </c>
      <c r="C38" s="5" t="n">
        <v>0</v>
      </c>
      <c r="D38" s="5" t="n">
        <v>0</v>
      </c>
      <c r="E38" s="9" t="n">
        <v>19.76</v>
      </c>
      <c r="F38" s="5" t="n">
        <v>0</v>
      </c>
    </row>
    <row r="39">
      <c r="A39" s="4" t="inlineStr">
        <is>
          <t>Diluted net income (loss) per share (in dollars per share)</t>
        </is>
      </c>
      <c r="B39" s="8" t="n">
        <v>131.91</v>
      </c>
      <c r="C39" s="8" t="n">
        <v>0.27</v>
      </c>
      <c r="D39" s="8" t="n">
        <v>-1.35</v>
      </c>
      <c r="E39" s="8" t="n">
        <v>129.68</v>
      </c>
      <c r="F39" s="8" t="n">
        <v>-12.94</v>
      </c>
    </row>
    <row r="40">
      <c r="A40" s="4" t="inlineStr">
        <is>
          <t>Weighted average common shares outstanding - Diluted (in shares)</t>
        </is>
      </c>
      <c r="B40" s="5" t="n">
        <v>85652</v>
      </c>
      <c r="C40" s="5" t="n">
        <v>145298</v>
      </c>
      <c r="D40" s="5" t="n">
        <v>145963</v>
      </c>
      <c r="E40" s="5" t="n">
        <v>86241</v>
      </c>
      <c r="F40" s="5" t="n">
        <v>1457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for Other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2348004</v>
      </c>
      <c r="C3" s="6" t="n">
        <v>2348006</v>
      </c>
    </row>
    <row r="4">
      <c r="A4" s="4" t="inlineStr">
        <is>
          <t>Accumulated Amortization</t>
        </is>
      </c>
      <c r="B4" s="5" t="n">
        <v>-300050</v>
      </c>
      <c r="C4" s="5" t="n">
        <v>-171466</v>
      </c>
    </row>
    <row r="5">
      <c r="A5" s="4" t="inlineStr">
        <is>
          <t>Customer / advertiser relationships</t>
        </is>
      </c>
    </row>
    <row r="6">
      <c r="A6" s="3" t="inlineStr">
        <is>
          <t>Finite-Lived Intangible Assets [Line Items]</t>
        </is>
      </c>
    </row>
    <row r="7">
      <c r="A7" s="4" t="inlineStr">
        <is>
          <t>Gross Carrying Amount</t>
        </is>
      </c>
      <c r="B7" s="5" t="n">
        <v>1625376</v>
      </c>
      <c r="C7" s="5" t="n">
        <v>1629236</v>
      </c>
    </row>
    <row r="8">
      <c r="A8" s="4" t="inlineStr">
        <is>
          <t>Accumulated Amortization</t>
        </is>
      </c>
      <c r="B8" s="5" t="n">
        <v>-199991</v>
      </c>
      <c r="C8" s="5" t="n">
        <v>-114280</v>
      </c>
    </row>
    <row r="9">
      <c r="A9" s="4" t="inlineStr">
        <is>
          <t>Talent and other contracts</t>
        </is>
      </c>
    </row>
    <row r="10">
      <c r="A10" s="3" t="inlineStr">
        <is>
          <t>Finite-Lived Intangible Assets [Line Items]</t>
        </is>
      </c>
    </row>
    <row r="11">
      <c r="A11" s="4" t="inlineStr">
        <is>
          <t>Gross Carrying Amount</t>
        </is>
      </c>
      <c r="B11" s="5" t="n">
        <v>375400</v>
      </c>
      <c r="C11" s="5" t="n">
        <v>375399</v>
      </c>
    </row>
    <row r="12">
      <c r="A12" s="4" t="inlineStr">
        <is>
          <t>Accumulated Amortization</t>
        </is>
      </c>
      <c r="B12" s="5" t="n">
        <v>-59026</v>
      </c>
      <c r="C12" s="5" t="n">
        <v>-33739</v>
      </c>
    </row>
    <row r="13">
      <c r="A13" s="4" t="inlineStr">
        <is>
          <t>Trademarks and tradenames</t>
        </is>
      </c>
    </row>
    <row r="14">
      <c r="A14" s="3" t="inlineStr">
        <is>
          <t>Finite-Lived Intangible Assets [Line Items]</t>
        </is>
      </c>
    </row>
    <row r="15">
      <c r="A15" s="4" t="inlineStr">
        <is>
          <t>Gross Carrying Amount</t>
        </is>
      </c>
      <c r="B15" s="5" t="n">
        <v>321977</v>
      </c>
      <c r="C15" s="5" t="n">
        <v>321977</v>
      </c>
    </row>
    <row r="16">
      <c r="A16" s="4" t="inlineStr">
        <is>
          <t>Accumulated Amortization</t>
        </is>
      </c>
      <c r="B16" s="5" t="n">
        <v>-37907</v>
      </c>
      <c r="C16" s="5" t="n">
        <v>-21661</v>
      </c>
    </row>
    <row r="17">
      <c r="A17" s="4" t="inlineStr">
        <is>
          <t>Other</t>
        </is>
      </c>
    </row>
    <row r="18">
      <c r="A18" s="3" t="inlineStr">
        <is>
          <t>Finite-Lived Intangible Assets [Line Items]</t>
        </is>
      </c>
    </row>
    <row r="19">
      <c r="A19" s="4" t="inlineStr">
        <is>
          <t>Gross Carrying Amount</t>
        </is>
      </c>
      <c r="B19" s="5" t="n">
        <v>25251</v>
      </c>
      <c r="C19" s="5" t="n">
        <v>21394</v>
      </c>
    </row>
    <row r="20">
      <c r="A20" s="4" t="inlineStr">
        <is>
          <t>Accumulated Amortization</t>
        </is>
      </c>
      <c r="B20" s="6" t="n">
        <v>-3126</v>
      </c>
      <c r="C20" s="6" t="n">
        <v>-17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INTANGIBLE ASSETS AND GOODWILL - Schedule Of Future Amortization Expense (Details) $ in Thousands</t>
        </is>
      </c>
      <c r="B1" s="2" t="inlineStr">
        <is>
          <t>Jun. 30, 2020USD ($)</t>
        </is>
      </c>
    </row>
    <row r="2">
      <c r="A2" s="3" t="inlineStr">
        <is>
          <t>Property, Plant and Equipment [Abstract]</t>
        </is>
      </c>
    </row>
    <row r="3">
      <c r="A3" s="4" t="inlineStr">
        <is>
          <t>2021</t>
        </is>
      </c>
      <c r="B3" s="6" t="n">
        <v>256650</v>
      </c>
    </row>
    <row r="4">
      <c r="A4" s="4" t="inlineStr">
        <is>
          <t>2022</t>
        </is>
      </c>
      <c r="B4" s="5" t="n">
        <v>255870</v>
      </c>
    </row>
    <row r="5">
      <c r="A5" s="4" t="inlineStr">
        <is>
          <t>2023</t>
        </is>
      </c>
      <c r="B5" s="5" t="n">
        <v>247517</v>
      </c>
    </row>
    <row r="6">
      <c r="A6" s="4" t="inlineStr">
        <is>
          <t>2024</t>
        </is>
      </c>
      <c r="B6" s="5" t="n">
        <v>246827</v>
      </c>
    </row>
    <row r="7">
      <c r="A7" s="4" t="inlineStr">
        <is>
          <t>2025</t>
        </is>
      </c>
      <c r="B7" s="6" t="n">
        <v>209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ROPERTY, PLANT AND EQUIPMENT, INTANGIBLE ASSETS AND GOODWILL - Schedule Of Changes In Carrying Amount Of Goodwill (Details) - USD ($) $ in Thousands</t>
        </is>
      </c>
      <c r="B1" s="2" t="inlineStr">
        <is>
          <t>3 Months Ended</t>
        </is>
      </c>
      <c r="C1" s="2" t="inlineStr">
        <is>
          <t>4 Months Ended</t>
        </is>
      </c>
      <c r="D1" s="2" t="inlineStr">
        <is>
          <t>6 Months Ended</t>
        </is>
      </c>
      <c r="E1" s="2" t="inlineStr">
        <is>
          <t>8 Months Ended</t>
        </is>
      </c>
    </row>
    <row r="2">
      <c r="B2" s="2" t="inlineStr">
        <is>
          <t>Mar. 31, 2020</t>
        </is>
      </c>
      <c r="C2" s="2" t="inlineStr">
        <is>
          <t>May 01, 2019</t>
        </is>
      </c>
      <c r="D2" s="2" t="inlineStr">
        <is>
          <t>Jun. 30, 2020</t>
        </is>
      </c>
      <c r="E2" s="2" t="inlineStr">
        <is>
          <t>Dec. 31, 2019</t>
        </is>
      </c>
    </row>
    <row r="3">
      <c r="A3" s="3" t="inlineStr">
        <is>
          <t>Goodwill</t>
        </is>
      </c>
    </row>
    <row r="4">
      <c r="A4" s="4" t="inlineStr">
        <is>
          <t>Beginning balance</t>
        </is>
      </c>
      <c r="B4" s="6" t="n">
        <v>3325622</v>
      </c>
      <c r="C4" s="6" t="n">
        <v>3412753</v>
      </c>
      <c r="D4" s="6" t="n">
        <v>3325622</v>
      </c>
      <c r="E4" s="6" t="n">
        <v>3323365</v>
      </c>
    </row>
    <row r="5">
      <c r="A5" s="4" t="inlineStr">
        <is>
          <t>Acquisitions</t>
        </is>
      </c>
      <c r="C5" s="5" t="n">
        <v>2767</v>
      </c>
      <c r="D5" s="5" t="n">
        <v>404</v>
      </c>
      <c r="E5" s="5" t="n">
        <v>4637</v>
      </c>
    </row>
    <row r="6">
      <c r="A6" s="4" t="inlineStr">
        <is>
          <t>Dispositions</t>
        </is>
      </c>
      <c r="E6" s="5" t="n">
        <v>-9466</v>
      </c>
    </row>
    <row r="7">
      <c r="A7" s="4" t="inlineStr">
        <is>
          <t>Foreign currency</t>
        </is>
      </c>
      <c r="C7" s="5" t="n">
        <v>-28</v>
      </c>
      <c r="D7" s="5" t="n">
        <v>5</v>
      </c>
      <c r="E7" s="5" t="n">
        <v>-1</v>
      </c>
    </row>
    <row r="8">
      <c r="A8" s="4" t="inlineStr">
        <is>
          <t>Impact of fresh start accounting</t>
        </is>
      </c>
      <c r="C8" s="5" t="n">
        <v>-92127</v>
      </c>
    </row>
    <row r="9">
      <c r="A9" s="4" t="inlineStr">
        <is>
          <t>Other</t>
        </is>
      </c>
      <c r="E9" s="5" t="n">
        <v>7087</v>
      </c>
    </row>
    <row r="10">
      <c r="A10" s="4" t="inlineStr">
        <is>
          <t>Impairment</t>
        </is>
      </c>
      <c r="B10" s="5" t="n">
        <v>-1200000</v>
      </c>
      <c r="D10" s="5" t="n">
        <v>-1224374</v>
      </c>
    </row>
    <row r="11">
      <c r="A11" s="4" t="inlineStr">
        <is>
          <t>Ending balance</t>
        </is>
      </c>
      <c r="C11" s="5" t="n">
        <v>3415492</v>
      </c>
      <c r="D11" s="5" t="n">
        <v>2101657</v>
      </c>
      <c r="E11" s="5" t="n">
        <v>3325622</v>
      </c>
    </row>
    <row r="12">
      <c r="A12" s="4" t="inlineStr">
        <is>
          <t>Audio</t>
        </is>
      </c>
    </row>
    <row r="13">
      <c r="A13" s="3" t="inlineStr">
        <is>
          <t>Goodwill</t>
        </is>
      </c>
    </row>
    <row r="14">
      <c r="A14" s="4" t="inlineStr">
        <is>
          <t>Beginning balance</t>
        </is>
      </c>
      <c r="B14" s="5" t="n">
        <v>3221468</v>
      </c>
      <c r="C14" s="5" t="n">
        <v>3330922</v>
      </c>
      <c r="D14" s="5" t="n">
        <v>3221468</v>
      </c>
      <c r="E14" s="5" t="n">
        <v>3219210</v>
      </c>
    </row>
    <row r="15">
      <c r="A15" s="4" t="inlineStr">
        <is>
          <t>Acquisitions</t>
        </is>
      </c>
      <c r="C15" s="5" t="n">
        <v>0</v>
      </c>
      <c r="D15" s="5" t="n">
        <v>404</v>
      </c>
      <c r="E15" s="5" t="n">
        <v>4637</v>
      </c>
    </row>
    <row r="16">
      <c r="A16" s="4" t="inlineStr">
        <is>
          <t>Dispositions</t>
        </is>
      </c>
      <c r="E16" s="5" t="n">
        <v>-9466</v>
      </c>
    </row>
    <row r="17">
      <c r="A17" s="4" t="inlineStr">
        <is>
          <t>Foreign currency</t>
        </is>
      </c>
      <c r="C17" s="5" t="n">
        <v>0</v>
      </c>
      <c r="D17" s="5" t="n">
        <v>0</v>
      </c>
      <c r="E17" s="5" t="n">
        <v>0</v>
      </c>
    </row>
    <row r="18">
      <c r="A18" s="4" t="inlineStr">
        <is>
          <t>Impact of fresh start accounting</t>
        </is>
      </c>
      <c r="C18" s="5" t="n">
        <v>-111712</v>
      </c>
    </row>
    <row r="19">
      <c r="A19" s="4" t="inlineStr">
        <is>
          <t>Other</t>
        </is>
      </c>
      <c r="E19" s="5" t="n">
        <v>7087</v>
      </c>
    </row>
    <row r="20">
      <c r="A20" s="4" t="inlineStr">
        <is>
          <t>Impairment</t>
        </is>
      </c>
      <c r="D20" s="5" t="n">
        <v>-1224374</v>
      </c>
    </row>
    <row r="21">
      <c r="A21" s="4" t="inlineStr">
        <is>
          <t>Ending balance</t>
        </is>
      </c>
      <c r="C21" s="5" t="n">
        <v>3330922</v>
      </c>
      <c r="D21" s="5" t="n">
        <v>1997498</v>
      </c>
      <c r="E21" s="5" t="n">
        <v>3221468</v>
      </c>
    </row>
    <row r="22">
      <c r="A22" s="4" t="inlineStr">
        <is>
          <t>Audio and Media Services</t>
        </is>
      </c>
    </row>
    <row r="23">
      <c r="A23" s="3" t="inlineStr">
        <is>
          <t>Goodwill</t>
        </is>
      </c>
    </row>
    <row r="24">
      <c r="A24" s="4" t="inlineStr">
        <is>
          <t>Beginning balance</t>
        </is>
      </c>
      <c r="B24" s="6" t="n">
        <v>104154</v>
      </c>
      <c r="C24" s="5" t="n">
        <v>81831</v>
      </c>
      <c r="D24" s="5" t="n">
        <v>104154</v>
      </c>
      <c r="E24" s="5" t="n">
        <v>104155</v>
      </c>
    </row>
    <row r="25">
      <c r="A25" s="4" t="inlineStr">
        <is>
          <t>Acquisitions</t>
        </is>
      </c>
      <c r="C25" s="5" t="n">
        <v>2767</v>
      </c>
      <c r="D25" s="5" t="n">
        <v>0</v>
      </c>
      <c r="E25" s="5" t="n">
        <v>0</v>
      </c>
    </row>
    <row r="26">
      <c r="A26" s="4" t="inlineStr">
        <is>
          <t>Dispositions</t>
        </is>
      </c>
      <c r="E26" s="5" t="n">
        <v>0</v>
      </c>
    </row>
    <row r="27">
      <c r="A27" s="4" t="inlineStr">
        <is>
          <t>Foreign currency</t>
        </is>
      </c>
      <c r="C27" s="5" t="n">
        <v>-28</v>
      </c>
      <c r="D27" s="5" t="n">
        <v>5</v>
      </c>
      <c r="E27" s="5" t="n">
        <v>-1</v>
      </c>
    </row>
    <row r="28">
      <c r="A28" s="4" t="inlineStr">
        <is>
          <t>Impact of fresh start accounting</t>
        </is>
      </c>
      <c r="C28" s="5" t="n">
        <v>19585</v>
      </c>
    </row>
    <row r="29">
      <c r="A29" s="4" t="inlineStr">
        <is>
          <t>Other</t>
        </is>
      </c>
      <c r="E29" s="5" t="n">
        <v>0</v>
      </c>
    </row>
    <row r="30">
      <c r="A30" s="4" t="inlineStr">
        <is>
          <t>Impairment</t>
        </is>
      </c>
      <c r="D30" s="5" t="n">
        <v>0</v>
      </c>
    </row>
    <row r="31">
      <c r="A31" s="4" t="inlineStr">
        <is>
          <t>Ending balance</t>
        </is>
      </c>
      <c r="C31" s="6" t="n">
        <v>84570</v>
      </c>
      <c r="D31" s="6" t="n">
        <v>104159</v>
      </c>
      <c r="E31" s="6" t="n">
        <v>1041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4" customWidth="1" min="6" max="6"/>
    <col width="16" customWidth="1" min="7" max="7"/>
    <col width="14" customWidth="1" min="8" max="8"/>
    <col width="16" customWidth="1" min="9" max="9"/>
    <col width="13" customWidth="1" min="10" max="10"/>
    <col width="15" customWidth="1" min="11" max="11"/>
    <col width="15" customWidth="1" min="12" max="12"/>
  </cols>
  <sheetData>
    <row r="1">
      <c r="A1" s="1" t="inlineStr">
        <is>
          <t>LONG-TERM DEBT - Schedule Of Long-Term Debt Outstanding (Details) - USD ($)</t>
        </is>
      </c>
      <c r="B1" s="2" t="inlineStr">
        <is>
          <t>Jul. 16, 2020</t>
        </is>
      </c>
      <c r="C1" s="2" t="inlineStr">
        <is>
          <t>Mar. 26, 2020</t>
        </is>
      </c>
      <c r="D1" s="2" t="inlineStr">
        <is>
          <t>Mar. 13, 2020</t>
        </is>
      </c>
      <c r="E1" s="2" t="inlineStr">
        <is>
          <t>Feb. 03, 2020</t>
        </is>
      </c>
      <c r="F1" s="2" t="inlineStr">
        <is>
          <t>Feb. 02, 2020</t>
        </is>
      </c>
      <c r="G1" s="2" t="inlineStr">
        <is>
          <t>Jul. 31, 2020</t>
        </is>
      </c>
      <c r="H1" s="2" t="inlineStr">
        <is>
          <t>Jun. 30, 2019</t>
        </is>
      </c>
      <c r="I1" s="2" t="inlineStr">
        <is>
          <t>Jun. 30, 2020</t>
        </is>
      </c>
      <c r="J1" s="2" t="inlineStr">
        <is>
          <t>May 01, 2019</t>
        </is>
      </c>
      <c r="K1" s="2" t="inlineStr">
        <is>
          <t>Jun. 30, 2020</t>
        </is>
      </c>
      <c r="L1" s="2" t="inlineStr">
        <is>
          <t>Dec. 31, 2019</t>
        </is>
      </c>
    </row>
    <row r="2">
      <c r="A2" s="3" t="inlineStr">
        <is>
          <t>Debt Instrument [Line Items]</t>
        </is>
      </c>
    </row>
    <row r="3">
      <c r="A3" s="4" t="inlineStr">
        <is>
          <t>Long-term debt</t>
        </is>
      </c>
      <c r="I3" s="6" t="n">
        <v>5837122000</v>
      </c>
      <c r="K3" s="6" t="n">
        <v>5837122000</v>
      </c>
      <c r="L3" s="6" t="n">
        <v>5765416000</v>
      </c>
    </row>
    <row r="4">
      <c r="A4" s="4" t="inlineStr">
        <is>
          <t>Long-term debt fees</t>
        </is>
      </c>
      <c r="I4" s="5" t="n">
        <v>-18587000</v>
      </c>
      <c r="K4" s="5" t="n">
        <v>-18587000</v>
      </c>
      <c r="L4" s="5" t="n">
        <v>-19428000</v>
      </c>
    </row>
    <row r="5">
      <c r="A5" s="4" t="inlineStr">
        <is>
          <t>Less: Current portion</t>
        </is>
      </c>
      <c r="I5" s="5" t="n">
        <v>30061000</v>
      </c>
      <c r="K5" s="5" t="n">
        <v>30061000</v>
      </c>
      <c r="L5" s="5" t="n">
        <v>8912000</v>
      </c>
    </row>
    <row r="6">
      <c r="A6" s="4" t="inlineStr">
        <is>
          <t>Total long-term debt</t>
        </is>
      </c>
      <c r="I6" s="5" t="n">
        <v>5807061000</v>
      </c>
      <c r="K6" s="5" t="n">
        <v>5807061000</v>
      </c>
      <c r="L6" s="5" t="n">
        <v>5756504000</v>
      </c>
    </row>
    <row r="7">
      <c r="A7" s="4" t="inlineStr">
        <is>
          <t>Prepayments on facility</t>
        </is>
      </c>
      <c r="H7" s="6" t="n">
        <v>0</v>
      </c>
      <c r="J7" s="6" t="n">
        <v>8294000</v>
      </c>
      <c r="K7" s="5" t="n">
        <v>283335000</v>
      </c>
    </row>
    <row r="8">
      <c r="A8" s="4" t="inlineStr">
        <is>
          <t>Secured Debt</t>
        </is>
      </c>
    </row>
    <row r="9">
      <c r="A9" s="3" t="inlineStr">
        <is>
          <t>Debt Instrument [Line Items]</t>
        </is>
      </c>
    </row>
    <row r="10">
      <c r="A10" s="4" t="inlineStr">
        <is>
          <t>Long-term debt</t>
        </is>
      </c>
      <c r="I10" s="5" t="n">
        <v>4399397000</v>
      </c>
      <c r="K10" s="5" t="n">
        <v>4399397000</v>
      </c>
      <c r="L10" s="5" t="n">
        <v>4322263000</v>
      </c>
    </row>
    <row r="11">
      <c r="A11" s="4" t="inlineStr">
        <is>
          <t>Term Loan Facility due 2026 | Secured Debt</t>
        </is>
      </c>
    </row>
    <row r="12">
      <c r="A12" s="3" t="inlineStr">
        <is>
          <t>Debt Instrument [Line Items]</t>
        </is>
      </c>
    </row>
    <row r="13">
      <c r="A13" s="4" t="inlineStr">
        <is>
          <t>Long-term debt</t>
        </is>
      </c>
      <c r="I13" s="5" t="n">
        <v>2090765000</v>
      </c>
      <c r="K13" s="5" t="n">
        <v>2090765000</v>
      </c>
      <c r="L13" s="5" t="n">
        <v>2251271000</v>
      </c>
    </row>
    <row r="14">
      <c r="A14" s="4" t="inlineStr">
        <is>
          <t>Prepayments on facility</t>
        </is>
      </c>
      <c r="E14" s="6" t="n">
        <v>150000000</v>
      </c>
    </row>
    <row r="15">
      <c r="A15" s="4" t="inlineStr">
        <is>
          <t>Asset-based Revolving Credit Facility due 2023</t>
        </is>
      </c>
    </row>
    <row r="16">
      <c r="A16" s="3" t="inlineStr">
        <is>
          <t>Debt Instrument [Line Items]</t>
        </is>
      </c>
    </row>
    <row r="17">
      <c r="A17" s="4" t="inlineStr">
        <is>
          <t>Repayments of facilities</t>
        </is>
      </c>
      <c r="I17" s="5" t="n">
        <v>115000000</v>
      </c>
    </row>
    <row r="18">
      <c r="A18" s="4" t="inlineStr">
        <is>
          <t>Asset-based Revolving Credit Facility due 2023 | Subsequent Event</t>
        </is>
      </c>
    </row>
    <row r="19">
      <c r="A19" s="3" t="inlineStr">
        <is>
          <t>Debt Instrument [Line Items]</t>
        </is>
      </c>
    </row>
    <row r="20">
      <c r="A20" s="4" t="inlineStr">
        <is>
          <t>Repayments of facilities</t>
        </is>
      </c>
      <c r="G20" s="6" t="n">
        <v>235000000</v>
      </c>
    </row>
    <row r="21">
      <c r="A21" s="4" t="inlineStr">
        <is>
          <t>Asset-based Revolving Credit Facility due 2023 | Secured Debt</t>
        </is>
      </c>
    </row>
    <row r="22">
      <c r="A22" s="3" t="inlineStr">
        <is>
          <t>Debt Instrument [Line Items]</t>
        </is>
      </c>
    </row>
    <row r="23">
      <c r="A23" s="4" t="inlineStr">
        <is>
          <t>Long-term debt</t>
        </is>
      </c>
      <c r="I23" s="5" t="n">
        <v>235000000</v>
      </c>
      <c r="K23" s="5" t="n">
        <v>235000000</v>
      </c>
      <c r="L23" s="5" t="n">
        <v>0</v>
      </c>
    </row>
    <row r="24">
      <c r="A24" s="4" t="inlineStr">
        <is>
          <t>Asset-based Revolving Credit Facility due 2023 | Line of Credit</t>
        </is>
      </c>
    </row>
    <row r="25">
      <c r="A25" s="3" t="inlineStr">
        <is>
          <t>Debt Instrument [Line Items]</t>
        </is>
      </c>
    </row>
    <row r="26">
      <c r="A26" s="4" t="inlineStr">
        <is>
          <t>Maximum borrowings provided under credit facility</t>
        </is>
      </c>
      <c r="I26" s="5" t="n">
        <v>289400000</v>
      </c>
      <c r="K26" s="5" t="n">
        <v>289400000</v>
      </c>
    </row>
    <row r="27">
      <c r="A27" s="4" t="inlineStr">
        <is>
          <t>Outstanding borrowings under facility</t>
        </is>
      </c>
      <c r="I27" s="5" t="n">
        <v>235000000</v>
      </c>
      <c r="K27" s="5" t="n">
        <v>235000000</v>
      </c>
    </row>
    <row r="28">
      <c r="A28" s="4" t="inlineStr">
        <is>
          <t>Letters of credit outstanding</t>
        </is>
      </c>
      <c r="I28" s="5" t="n">
        <v>41200000</v>
      </c>
      <c r="K28" s="5" t="n">
        <v>41200000</v>
      </c>
    </row>
    <row r="29">
      <c r="A29" s="4" t="inlineStr">
        <is>
          <t>Line of credit, excess availability</t>
        </is>
      </c>
      <c r="I29" s="5" t="n">
        <v>13200000</v>
      </c>
      <c r="K29" s="5" t="n">
        <v>13200000</v>
      </c>
    </row>
    <row r="30">
      <c r="A30" s="4" t="inlineStr">
        <is>
          <t>Debt instrument, face amount</t>
        </is>
      </c>
      <c r="I30" s="5" t="n">
        <v>450000000</v>
      </c>
      <c r="K30" s="5" t="n">
        <v>450000000</v>
      </c>
    </row>
    <row r="31">
      <c r="A31" s="4" t="inlineStr">
        <is>
          <t>6.375% Senior Secured Notes due 2026 | Secured Debt</t>
        </is>
      </c>
    </row>
    <row r="32">
      <c r="A32" s="3" t="inlineStr">
        <is>
          <t>Debt Instrument [Line Items]</t>
        </is>
      </c>
    </row>
    <row r="33">
      <c r="A33" s="4" t="inlineStr">
        <is>
          <t>Long-term debt</t>
        </is>
      </c>
      <c r="I33" s="6" t="n">
        <v>800000000</v>
      </c>
      <c r="K33" s="6" t="n">
        <v>800000000</v>
      </c>
      <c r="L33" s="5" t="n">
        <v>800000000</v>
      </c>
    </row>
    <row r="34">
      <c r="A34" s="4" t="inlineStr">
        <is>
          <t>Stated interest rate (as a percent)</t>
        </is>
      </c>
      <c r="I34" s="4" t="inlineStr">
        <is>
          <t>6.375%</t>
        </is>
      </c>
      <c r="K34" s="4" t="inlineStr">
        <is>
          <t>6.375%</t>
        </is>
      </c>
    </row>
    <row r="35">
      <c r="A35" s="4" t="inlineStr">
        <is>
          <t>5.25% Senior Secured Notes due 2027 | Secured Debt</t>
        </is>
      </c>
    </row>
    <row r="36">
      <c r="A36" s="3" t="inlineStr">
        <is>
          <t>Debt Instrument [Line Items]</t>
        </is>
      </c>
    </row>
    <row r="37">
      <c r="A37" s="4" t="inlineStr">
        <is>
          <t>Long-term debt</t>
        </is>
      </c>
      <c r="I37" s="6" t="n">
        <v>750000000</v>
      </c>
      <c r="K37" s="6" t="n">
        <v>750000000</v>
      </c>
      <c r="L37" s="5" t="n">
        <v>750000000</v>
      </c>
    </row>
    <row r="38">
      <c r="A38" s="4" t="inlineStr">
        <is>
          <t>Stated interest rate (as a percent)</t>
        </is>
      </c>
      <c r="I38" s="4" t="inlineStr">
        <is>
          <t>5.25%</t>
        </is>
      </c>
      <c r="K38" s="4" t="inlineStr">
        <is>
          <t>5.25%</t>
        </is>
      </c>
    </row>
    <row r="39">
      <c r="A39" s="4" t="inlineStr">
        <is>
          <t>4.75% Senior Secured Notes due 2028 | Secured Debt</t>
        </is>
      </c>
    </row>
    <row r="40">
      <c r="A40" s="3" t="inlineStr">
        <is>
          <t>Debt Instrument [Line Items]</t>
        </is>
      </c>
    </row>
    <row r="41">
      <c r="A41" s="4" t="inlineStr">
        <is>
          <t>Long-term debt</t>
        </is>
      </c>
      <c r="I41" s="6" t="n">
        <v>500000000</v>
      </c>
      <c r="K41" s="6" t="n">
        <v>500000000</v>
      </c>
      <c r="L41" s="5" t="n">
        <v>500000000</v>
      </c>
    </row>
    <row r="42">
      <c r="A42" s="4" t="inlineStr">
        <is>
          <t>Stated interest rate (as a percent)</t>
        </is>
      </c>
      <c r="I42" s="4" t="inlineStr">
        <is>
          <t>4.75%</t>
        </is>
      </c>
      <c r="K42" s="4" t="inlineStr">
        <is>
          <t>4.75%</t>
        </is>
      </c>
    </row>
    <row r="43">
      <c r="A43" s="4" t="inlineStr">
        <is>
          <t>Other secured subsidiary debt | Secured Debt</t>
        </is>
      </c>
    </row>
    <row r="44">
      <c r="A44" s="3" t="inlineStr">
        <is>
          <t>Debt Instrument [Line Items]</t>
        </is>
      </c>
    </row>
    <row r="45">
      <c r="A45" s="4" t="inlineStr">
        <is>
          <t>Long-term debt</t>
        </is>
      </c>
      <c r="I45" s="6" t="n">
        <v>23632000</v>
      </c>
      <c r="K45" s="6" t="n">
        <v>23632000</v>
      </c>
      <c r="L45" s="5" t="n">
        <v>20992000</v>
      </c>
    </row>
    <row r="46">
      <c r="A46" s="4" t="inlineStr">
        <is>
          <t>8.375% Senior Unsecured Notes due 2027 | Unsecured Debt</t>
        </is>
      </c>
    </row>
    <row r="47">
      <c r="A47" s="3" t="inlineStr">
        <is>
          <t>Debt Instrument [Line Items]</t>
        </is>
      </c>
    </row>
    <row r="48">
      <c r="A48" s="4" t="inlineStr">
        <is>
          <t>Long-term debt</t>
        </is>
      </c>
      <c r="I48" s="6" t="n">
        <v>1450000000</v>
      </c>
      <c r="K48" s="6" t="n">
        <v>1450000000</v>
      </c>
      <c r="L48" s="5" t="n">
        <v>1450000000</v>
      </c>
    </row>
    <row r="49">
      <c r="A49" s="4" t="inlineStr">
        <is>
          <t>Stated interest rate (as a percent)</t>
        </is>
      </c>
      <c r="I49" s="4" t="inlineStr">
        <is>
          <t>8.375%</t>
        </is>
      </c>
      <c r="K49" s="4" t="inlineStr">
        <is>
          <t>8.375%</t>
        </is>
      </c>
    </row>
    <row r="50">
      <c r="A50" s="4" t="inlineStr">
        <is>
          <t>Other unsecured subsidiary debt | Unsecured Debt</t>
        </is>
      </c>
    </row>
    <row r="51">
      <c r="A51" s="3" t="inlineStr">
        <is>
          <t>Debt Instrument [Line Items]</t>
        </is>
      </c>
    </row>
    <row r="52">
      <c r="A52" s="4" t="inlineStr">
        <is>
          <t>Long-term debt</t>
        </is>
      </c>
      <c r="I52" s="6" t="n">
        <v>6312000</v>
      </c>
      <c r="K52" s="6" t="n">
        <v>6312000</v>
      </c>
      <c r="L52" s="6" t="n">
        <v>12581000</v>
      </c>
    </row>
    <row r="53">
      <c r="A53" s="4" t="inlineStr">
        <is>
          <t>Term Loan | Subsequent Event</t>
        </is>
      </c>
    </row>
    <row r="54">
      <c r="A54" s="3" t="inlineStr">
        <is>
          <t>Debt Instrument [Line Items]</t>
        </is>
      </c>
    </row>
    <row r="55">
      <c r="A55" s="4" t="inlineStr">
        <is>
          <t>Proceeds from issuance of term loan</t>
        </is>
      </c>
      <c r="G55" s="5" t="n">
        <v>450000000</v>
      </c>
    </row>
    <row r="56">
      <c r="A56" s="4" t="inlineStr">
        <is>
          <t>Subsidiary | Secured Debt | Subsequent Event</t>
        </is>
      </c>
    </row>
    <row r="57">
      <c r="A57" s="3" t="inlineStr">
        <is>
          <t>Debt Instrument [Line Items]</t>
        </is>
      </c>
    </row>
    <row r="58">
      <c r="A58" s="4" t="inlineStr">
        <is>
          <t>Proceeds from issuance of term loan</t>
        </is>
      </c>
      <c r="G58" s="5" t="n">
        <v>450000000</v>
      </c>
    </row>
    <row r="59">
      <c r="A59" s="4" t="inlineStr">
        <is>
          <t>Subsidiary | Asset-based Revolving Credit Facility due 2023</t>
        </is>
      </c>
    </row>
    <row r="60">
      <c r="A60" s="3" t="inlineStr">
        <is>
          <t>Debt Instrument [Line Items]</t>
        </is>
      </c>
    </row>
    <row r="61">
      <c r="A61" s="4" t="inlineStr">
        <is>
          <t>Proceeds from iHeartCommunications repayment of debt</t>
        </is>
      </c>
      <c r="I61" s="6" t="n">
        <v>115000000</v>
      </c>
    </row>
    <row r="62">
      <c r="A62" s="4" t="inlineStr">
        <is>
          <t>Subsidiary | Asset-based Revolving Credit Facility due 2023 | Subsequent Event</t>
        </is>
      </c>
    </row>
    <row r="63">
      <c r="A63" s="3" t="inlineStr">
        <is>
          <t>Debt Instrument [Line Items]</t>
        </is>
      </c>
    </row>
    <row r="64">
      <c r="A64" s="4" t="inlineStr">
        <is>
          <t>Repayments of facilities</t>
        </is>
      </c>
      <c r="B64" s="6" t="n">
        <v>235000000</v>
      </c>
    </row>
    <row r="65">
      <c r="A65" s="4" t="inlineStr">
        <is>
          <t>Subsidiary | Asset-based Revolving Credit Facility due 2023 | Line of Credit</t>
        </is>
      </c>
    </row>
    <row r="66">
      <c r="A66" s="3" t="inlineStr">
        <is>
          <t>Debt Instrument [Line Items]</t>
        </is>
      </c>
    </row>
    <row r="67">
      <c r="A67" s="4" t="inlineStr">
        <is>
          <t>Draws on credit facilities</t>
        </is>
      </c>
      <c r="C67" s="6" t="n">
        <v>350000000</v>
      </c>
      <c r="D67" s="6" t="n">
        <v>350000000</v>
      </c>
    </row>
    <row r="68">
      <c r="A68" s="4" t="inlineStr">
        <is>
          <t>Subsidiary | Term Loan | Subsequent Event</t>
        </is>
      </c>
    </row>
    <row r="69">
      <c r="A69" s="3" t="inlineStr">
        <is>
          <t>Debt Instrument [Line Items]</t>
        </is>
      </c>
    </row>
    <row r="70">
      <c r="A70" s="4" t="inlineStr">
        <is>
          <t>Line of credit, excess availability</t>
        </is>
      </c>
      <c r="B70" s="5" t="n">
        <v>190600000</v>
      </c>
    </row>
    <row r="71">
      <c r="A71" s="4" t="inlineStr">
        <is>
          <t>Debt instrument, face amount</t>
        </is>
      </c>
      <c r="B71" s="5" t="n">
        <v>450000000</v>
      </c>
      <c r="G71" s="6" t="n">
        <v>2500000000</v>
      </c>
    </row>
    <row r="72">
      <c r="A72" s="4" t="inlineStr">
        <is>
          <t>Proceeds from issuance of term loan</t>
        </is>
      </c>
      <c r="B72" s="6" t="n">
        <v>425800000</v>
      </c>
    </row>
    <row r="73">
      <c r="A73" s="4" t="inlineStr">
        <is>
          <t>LIBOR</t>
        </is>
      </c>
    </row>
    <row r="74">
      <c r="A74" s="3" t="inlineStr">
        <is>
          <t>Debt Instrument [Line Items]</t>
        </is>
      </c>
    </row>
    <row r="75">
      <c r="A75" s="4" t="inlineStr">
        <is>
          <t>Basis spread (as a percent)</t>
        </is>
      </c>
      <c r="E75" s="4" t="inlineStr">
        <is>
          <t>3.00%</t>
        </is>
      </c>
      <c r="F75" s="4" t="inlineStr">
        <is>
          <t>4.00%</t>
        </is>
      </c>
    </row>
    <row r="76">
      <c r="A76" s="4" t="inlineStr">
        <is>
          <t>Base Rate</t>
        </is>
      </c>
    </row>
    <row r="77">
      <c r="A77" s="3" t="inlineStr">
        <is>
          <t>Debt Instrument [Line Items]</t>
        </is>
      </c>
    </row>
    <row r="78">
      <c r="A78" s="4" t="inlineStr">
        <is>
          <t>Basis spread (as a percent)</t>
        </is>
      </c>
      <c r="E78" s="4" t="inlineStr">
        <is>
          <t>2.00%</t>
        </is>
      </c>
      <c r="F78" s="4" t="inlineStr">
        <is>
          <t>3.00%</t>
        </is>
      </c>
    </row>
    <row r="79">
      <c r="A79" s="4" t="inlineStr">
        <is>
          <t>Base Rate | Subsidiary | Subsequent Event</t>
        </is>
      </c>
    </row>
    <row r="80">
      <c r="A80" s="3" t="inlineStr">
        <is>
          <t>Debt Instrument [Line Items]</t>
        </is>
      </c>
    </row>
    <row r="81">
      <c r="A81" s="4" t="inlineStr">
        <is>
          <t>Basis spread (as a percent)</t>
        </is>
      </c>
      <c r="B81"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6" customWidth="1" min="5" max="5"/>
    <col width="14" customWidth="1" min="6" max="6"/>
    <col width="14" customWidth="1" min="7" max="7"/>
    <col width="15" customWidth="1" min="8" max="8"/>
    <col width="14" customWidth="1" min="9" max="9"/>
    <col width="13" customWidth="1" min="10" max="10"/>
    <col width="15" customWidth="1" min="11" max="11"/>
    <col width="15" customWidth="1" min="12" max="12"/>
  </cols>
  <sheetData>
    <row r="1">
      <c r="A1" s="1" t="inlineStr">
        <is>
          <t>LONG-TERM DEBT - Narrative (Details) - USD ($)</t>
        </is>
      </c>
      <c r="B1" s="2" t="inlineStr">
        <is>
          <t>Jul. 16, 2020</t>
        </is>
      </c>
      <c r="C1" s="2" t="inlineStr">
        <is>
          <t>Feb. 03, 2020</t>
        </is>
      </c>
      <c r="D1" s="2" t="inlineStr">
        <is>
          <t>Feb. 02, 2020</t>
        </is>
      </c>
      <c r="E1" s="2" t="inlineStr">
        <is>
          <t>Jul. 31, 2020</t>
        </is>
      </c>
      <c r="F1" s="2" t="inlineStr">
        <is>
          <t>Jun. 30, 2019</t>
        </is>
      </c>
      <c r="G1" s="2" t="inlineStr">
        <is>
          <t>Sep. 30, 2020</t>
        </is>
      </c>
      <c r="H1" s="2" t="inlineStr">
        <is>
          <t>Jun. 30, 2020</t>
        </is>
      </c>
      <c r="I1" s="2" t="inlineStr">
        <is>
          <t>Mar. 31, 2020</t>
        </is>
      </c>
      <c r="J1" s="2" t="inlineStr">
        <is>
          <t>May 01, 2019</t>
        </is>
      </c>
      <c r="K1" s="2" t="inlineStr">
        <is>
          <t>Jun. 30, 2020</t>
        </is>
      </c>
      <c r="L1" s="2" t="inlineStr">
        <is>
          <t>Dec. 31, 2019</t>
        </is>
      </c>
    </row>
    <row r="2">
      <c r="A2" s="3" t="inlineStr">
        <is>
          <t>Debt Instrument [Line Items]</t>
        </is>
      </c>
    </row>
    <row r="3">
      <c r="A3" s="4" t="inlineStr">
        <is>
          <t>Weighted average interest rate</t>
        </is>
      </c>
      <c r="H3" s="4" t="inlineStr">
        <is>
          <t>5.30%</t>
        </is>
      </c>
      <c r="K3" s="4" t="inlineStr">
        <is>
          <t>5.30%</t>
        </is>
      </c>
      <c r="L3" s="4" t="inlineStr">
        <is>
          <t>6.40%</t>
        </is>
      </c>
    </row>
    <row r="4">
      <c r="A4" s="4" t="inlineStr">
        <is>
          <t>Aggregate market value of debt</t>
        </is>
      </c>
      <c r="H4" s="6" t="n">
        <v>5500000000</v>
      </c>
      <c r="K4" s="6" t="n">
        <v>5500000000</v>
      </c>
      <c r="L4" s="6" t="n">
        <v>6100000000</v>
      </c>
    </row>
    <row r="5">
      <c r="A5" s="4" t="inlineStr">
        <is>
          <t>Prepayments on facility</t>
        </is>
      </c>
      <c r="F5" s="6" t="n">
        <v>0</v>
      </c>
      <c r="J5" s="6" t="n">
        <v>8294000</v>
      </c>
      <c r="K5" s="6" t="n">
        <v>283335000</v>
      </c>
    </row>
    <row r="6">
      <c r="A6" s="4" t="inlineStr">
        <is>
          <t>LIBOR</t>
        </is>
      </c>
    </row>
    <row r="7">
      <c r="A7" s="3" t="inlineStr">
        <is>
          <t>Debt Instrument [Line Items]</t>
        </is>
      </c>
    </row>
    <row r="8">
      <c r="A8" s="4" t="inlineStr">
        <is>
          <t>Basis spread (as a percent)</t>
        </is>
      </c>
      <c r="C8" s="4" t="inlineStr">
        <is>
          <t>3.00%</t>
        </is>
      </c>
      <c r="D8" s="4" t="inlineStr">
        <is>
          <t>4.00%</t>
        </is>
      </c>
    </row>
    <row r="9">
      <c r="A9" s="4" t="inlineStr">
        <is>
          <t>LIBOR | Subsequent Event | Minimum | Subsidiary</t>
        </is>
      </c>
    </row>
    <row r="10">
      <c r="A10" s="3" t="inlineStr">
        <is>
          <t>Debt Instrument [Line Items]</t>
        </is>
      </c>
    </row>
    <row r="11">
      <c r="A11" s="4" t="inlineStr">
        <is>
          <t>Basis spread (as a percent)</t>
        </is>
      </c>
      <c r="B11" s="4" t="inlineStr">
        <is>
          <t>0.75%</t>
        </is>
      </c>
    </row>
    <row r="12">
      <c r="A12" s="4" t="inlineStr">
        <is>
          <t>Base Rate</t>
        </is>
      </c>
    </row>
    <row r="13">
      <c r="A13" s="3" t="inlineStr">
        <is>
          <t>Debt Instrument [Line Items]</t>
        </is>
      </c>
    </row>
    <row r="14">
      <c r="A14" s="4" t="inlineStr">
        <is>
          <t>Basis spread (as a percent)</t>
        </is>
      </c>
      <c r="C14" s="4" t="inlineStr">
        <is>
          <t>2.00%</t>
        </is>
      </c>
      <c r="D14" s="4" t="inlineStr">
        <is>
          <t>3.00%</t>
        </is>
      </c>
    </row>
    <row r="15">
      <c r="A15" s="4" t="inlineStr">
        <is>
          <t>Base Rate | Subsequent Event | Subsidiary</t>
        </is>
      </c>
    </row>
    <row r="16">
      <c r="A16" s="3" t="inlineStr">
        <is>
          <t>Debt Instrument [Line Items]</t>
        </is>
      </c>
    </row>
    <row r="17">
      <c r="A17" s="4" t="inlineStr">
        <is>
          <t>Basis spread (as a percent)</t>
        </is>
      </c>
      <c r="B17" s="4" t="inlineStr">
        <is>
          <t>3.00%</t>
        </is>
      </c>
    </row>
    <row r="18">
      <c r="A18" s="4" t="inlineStr">
        <is>
          <t>Base Rate | Subsequent Event | Minimum | Subsidiary</t>
        </is>
      </c>
    </row>
    <row r="19">
      <c r="A19" s="3" t="inlineStr">
        <is>
          <t>Debt Instrument [Line Items]</t>
        </is>
      </c>
    </row>
    <row r="20">
      <c r="A20" s="4" t="inlineStr">
        <is>
          <t>Basis spread (as a percent)</t>
        </is>
      </c>
      <c r="B20" s="4" t="inlineStr">
        <is>
          <t>1.75%</t>
        </is>
      </c>
    </row>
    <row r="21">
      <c r="A21" s="4" t="inlineStr">
        <is>
          <t>Eurodollar | Subsequent Event | Subsidiary</t>
        </is>
      </c>
    </row>
    <row r="22">
      <c r="A22" s="3" t="inlineStr">
        <is>
          <t>Debt Instrument [Line Items]</t>
        </is>
      </c>
    </row>
    <row r="23">
      <c r="A23" s="4" t="inlineStr">
        <is>
          <t>Basis spread (as a percent)</t>
        </is>
      </c>
      <c r="B23" s="4" t="inlineStr">
        <is>
          <t>4.00%</t>
        </is>
      </c>
    </row>
    <row r="24">
      <c r="A24" s="4" t="inlineStr">
        <is>
          <t>Term Loan | Subsequent Event</t>
        </is>
      </c>
    </row>
    <row r="25">
      <c r="A25" s="3" t="inlineStr">
        <is>
          <t>Debt Instrument [Line Items]</t>
        </is>
      </c>
    </row>
    <row r="26">
      <c r="A26" s="4" t="inlineStr">
        <is>
          <t>Proceeds from issuance of term loan</t>
        </is>
      </c>
      <c r="E26" s="6" t="n">
        <v>450000000</v>
      </c>
    </row>
    <row r="27">
      <c r="A27" s="4" t="inlineStr">
        <is>
          <t>Term Loan | Subsequent Event | Subsidiary</t>
        </is>
      </c>
    </row>
    <row r="28">
      <c r="A28" s="3" t="inlineStr">
        <is>
          <t>Debt Instrument [Line Items]</t>
        </is>
      </c>
    </row>
    <row r="29">
      <c r="A29" s="4" t="inlineStr">
        <is>
          <t>Debt instrument, face amount</t>
        </is>
      </c>
      <c r="B29" s="6" t="n">
        <v>450000000</v>
      </c>
      <c r="E29" s="5" t="n">
        <v>2500000000</v>
      </c>
    </row>
    <row r="30">
      <c r="A30" s="4" t="inlineStr">
        <is>
          <t>Proceeds from issuance of term loan</t>
        </is>
      </c>
      <c r="B30" s="5" t="n">
        <v>425800000</v>
      </c>
    </row>
    <row r="31">
      <c r="A31" s="4" t="inlineStr">
        <is>
          <t>Line of credit, excess availability</t>
        </is>
      </c>
      <c r="B31" s="5" t="n">
        <v>190600000</v>
      </c>
    </row>
    <row r="32">
      <c r="A32" s="4" t="inlineStr">
        <is>
          <t>Asset-based Revolving Credit Facility due 2023</t>
        </is>
      </c>
    </row>
    <row r="33">
      <c r="A33" s="3" t="inlineStr">
        <is>
          <t>Debt Instrument [Line Items]</t>
        </is>
      </c>
    </row>
    <row r="34">
      <c r="A34" s="4" t="inlineStr">
        <is>
          <t>Repayments of facilities</t>
        </is>
      </c>
      <c r="H34" s="5" t="n">
        <v>115000000</v>
      </c>
    </row>
    <row r="35">
      <c r="A35" s="4" t="inlineStr">
        <is>
          <t>Asset-based Revolving Credit Facility due 2023 | Subsequent Event</t>
        </is>
      </c>
    </row>
    <row r="36">
      <c r="A36" s="3" t="inlineStr">
        <is>
          <t>Debt Instrument [Line Items]</t>
        </is>
      </c>
    </row>
    <row r="37">
      <c r="A37" s="4" t="inlineStr">
        <is>
          <t>Repayments of facilities</t>
        </is>
      </c>
      <c r="E37" s="5" t="n">
        <v>235000000</v>
      </c>
    </row>
    <row r="38">
      <c r="A38" s="4" t="inlineStr">
        <is>
          <t>Asset-based Revolving Credit Facility due 2023 | Subsequent Event | Subsidiary</t>
        </is>
      </c>
    </row>
    <row r="39">
      <c r="A39" s="3" t="inlineStr">
        <is>
          <t>Debt Instrument [Line Items]</t>
        </is>
      </c>
    </row>
    <row r="40">
      <c r="A40" s="4" t="inlineStr">
        <is>
          <t>Repayments of facilities</t>
        </is>
      </c>
      <c r="B40" s="6" t="n">
        <v>235000000</v>
      </c>
    </row>
    <row r="41">
      <c r="A41" s="4" t="inlineStr">
        <is>
          <t>Secured Debt | Subsequent Event | Subsidiary</t>
        </is>
      </c>
    </row>
    <row r="42">
      <c r="A42" s="3" t="inlineStr">
        <is>
          <t>Debt Instrument [Line Items]</t>
        </is>
      </c>
    </row>
    <row r="43">
      <c r="A43" s="4" t="inlineStr">
        <is>
          <t>Proceeds from issuance of term loan</t>
        </is>
      </c>
      <c r="E43" s="6" t="n">
        <v>450000000</v>
      </c>
    </row>
    <row r="44">
      <c r="A44" s="4" t="inlineStr">
        <is>
          <t>Secured Debt | Term Loan Facility due 2026</t>
        </is>
      </c>
    </row>
    <row r="45">
      <c r="A45" s="3" t="inlineStr">
        <is>
          <t>Debt Instrument [Line Items]</t>
        </is>
      </c>
    </row>
    <row r="46">
      <c r="A46" s="4" t="inlineStr">
        <is>
          <t>Prepayments on facility</t>
        </is>
      </c>
      <c r="C46" s="6" t="n">
        <v>150000000</v>
      </c>
    </row>
    <row r="47">
      <c r="A47" s="4" t="inlineStr">
        <is>
          <t>Periodic principal payment</t>
        </is>
      </c>
      <c r="H47" s="6" t="n">
        <v>5250000</v>
      </c>
      <c r="I47" s="6" t="n">
        <v>5250000</v>
      </c>
    </row>
    <row r="48">
      <c r="A48" s="4" t="inlineStr">
        <is>
          <t>Secured Debt | Term Loan Facility due 2026 | Forecast</t>
        </is>
      </c>
    </row>
    <row r="49">
      <c r="A49" s="3" t="inlineStr">
        <is>
          <t>Debt Instrument [Line Items]</t>
        </is>
      </c>
    </row>
    <row r="50">
      <c r="A50" s="4" t="inlineStr">
        <is>
          <t>Periodic principal payment</t>
        </is>
      </c>
      <c r="G50" s="6" t="n">
        <v>6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LONG-TERM DEBT - Mandatorily Redeemable Preferred Stock (Details) - USD ($) $ / shares in Units, $ in Thousands</t>
        </is>
      </c>
      <c r="B1" s="2" t="inlineStr">
        <is>
          <t>3 Months Ended</t>
        </is>
      </c>
      <c r="C1" s="2" t="inlineStr">
        <is>
          <t>6 Months Ended</t>
        </is>
      </c>
    </row>
    <row r="2">
      <c r="B2" s="2" t="inlineStr">
        <is>
          <t>Jun. 30, 2020</t>
        </is>
      </c>
      <c r="C2" s="2" t="inlineStr">
        <is>
          <t>Jun. 30, 2020</t>
        </is>
      </c>
      <c r="D2" s="2" t="inlineStr">
        <is>
          <t>Dec. 31, 2019</t>
        </is>
      </c>
      <c r="E2" s="2" t="inlineStr">
        <is>
          <t>May 01, 2019</t>
        </is>
      </c>
    </row>
    <row r="3">
      <c r="A3" s="3" t="inlineStr">
        <is>
          <t>Debt Instrument [Line Items]</t>
        </is>
      </c>
    </row>
    <row r="4">
      <c r="A4" s="4" t="inlineStr">
        <is>
          <t>Preferred stock, shares issued</t>
        </is>
      </c>
      <c r="B4" s="5" t="n">
        <v>0</v>
      </c>
      <c r="C4" s="5" t="n">
        <v>0</v>
      </c>
      <c r="D4" s="5" t="n">
        <v>0</v>
      </c>
    </row>
    <row r="5">
      <c r="A5" s="4" t="inlineStr">
        <is>
          <t>Preferred stock, par value (in dollars per share)</t>
        </is>
      </c>
      <c r="B5" s="7" t="n">
        <v>0.001</v>
      </c>
      <c r="C5" s="7" t="n">
        <v>0.001</v>
      </c>
      <c r="D5" s="7" t="n">
        <v>0.001</v>
      </c>
    </row>
    <row r="6">
      <c r="A6" s="4" t="inlineStr">
        <is>
          <t>Preferred stock issued</t>
        </is>
      </c>
      <c r="B6" s="6" t="n">
        <v>0</v>
      </c>
      <c r="C6" s="6" t="n">
        <v>0</v>
      </c>
      <c r="D6" s="6" t="n">
        <v>0</v>
      </c>
    </row>
    <row r="7">
      <c r="A7" s="4" t="inlineStr">
        <is>
          <t>Redeemable Preferred Stock</t>
        </is>
      </c>
    </row>
    <row r="8">
      <c r="A8" s="3" t="inlineStr">
        <is>
          <t>Debt Instrument [Line Items]</t>
        </is>
      </c>
    </row>
    <row r="9">
      <c r="A9" s="4" t="inlineStr">
        <is>
          <t>Preferred stock, shares issued</t>
        </is>
      </c>
      <c r="E9" s="5" t="n">
        <v>60000</v>
      </c>
    </row>
    <row r="10">
      <c r="A10" s="4" t="inlineStr">
        <is>
          <t>Preferred stock, par value (in dollars per share)</t>
        </is>
      </c>
      <c r="E10" s="7" t="n">
        <v>0.001</v>
      </c>
    </row>
    <row r="11">
      <c r="A11" s="4" t="inlineStr">
        <is>
          <t>Liquidation preference value</t>
        </is>
      </c>
      <c r="B11" s="5" t="n">
        <v>60000</v>
      </c>
      <c r="C11" s="5" t="n">
        <v>60000</v>
      </c>
      <c r="E11" s="6" t="n">
        <v>60000</v>
      </c>
    </row>
    <row r="12">
      <c r="A12" s="4" t="inlineStr">
        <is>
          <t>Preferred stock issued</t>
        </is>
      </c>
      <c r="E12" s="6" t="n">
        <v>60000</v>
      </c>
    </row>
    <row r="13">
      <c r="A13" s="4" t="inlineStr">
        <is>
          <t>Interest expense paid on dividends</t>
        </is>
      </c>
      <c r="B13" s="6" t="n">
        <v>2400</v>
      </c>
      <c r="C13" s="6" t="n">
        <v>4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urety Bonds, Letters of Credit and Guarantees (Details) $ in Millions</t>
        </is>
      </c>
      <c r="B1" s="2" t="inlineStr">
        <is>
          <t>Jun. 30, 2020USD ($)</t>
        </is>
      </c>
    </row>
    <row r="2">
      <c r="A2" s="4" t="inlineStr">
        <is>
          <t>Surety bonds</t>
        </is>
      </c>
    </row>
    <row r="3">
      <c r="A3" s="3" t="inlineStr">
        <is>
          <t>Debt Instrument [Line Items]</t>
        </is>
      </c>
    </row>
    <row r="4">
      <c r="A4" s="4" t="inlineStr">
        <is>
          <t>Guarantees obligations</t>
        </is>
      </c>
      <c r="B4" s="10" t="n">
        <v>19.8</v>
      </c>
    </row>
    <row r="5">
      <c r="A5" s="4" t="inlineStr">
        <is>
          <t>Commercial standby letters of credit</t>
        </is>
      </c>
    </row>
    <row r="6">
      <c r="A6" s="3" t="inlineStr">
        <is>
          <t>Debt Instrument [Line Items]</t>
        </is>
      </c>
    </row>
    <row r="7">
      <c r="A7" s="4" t="inlineStr">
        <is>
          <t>Guarantees obligations</t>
        </is>
      </c>
      <c r="B7" s="10" t="n">
        <v>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INCOME TAXES - Schedule of Components of Income Tax Expense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Income Tax Disclosure [Abstract]</t>
        </is>
      </c>
    </row>
    <row r="4">
      <c r="A4" s="4" t="inlineStr">
        <is>
          <t>Current tax benefit (expense)</t>
        </is>
      </c>
      <c r="B4" s="6" t="n">
        <v>6950</v>
      </c>
      <c r="C4" s="6" t="n">
        <v>-2947</v>
      </c>
      <c r="D4" s="6" t="n">
        <v>-1731</v>
      </c>
      <c r="E4" s="6" t="n">
        <v>76744</v>
      </c>
      <c r="F4" s="6" t="n">
        <v>-3436</v>
      </c>
    </row>
    <row r="5">
      <c r="A5" s="4" t="inlineStr">
        <is>
          <t>Deferred tax benefit (expense)</t>
        </is>
      </c>
      <c r="B5" s="5" t="n">
        <v>-107239</v>
      </c>
      <c r="C5" s="5" t="n">
        <v>-13056</v>
      </c>
      <c r="D5" s="5" t="n">
        <v>45473</v>
      </c>
      <c r="E5" s="5" t="n">
        <v>-115839</v>
      </c>
      <c r="F5" s="5" t="n">
        <v>197689</v>
      </c>
    </row>
    <row r="6">
      <c r="A6" s="4" t="inlineStr">
        <is>
          <t>Income tax benefit (expense)</t>
        </is>
      </c>
      <c r="B6" s="6" t="n">
        <v>-100289</v>
      </c>
      <c r="C6" s="6" t="n">
        <v>-16003</v>
      </c>
      <c r="D6" s="6" t="n">
        <v>43742</v>
      </c>
      <c r="E6" s="6" t="n">
        <v>-39095</v>
      </c>
      <c r="F6" s="6" t="n">
        <v>1942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 width="15" customWidth="1" min="6" max="6"/>
  </cols>
  <sheetData>
    <row r="1">
      <c r="A1" s="1" t="inlineStr">
        <is>
          <t>INCOME TAXES - Narrativ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Income Tax Disclosure [Abstract]</t>
        </is>
      </c>
    </row>
    <row r="4">
      <c r="A4" s="4" t="inlineStr">
        <is>
          <t>Effective tax rates (as a percent)</t>
        </is>
      </c>
      <c r="B4" s="4" t="inlineStr">
        <is>
          <t>1.10%</t>
        </is>
      </c>
      <c r="C4" s="4" t="inlineStr">
        <is>
          <t>29.20%</t>
        </is>
      </c>
      <c r="D4" s="4" t="inlineStr">
        <is>
          <t>18.10%</t>
        </is>
      </c>
      <c r="E4" s="4" t="inlineStr">
        <is>
          <t>0.40%</t>
        </is>
      </c>
      <c r="F4" s="4" t="inlineStr">
        <is>
          <t>9.30%</t>
        </is>
      </c>
    </row>
    <row r="5">
      <c r="A5" s="4" t="inlineStr">
        <is>
          <t>Deferred tax benefit on impairment charge</t>
        </is>
      </c>
      <c r="F5" s="10" t="n">
        <v>125.5</v>
      </c>
    </row>
    <row r="6">
      <c r="A6" s="4" t="inlineStr">
        <is>
          <t>Income tax benefits for reorganization adjustments</t>
        </is>
      </c>
      <c r="B6" s="10" t="n">
        <v>102.9</v>
      </c>
    </row>
    <row r="7">
      <c r="A7" s="4" t="inlineStr">
        <is>
          <t>Fresh start adjustments, income tax expense</t>
        </is>
      </c>
      <c r="B7" s="11" t="n">
        <v>185.4</v>
      </c>
    </row>
    <row r="8">
      <c r="A8" s="4" t="inlineStr">
        <is>
          <t>Income tax expense (benefit), deferred tax liabilities</t>
        </is>
      </c>
      <c r="B8" s="11" t="n">
        <v>529.1</v>
      </c>
    </row>
    <row r="9">
      <c r="A9" s="4" t="inlineStr">
        <is>
          <t>Income tax expense (benefit), deferred tax assets</t>
        </is>
      </c>
      <c r="B9" s="10" t="n">
        <v>343.7</v>
      </c>
    </row>
    <row r="10">
      <c r="A10" s="4" t="inlineStr">
        <is>
          <t>COVID-19, employment tax, employer, deferral, CARES Act</t>
        </is>
      </c>
      <c r="D10" s="10" t="n">
        <v>11.3</v>
      </c>
      <c r="F10" s="11" t="n">
        <v>11.3</v>
      </c>
    </row>
    <row r="11">
      <c r="A11" s="4" t="inlineStr">
        <is>
          <t>COVID-19, employee retention credit, CARES Act</t>
        </is>
      </c>
      <c r="D11" s="10" t="n">
        <v>0.7</v>
      </c>
      <c r="F11" s="10"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23" customWidth="1" min="3" max="3"/>
    <col width="30" customWidth="1" min="4" max="4"/>
    <col width="21" customWidth="1" min="5" max="5"/>
    <col width="37" customWidth="1" min="6" max="6"/>
    <col width="13" customWidth="1" min="7" max="7"/>
    <col width="30" customWidth="1" min="8" max="8"/>
    <col width="37" customWidth="1" min="9" max="9"/>
    <col width="13" customWidth="1" min="10" max="10"/>
    <col width="30" customWidth="1" min="11" max="11"/>
  </cols>
  <sheetData>
    <row r="1">
      <c r="A1" s="1" t="inlineStr">
        <is>
          <t>STOCKHOLDER'S EQUITY - Narrative (Details) $ / shares in Units, $ in Thousands</t>
        </is>
      </c>
      <c r="B1" s="2" t="inlineStr">
        <is>
          <t>May 05, 2020right</t>
        </is>
      </c>
      <c r="C1" s="2" t="inlineStr">
        <is>
          <t>May 01, 2019$ / shares</t>
        </is>
      </c>
      <c r="D1" s="2" t="inlineStr">
        <is>
          <t>May 01, 2019USD ($)$ / shares</t>
        </is>
      </c>
      <c r="E1" s="2" t="inlineStr">
        <is>
          <t>Jun. 30, 2019USD ($)</t>
        </is>
      </c>
      <c r="F1" s="2" t="inlineStr">
        <is>
          <t>Jun. 30, 2020USD ($)$ / sharesshares</t>
        </is>
      </c>
      <c r="H1" s="2" t="inlineStr">
        <is>
          <t>May 01, 2019USD ($)$ / shares</t>
        </is>
      </c>
      <c r="I1" s="2" t="inlineStr">
        <is>
          <t>Jun. 30, 2020USD ($)$ / sharesshares</t>
        </is>
      </c>
      <c r="K1" s="2" t="inlineStr">
        <is>
          <t>Dec. 31, 2019$ / sharesshares</t>
        </is>
      </c>
    </row>
    <row r="2">
      <c r="A2" s="3" t="inlineStr">
        <is>
          <t>Class of Stock [Line Items]</t>
        </is>
      </c>
    </row>
    <row r="3">
      <c r="A3" s="4" t="inlineStr">
        <is>
          <t>Share-based compensation expense | $</t>
        </is>
      </c>
      <c r="D3" s="6" t="n">
        <v>105</v>
      </c>
      <c r="E3" s="6" t="n">
        <v>3039</v>
      </c>
      <c r="F3" s="6" t="n">
        <v>4218</v>
      </c>
      <c r="H3" s="6" t="n">
        <v>498</v>
      </c>
      <c r="I3" s="6" t="n">
        <v>8843</v>
      </c>
    </row>
    <row r="4">
      <c r="A4" s="4" t="inlineStr">
        <is>
          <t>Unrecognized compensation cost | $</t>
        </is>
      </c>
      <c r="F4" s="6" t="n">
        <v>48100</v>
      </c>
      <c r="I4" s="6" t="n">
        <v>48100</v>
      </c>
    </row>
    <row r="5">
      <c r="A5" s="4" t="inlineStr">
        <is>
          <t>Unrecognized compensation cost, weighted average period (in years)</t>
        </is>
      </c>
      <c r="I5" s="4" t="inlineStr">
        <is>
          <t>3 years</t>
        </is>
      </c>
    </row>
    <row r="6">
      <c r="A6" s="4" t="inlineStr">
        <is>
          <t>Common stock, shares authorized (in shares)</t>
        </is>
      </c>
      <c r="F6" s="5" t="n">
        <v>2100000000</v>
      </c>
      <c r="I6" s="5" t="n">
        <v>2100000000</v>
      </c>
    </row>
    <row r="7">
      <c r="A7" s="4" t="inlineStr">
        <is>
          <t>Number of rights declared for each share of common stock | right</t>
        </is>
      </c>
      <c r="B7" s="5" t="n">
        <v>1</v>
      </c>
    </row>
    <row r="8">
      <c r="A8" s="4" t="inlineStr">
        <is>
          <t>Beneficial ownership acquired (as a percent)</t>
        </is>
      </c>
      <c r="B8" s="4" t="inlineStr">
        <is>
          <t>10.00%</t>
        </is>
      </c>
    </row>
    <row r="9">
      <c r="A9" s="4" t="inlineStr">
        <is>
          <t>Beneficial ownership acquired by passive investor (as a percent)</t>
        </is>
      </c>
      <c r="B9" s="4" t="inlineStr">
        <is>
          <t>20.00%</t>
        </is>
      </c>
    </row>
    <row r="10">
      <c r="A10" s="4" t="inlineStr">
        <is>
          <t>Class A Shares</t>
        </is>
      </c>
    </row>
    <row r="11">
      <c r="A11" s="3" t="inlineStr">
        <is>
          <t>Class of Stock [Line Items]</t>
        </is>
      </c>
    </row>
    <row r="12">
      <c r="A12" s="4" t="inlineStr">
        <is>
          <t>Common stock, shares authorized (in shares)</t>
        </is>
      </c>
      <c r="F12" s="5" t="n">
        <v>1000000000</v>
      </c>
      <c r="I12" s="5" t="n">
        <v>1000000000</v>
      </c>
      <c r="K12" s="5" t="n">
        <v>1000000000</v>
      </c>
    </row>
    <row r="13">
      <c r="A13" s="4" t="inlineStr">
        <is>
          <t>Common stock, par value (in dollars per share) | $ / shares</t>
        </is>
      </c>
      <c r="F13" s="7" t="n">
        <v>0.001</v>
      </c>
      <c r="I13" s="7" t="n">
        <v>0.001</v>
      </c>
      <c r="K13" s="7" t="n">
        <v>0.001</v>
      </c>
    </row>
    <row r="14">
      <c r="A14" s="4" t="inlineStr">
        <is>
          <t>Class A Shares | Common Shares</t>
        </is>
      </c>
    </row>
    <row r="15">
      <c r="A15" s="3" t="inlineStr">
        <is>
          <t>Class of Stock [Line Items]</t>
        </is>
      </c>
    </row>
    <row r="16">
      <c r="A16" s="4" t="inlineStr">
        <is>
          <t>Conversion of Class B Shares to Class A Shares (in shares)</t>
        </is>
      </c>
      <c r="F16" s="5" t="n">
        <v>-145</v>
      </c>
      <c r="G16" s="4" t="inlineStr">
        <is>
          <t>[1]</t>
        </is>
      </c>
      <c r="I16" s="5" t="n">
        <v>-6060</v>
      </c>
      <c r="J16" s="4" t="inlineStr">
        <is>
          <t>[2]</t>
        </is>
      </c>
    </row>
    <row r="17">
      <c r="A17" s="4" t="inlineStr">
        <is>
          <t>Conversion of Special Warrants and Class B Shares to Class A Shares (in shares)</t>
        </is>
      </c>
      <c r="F17" s="5" t="n">
        <v>877263</v>
      </c>
      <c r="G17" s="4" t="inlineStr">
        <is>
          <t>[1]</t>
        </is>
      </c>
      <c r="I17" s="5" t="n">
        <v>3003854</v>
      </c>
      <c r="J17" s="4" t="inlineStr">
        <is>
          <t>[2]</t>
        </is>
      </c>
    </row>
    <row r="18">
      <c r="A18" s="4" t="inlineStr">
        <is>
          <t>Class B Shares</t>
        </is>
      </c>
    </row>
    <row r="19">
      <c r="A19" s="3" t="inlineStr">
        <is>
          <t>Class of Stock [Line Items]</t>
        </is>
      </c>
    </row>
    <row r="20">
      <c r="A20" s="4" t="inlineStr">
        <is>
          <t>Common stock, shares authorized (in shares)</t>
        </is>
      </c>
      <c r="F20" s="5" t="n">
        <v>1000000000</v>
      </c>
      <c r="I20" s="5" t="n">
        <v>1000000000</v>
      </c>
      <c r="K20" s="5" t="n">
        <v>1000000000</v>
      </c>
    </row>
    <row r="21">
      <c r="A21" s="4" t="inlineStr">
        <is>
          <t>Common stock, par value (in dollars per share) | $ / shares</t>
        </is>
      </c>
      <c r="F21" s="7" t="n">
        <v>0.001</v>
      </c>
      <c r="I21" s="7" t="n">
        <v>0.001</v>
      </c>
      <c r="K21" s="7" t="n">
        <v>0.001</v>
      </c>
    </row>
    <row r="22">
      <c r="A22" s="4" t="inlineStr">
        <is>
          <t>Class B Shares | Common Shares</t>
        </is>
      </c>
    </row>
    <row r="23">
      <c r="A23" s="3" t="inlineStr">
        <is>
          <t>Class of Stock [Line Items]</t>
        </is>
      </c>
    </row>
    <row r="24">
      <c r="A24" s="4" t="inlineStr">
        <is>
          <t>Conversion of Class B Shares to Class A Shares (in shares)</t>
        </is>
      </c>
      <c r="F24" s="5" t="n">
        <v>-145</v>
      </c>
      <c r="G24" s="4" t="inlineStr">
        <is>
          <t>[1]</t>
        </is>
      </c>
      <c r="I24" s="5" t="n">
        <v>-6060</v>
      </c>
      <c r="J24" s="4" t="inlineStr">
        <is>
          <t>[2]</t>
        </is>
      </c>
    </row>
    <row r="25">
      <c r="A25" s="4" t="inlineStr">
        <is>
          <t>Conversion of Special Warrants and Class B Shares to Class A Shares (in shares)</t>
        </is>
      </c>
      <c r="F25" s="5" t="n">
        <v>729</v>
      </c>
      <c r="G25" s="4" t="inlineStr">
        <is>
          <t>[1]</t>
        </is>
      </c>
      <c r="I25" s="5" t="n">
        <v>1345</v>
      </c>
      <c r="J25" s="4" t="inlineStr">
        <is>
          <t>[2]</t>
        </is>
      </c>
    </row>
    <row r="26">
      <c r="A26" s="4" t="inlineStr">
        <is>
          <t>Preferred Stock</t>
        </is>
      </c>
    </row>
    <row r="27">
      <c r="A27" s="3" t="inlineStr">
        <is>
          <t>Class of Stock [Line Items]</t>
        </is>
      </c>
    </row>
    <row r="28">
      <c r="A28" s="4" t="inlineStr">
        <is>
          <t>Common stock, shares authorized (in shares)</t>
        </is>
      </c>
      <c r="F28" s="5" t="n">
        <v>100000000</v>
      </c>
      <c r="I28" s="5" t="n">
        <v>100000000</v>
      </c>
    </row>
    <row r="29">
      <c r="A29" s="4" t="inlineStr">
        <is>
          <t>Common stock, par value (in dollars per share) | $ / shares</t>
        </is>
      </c>
      <c r="F29" s="7" t="n">
        <v>0.001</v>
      </c>
      <c r="I29" s="7" t="n">
        <v>0.001</v>
      </c>
    </row>
    <row r="30">
      <c r="A30" s="4" t="inlineStr">
        <is>
          <t>Special Warrants</t>
        </is>
      </c>
    </row>
    <row r="31">
      <c r="A31" s="3" t="inlineStr">
        <is>
          <t>Class of Stock [Line Items]</t>
        </is>
      </c>
    </row>
    <row r="32">
      <c r="A32" s="4" t="inlineStr">
        <is>
          <t>Special warrants, exercise price per share (in dollars per share) | $ / shares</t>
        </is>
      </c>
      <c r="C32" s="7" t="n">
        <v>0.001</v>
      </c>
      <c r="D32" s="7" t="n">
        <v>0.001</v>
      </c>
      <c r="H32" s="7" t="n">
        <v>0.001</v>
      </c>
    </row>
    <row r="33">
      <c r="A33" s="4" t="inlineStr">
        <is>
          <t>Special warrants, conversion terms, ownership percentage of common stock (as a percent)</t>
        </is>
      </c>
      <c r="C33" s="4" t="inlineStr">
        <is>
          <t>4.99%</t>
        </is>
      </c>
    </row>
    <row r="34">
      <c r="A34" s="4" t="inlineStr">
        <is>
          <t>Special warrants, conversion terms, ownership percentage of capital stock or voting interests (as a percent)</t>
        </is>
      </c>
      <c r="C34" s="4" t="inlineStr">
        <is>
          <t>22.50%</t>
        </is>
      </c>
    </row>
    <row r="35">
      <c r="A35" s="4" t="inlineStr">
        <is>
          <t>Special Warrants | Common Shares</t>
        </is>
      </c>
    </row>
    <row r="36">
      <c r="A36" s="3" t="inlineStr">
        <is>
          <t>Class of Stock [Line Items]</t>
        </is>
      </c>
    </row>
    <row r="37">
      <c r="A37" s="4" t="inlineStr">
        <is>
          <t>Conversion of Special Warrants and Class B Shares to Class A Shares (in shares)</t>
        </is>
      </c>
      <c r="F37" s="5" t="n">
        <v>-877992</v>
      </c>
      <c r="G37" s="4" t="inlineStr">
        <is>
          <t>[1]</t>
        </is>
      </c>
      <c r="I37" s="5" t="n">
        <v>-3005199</v>
      </c>
      <c r="J37" s="4" t="inlineStr">
        <is>
          <t>[2]</t>
        </is>
      </c>
    </row>
    <row r="38">
      <c r="A38" s="4" t="inlineStr">
        <is>
          <t>Corporate Expenses</t>
        </is>
      </c>
    </row>
    <row r="39">
      <c r="A39" s="3" t="inlineStr">
        <is>
          <t>Class of Stock [Line Items]</t>
        </is>
      </c>
    </row>
    <row r="40">
      <c r="A40" s="4" t="inlineStr">
        <is>
          <t>Share-based compensation expense | $</t>
        </is>
      </c>
      <c r="E40" s="6" t="n">
        <v>3000</v>
      </c>
      <c r="F40" s="6" t="n">
        <v>4200</v>
      </c>
      <c r="I40" s="6" t="n">
        <v>8800</v>
      </c>
    </row>
    <row r="41"/>
    <row r="42">
      <c r="A42" s="4" t="inlineStr">
        <is>
          <t>[1]</t>
        </is>
      </c>
      <c r="B42" s="4" t="inlineStr">
        <is>
          <t>The Successor Company's Preferred Stock is not presented in the data above as there were no shares issued and outstanding in 2020.</t>
        </is>
      </c>
    </row>
    <row r="43">
      <c r="A43" s="4" t="inlineStr">
        <is>
          <t>[2]</t>
        </is>
      </c>
      <c r="B43" s="4" t="inlineStr">
        <is>
          <t>The Predecessor Company's Class D Common Stock and Preferred Stock are not presented in the data above as there were no shares issued and outstanding in 2019 or 2018. The Successor Company's Preferred Stock is not presented in the data above as there were no shares issued and outstanding in 2019.</t>
        </is>
      </c>
    </row>
  </sheetData>
  <mergeCells count="5">
    <mergeCell ref="F1:G1"/>
    <mergeCell ref="I1:J1"/>
    <mergeCell ref="A41:K41"/>
    <mergeCell ref="B42:K42"/>
    <mergeCell ref="B43:K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4" customWidth="1" min="5" max="5"/>
    <col width="28" customWidth="1" min="6" max="6"/>
    <col width="13" customWidth="1" min="7" max="7"/>
    <col width="28" customWidth="1" min="8" max="8"/>
    <col width="13" customWidth="1" min="9" max="9"/>
    <col width="28" customWidth="1" min="10" max="10"/>
    <col width="13" customWidth="1" min="11" max="11"/>
    <col width="30" customWidth="1" min="12" max="12"/>
    <col width="13" customWidth="1" min="13" max="13"/>
    <col width="26" customWidth="1" min="14" max="14"/>
    <col width="27" customWidth="1" min="15" max="15"/>
    <col width="40" customWidth="1" min="16" max="16"/>
    <col width="80" customWidth="1" min="17" max="17"/>
    <col width="37" customWidth="1" min="18" max="18"/>
    <col width="15" customWidth="1" min="19" max="19"/>
  </cols>
  <sheetData>
    <row r="1">
      <c r="A1" s="1" t="inlineStr">
        <is>
          <t>CONSOLIDATED STATEMENTS OF CHANGES OF STOCKHOLDERS' EQUITY (DEFICIT) - USD ($) $ in Thousands</t>
        </is>
      </c>
      <c r="C1" s="2" t="inlineStr">
        <is>
          <t>Total</t>
        </is>
      </c>
      <c r="D1" s="2" t="inlineStr">
        <is>
          <t>Cumulative Effect, Period of Adoption, Adjustment</t>
        </is>
      </c>
      <c r="E1" s="2" t="inlineStr">
        <is>
          <t>Common Shares</t>
        </is>
      </c>
      <c r="F1" s="2" t="inlineStr">
        <is>
          <t>Common SharesClass A Shares</t>
        </is>
      </c>
      <c r="H1" s="2" t="inlineStr">
        <is>
          <t>Common SharesClass B Shares</t>
        </is>
      </c>
      <c r="J1" s="2" t="inlineStr">
        <is>
          <t>Common SharesClass C Shares</t>
        </is>
      </c>
      <c r="L1" s="2" t="inlineStr">
        <is>
          <t>Common SharesSpecial Warrants</t>
        </is>
      </c>
      <c r="N1" s="2" t="inlineStr">
        <is>
          <t>Non- controlling Interest</t>
        </is>
      </c>
      <c r="O1" s="2" t="inlineStr">
        <is>
          <t>Additional Paid-in Capital</t>
        </is>
      </c>
      <c r="P1" s="2" t="inlineStr">
        <is>
          <t>Retained Earnings (Accumulated Deficit)</t>
        </is>
      </c>
      <c r="Q1" s="2" t="inlineStr">
        <is>
          <t>Retained Earnings (Accumulated Deficit)Cumulative Effect, Period of Adoption, Adjustment</t>
        </is>
      </c>
      <c r="R1" s="2" t="inlineStr">
        <is>
          <t>Accumulated Other Comprehensive Loss</t>
        </is>
      </c>
      <c r="S1" s="2" t="inlineStr">
        <is>
          <t>Treasury Stock</t>
        </is>
      </c>
    </row>
    <row r="2">
      <c r="A2" s="4" t="inlineStr">
        <is>
          <t>Beginning balance (in shares) at Dec. 31, 2018</t>
        </is>
      </c>
      <c r="B2" s="4" t="inlineStr">
        <is>
          <t>[1]</t>
        </is>
      </c>
      <c r="F2" s="5" t="n">
        <v>32292944</v>
      </c>
      <c r="H2" s="5" t="n">
        <v>555556</v>
      </c>
      <c r="J2" s="5" t="n">
        <v>58967502</v>
      </c>
      <c r="L2" s="5" t="n">
        <v>0</v>
      </c>
    </row>
    <row r="3">
      <c r="A3" s="4" t="inlineStr">
        <is>
          <t>Beginning balance at Dec. 31, 2018</t>
        </is>
      </c>
      <c r="C3" s="6" t="n">
        <v>-11560342</v>
      </c>
      <c r="D3" s="6" t="n">
        <v>128908</v>
      </c>
      <c r="E3" s="6" t="n">
        <v>92</v>
      </c>
      <c r="N3" s="6" t="n">
        <v>30868</v>
      </c>
      <c r="O3" s="6" t="n">
        <v>2074632</v>
      </c>
      <c r="P3" s="6" t="n">
        <v>-13345346</v>
      </c>
      <c r="Q3" s="6" t="n">
        <v>128908</v>
      </c>
      <c r="R3" s="6" t="n">
        <v>-318030</v>
      </c>
      <c r="S3" s="6" t="n">
        <v>-2558</v>
      </c>
    </row>
    <row r="4">
      <c r="A4" s="3" t="inlineStr">
        <is>
          <t>Increase (Decrease) in Stockholders' Equity</t>
        </is>
      </c>
    </row>
    <row r="5">
      <c r="A5" s="4" t="inlineStr">
        <is>
          <t>Net income (loss)</t>
        </is>
      </c>
      <c r="C5" s="5" t="n">
        <v>11165113</v>
      </c>
      <c r="N5" s="5" t="n">
        <v>-19028</v>
      </c>
      <c r="P5" s="5" t="n">
        <v>11184141</v>
      </c>
    </row>
    <row r="6">
      <c r="A6" s="4" t="inlineStr">
        <is>
          <t>Non-controlling interest - Separation</t>
        </is>
      </c>
      <c r="C6" s="5" t="n">
        <v>-13199</v>
      </c>
      <c r="N6" s="5" t="n">
        <v>-13199</v>
      </c>
    </row>
    <row r="7">
      <c r="A7" s="4" t="inlineStr">
        <is>
          <t>Accumulated other comprehensive loss - Separation</t>
        </is>
      </c>
      <c r="C7" s="5" t="n">
        <v>307813</v>
      </c>
      <c r="R7" s="5" t="n">
        <v>307813</v>
      </c>
    </row>
    <row r="8">
      <c r="A8" s="4" t="inlineStr">
        <is>
          <t>Issuance of restricted stock</t>
        </is>
      </c>
      <c r="C8" s="5" t="n">
        <v>192</v>
      </c>
      <c r="N8" s="5" t="n">
        <v>196</v>
      </c>
      <c r="S8" s="5" t="n">
        <v>-4</v>
      </c>
    </row>
    <row r="9">
      <c r="A9" s="4" t="inlineStr">
        <is>
          <t>Forfeitures of restricted stock (in shares)</t>
        </is>
      </c>
      <c r="B9" s="4" t="inlineStr">
        <is>
          <t>[1]</t>
        </is>
      </c>
      <c r="F9" s="5" t="n">
        <v>-110333</v>
      </c>
    </row>
    <row r="10">
      <c r="A10" s="4" t="inlineStr">
        <is>
          <t>Share-based compensation</t>
        </is>
      </c>
      <c r="C10" s="5" t="n">
        <v>2028</v>
      </c>
      <c r="O10" s="5" t="n">
        <v>2028</v>
      </c>
    </row>
    <row r="11">
      <c r="A11" s="4" t="inlineStr">
        <is>
          <t>Share-based compensation - discontinued operations</t>
        </is>
      </c>
      <c r="C11" s="5" t="n">
        <v>2449</v>
      </c>
      <c r="N11" s="5" t="n">
        <v>2449</v>
      </c>
    </row>
    <row r="12">
      <c r="A12" s="4" t="inlineStr">
        <is>
          <t>Dividends declared</t>
        </is>
      </c>
      <c r="C12" s="5" t="n">
        <v>-3684</v>
      </c>
      <c r="N12" s="5" t="n">
        <v>-3684</v>
      </c>
    </row>
    <row r="13">
      <c r="A13" s="4" t="inlineStr">
        <is>
          <t>Other</t>
        </is>
      </c>
      <c r="C13" s="5" t="n">
        <v>1</v>
      </c>
      <c r="N13" s="5" t="n">
        <v>0</v>
      </c>
      <c r="R13" s="5" t="n">
        <v>1</v>
      </c>
    </row>
    <row r="14">
      <c r="A14" s="4" t="inlineStr">
        <is>
          <t>Other comprehensive income</t>
        </is>
      </c>
      <c r="C14" s="5" t="n">
        <v>-1175</v>
      </c>
      <c r="N14" s="5" t="n">
        <v>2784</v>
      </c>
      <c r="R14" s="5" t="n">
        <v>-3959</v>
      </c>
    </row>
    <row r="15">
      <c r="A15" s="4" t="inlineStr">
        <is>
          <t>Cancellation of Predecessor equity (in shares)</t>
        </is>
      </c>
      <c r="B15" s="4" t="inlineStr">
        <is>
          <t>[1]</t>
        </is>
      </c>
      <c r="F15" s="5" t="n">
        <v>-32182611</v>
      </c>
      <c r="H15" s="5" t="n">
        <v>-555556</v>
      </c>
      <c r="J15" s="5" t="n">
        <v>-58967502</v>
      </c>
    </row>
    <row r="16">
      <c r="A16" s="4" t="inlineStr">
        <is>
          <t>Cancellation of Predecessor equity</t>
        </is>
      </c>
      <c r="C16" s="5" t="n">
        <v>-403</v>
      </c>
      <c r="E16" s="5" t="n">
        <v>-92</v>
      </c>
      <c r="N16" s="5" t="n">
        <v>-386</v>
      </c>
      <c r="O16" s="5" t="n">
        <v>-2076660</v>
      </c>
      <c r="P16" s="5" t="n">
        <v>2059998</v>
      </c>
      <c r="R16" s="5" t="n">
        <v>14175</v>
      </c>
      <c r="S16" s="5" t="n">
        <v>2562</v>
      </c>
    </row>
    <row r="17">
      <c r="A17" s="4" t="inlineStr">
        <is>
          <t>Issuance of Successor common stock ad warrants (in shares)</t>
        </is>
      </c>
      <c r="B17" s="4" t="inlineStr">
        <is>
          <t>[1]</t>
        </is>
      </c>
      <c r="F17" s="5" t="n">
        <v>56861941</v>
      </c>
      <c r="H17" s="5" t="n">
        <v>6947567</v>
      </c>
      <c r="L17" s="5" t="n">
        <v>81453648</v>
      </c>
    </row>
    <row r="18">
      <c r="A18" s="4" t="inlineStr">
        <is>
          <t>Issuance of Successor common stock and warrants</t>
        </is>
      </c>
      <c r="C18" s="5" t="n">
        <v>2751414</v>
      </c>
      <c r="E18" s="5" t="n">
        <v>64</v>
      </c>
      <c r="N18" s="5" t="n">
        <v>8943</v>
      </c>
      <c r="O18" s="5" t="n">
        <v>2770108</v>
      </c>
      <c r="P18" s="5" t="n">
        <v>-27701</v>
      </c>
    </row>
    <row r="19">
      <c r="A19" s="4" t="inlineStr">
        <is>
          <t>Ending balance (in shares) at May. 01, 2019</t>
        </is>
      </c>
      <c r="B19" s="4" t="inlineStr">
        <is>
          <t>[1],[2]</t>
        </is>
      </c>
      <c r="F19" s="5" t="n">
        <v>56861941</v>
      </c>
      <c r="H19" s="5" t="n">
        <v>6947567</v>
      </c>
      <c r="J19" s="5" t="n">
        <v>0</v>
      </c>
      <c r="L19" s="5" t="n">
        <v>81453648</v>
      </c>
    </row>
    <row r="20">
      <c r="A20" s="4" t="inlineStr">
        <is>
          <t>Ending balance at May. 01, 2019</t>
        </is>
      </c>
      <c r="C20" s="5" t="n">
        <v>2779115</v>
      </c>
      <c r="E20" s="5" t="n">
        <v>64</v>
      </c>
      <c r="N20" s="5" t="n">
        <v>8943</v>
      </c>
      <c r="O20" s="5" t="n">
        <v>2770108</v>
      </c>
      <c r="P20" s="5" t="n">
        <v>0</v>
      </c>
      <c r="R20" s="5" t="n">
        <v>0</v>
      </c>
      <c r="S20" s="5" t="n">
        <v>0</v>
      </c>
    </row>
    <row r="21">
      <c r="A21" s="4" t="inlineStr">
        <is>
          <t>Beginning balance (in shares) at Mar. 31, 2019</t>
        </is>
      </c>
      <c r="F21" s="5" t="n">
        <v>32247361</v>
      </c>
      <c r="G21" s="4" t="inlineStr">
        <is>
          <t>[1]</t>
        </is>
      </c>
      <c r="H21" s="5" t="n">
        <v>555556</v>
      </c>
      <c r="I21" s="4" t="inlineStr">
        <is>
          <t>[1]</t>
        </is>
      </c>
      <c r="J21" s="5" t="n">
        <v>58967502</v>
      </c>
      <c r="K21" s="4" t="inlineStr">
        <is>
          <t>[1]</t>
        </is>
      </c>
      <c r="L21" s="5" t="n">
        <v>0</v>
      </c>
      <c r="M21" s="4" t="inlineStr">
        <is>
          <t>[2]</t>
        </is>
      </c>
    </row>
    <row r="22">
      <c r="A22" s="4" t="inlineStr">
        <is>
          <t>Beginning balance at Mar. 31, 2019</t>
        </is>
      </c>
      <c r="C22" s="5" t="n">
        <v>-11566113</v>
      </c>
      <c r="E22" s="5" t="n">
        <v>92</v>
      </c>
      <c r="N22" s="5" t="n">
        <v>11437</v>
      </c>
      <c r="O22" s="5" t="n">
        <v>2075025</v>
      </c>
      <c r="P22" s="5" t="n">
        <v>-13330821</v>
      </c>
      <c r="R22" s="5" t="n">
        <v>-319284</v>
      </c>
      <c r="S22" s="5" t="n">
        <v>-2562</v>
      </c>
    </row>
    <row r="23">
      <c r="A23" s="3" t="inlineStr">
        <is>
          <t>Increase (Decrease) in Stockholders' Equity</t>
        </is>
      </c>
    </row>
    <row r="24">
      <c r="A24" s="4" t="inlineStr">
        <is>
          <t>Net income (loss)</t>
        </is>
      </c>
      <c r="C24" s="5" t="n">
        <v>11300714</v>
      </c>
      <c r="N24" s="5" t="n">
        <v>2190</v>
      </c>
      <c r="P24" s="5" t="n">
        <v>11298524</v>
      </c>
    </row>
    <row r="25">
      <c r="A25" s="4" t="inlineStr">
        <is>
          <t>Non-controlling interest - Separation</t>
        </is>
      </c>
      <c r="C25" s="5" t="n">
        <v>-13199</v>
      </c>
      <c r="N25" s="5" t="n">
        <v>-13199</v>
      </c>
    </row>
    <row r="26">
      <c r="A26" s="4" t="inlineStr">
        <is>
          <t>Accumulated other comprehensive loss - Separation</t>
        </is>
      </c>
      <c r="C26" s="5" t="n">
        <v>307813</v>
      </c>
      <c r="R26" s="5" t="n">
        <v>307813</v>
      </c>
    </row>
    <row r="27">
      <c r="A27" s="4" t="inlineStr">
        <is>
          <t>Issuance of restricted stock</t>
        </is>
      </c>
      <c r="C27" s="5" t="n">
        <v>132</v>
      </c>
      <c r="N27" s="5" t="n">
        <v>132</v>
      </c>
    </row>
    <row r="28">
      <c r="A28" s="4" t="inlineStr">
        <is>
          <t>Forfeitures of restricted stock (in shares)</t>
        </is>
      </c>
      <c r="B28" s="4" t="inlineStr">
        <is>
          <t>[3]</t>
        </is>
      </c>
      <c r="F28" s="5" t="n">
        <v>-64750</v>
      </c>
    </row>
    <row r="29">
      <c r="A29" s="4" t="inlineStr">
        <is>
          <t>Share-based compensation</t>
        </is>
      </c>
      <c r="C29" s="5" t="n">
        <v>1635</v>
      </c>
      <c r="O29" s="5" t="n">
        <v>1635</v>
      </c>
    </row>
    <row r="30">
      <c r="A30" s="4" t="inlineStr">
        <is>
          <t>Share-based compensation - discontinued operations</t>
        </is>
      </c>
      <c r="C30" s="5" t="n">
        <v>614</v>
      </c>
      <c r="N30" s="5" t="n">
        <v>614</v>
      </c>
    </row>
    <row r="31">
      <c r="A31" s="4" t="inlineStr">
        <is>
          <t>Other</t>
        </is>
      </c>
      <c r="C31" s="5" t="n">
        <v>1</v>
      </c>
      <c r="R31" s="5" t="n">
        <v>1</v>
      </c>
    </row>
    <row r="32">
      <c r="A32" s="4" t="inlineStr">
        <is>
          <t>Other comprehensive income</t>
        </is>
      </c>
      <c r="C32" s="5" t="n">
        <v>-3493</v>
      </c>
      <c r="N32" s="5" t="n">
        <v>-788</v>
      </c>
      <c r="R32" s="5" t="n">
        <v>-2705</v>
      </c>
    </row>
    <row r="33">
      <c r="A33" s="4" t="inlineStr">
        <is>
          <t>Cancellation of Predecessor equity (in shares)</t>
        </is>
      </c>
      <c r="B33" s="4" t="inlineStr">
        <is>
          <t>[2]</t>
        </is>
      </c>
      <c r="F33" s="5" t="n">
        <v>-32182611</v>
      </c>
      <c r="H33" s="5" t="n">
        <v>-555556</v>
      </c>
      <c r="J33" s="5" t="n">
        <v>-58967502</v>
      </c>
    </row>
    <row r="34">
      <c r="A34" s="4" t="inlineStr">
        <is>
          <t>Cancellation of Predecessor equity</t>
        </is>
      </c>
      <c r="C34" s="5" t="n">
        <v>-403</v>
      </c>
      <c r="E34" s="5" t="n">
        <v>-92</v>
      </c>
      <c r="N34" s="5" t="n">
        <v>-386</v>
      </c>
      <c r="O34" s="5" t="n">
        <v>-2076660</v>
      </c>
      <c r="P34" s="5" t="n">
        <v>2059998</v>
      </c>
      <c r="R34" s="5" t="n">
        <v>14175</v>
      </c>
      <c r="S34" s="5" t="n">
        <v>2562</v>
      </c>
    </row>
    <row r="35">
      <c r="A35" s="4" t="inlineStr">
        <is>
          <t>Issuance of Successor common stock ad warrants (in shares)</t>
        </is>
      </c>
      <c r="B35" s="4" t="inlineStr">
        <is>
          <t>[2]</t>
        </is>
      </c>
      <c r="F35" s="5" t="n">
        <v>56861941</v>
      </c>
      <c r="H35" s="5" t="n">
        <v>6947567</v>
      </c>
      <c r="L35" s="5" t="n">
        <v>81453648</v>
      </c>
    </row>
    <row r="36">
      <c r="A36" s="4" t="inlineStr">
        <is>
          <t>Issuance of Successor common stock and warrants</t>
        </is>
      </c>
      <c r="C36" s="5" t="n">
        <v>2751414</v>
      </c>
      <c r="E36" s="5" t="n">
        <v>64</v>
      </c>
      <c r="N36" s="5" t="n">
        <v>8943</v>
      </c>
      <c r="O36" s="5" t="n">
        <v>2770108</v>
      </c>
      <c r="P36" s="5" t="n">
        <v>-27701</v>
      </c>
    </row>
    <row r="37">
      <c r="A37" s="4" t="inlineStr">
        <is>
          <t>Ending balance (in shares) at May. 01, 2019</t>
        </is>
      </c>
      <c r="B37" s="4" t="inlineStr">
        <is>
          <t>[1],[2]</t>
        </is>
      </c>
      <c r="F37" s="5" t="n">
        <v>56861941</v>
      </c>
      <c r="H37" s="5" t="n">
        <v>6947567</v>
      </c>
      <c r="J37" s="5" t="n">
        <v>0</v>
      </c>
      <c r="L37" s="5" t="n">
        <v>81453648</v>
      </c>
    </row>
    <row r="38">
      <c r="A38" s="4" t="inlineStr">
        <is>
          <t>Ending balance at May. 01, 2019</t>
        </is>
      </c>
      <c r="C38" s="5" t="n">
        <v>2779115</v>
      </c>
      <c r="E38" s="5" t="n">
        <v>64</v>
      </c>
      <c r="N38" s="5" t="n">
        <v>8943</v>
      </c>
      <c r="O38" s="5" t="n">
        <v>2770108</v>
      </c>
      <c r="P38" s="5" t="n">
        <v>0</v>
      </c>
      <c r="R38" s="5" t="n">
        <v>0</v>
      </c>
      <c r="S38" s="5" t="n">
        <v>0</v>
      </c>
    </row>
    <row r="39">
      <c r="A39" s="3" t="inlineStr">
        <is>
          <t>Increase (Decrease) in Stockholders' Equity</t>
        </is>
      </c>
    </row>
    <row r="40">
      <c r="A40" s="4" t="inlineStr">
        <is>
          <t>Net income (loss)</t>
        </is>
      </c>
      <c r="C40" s="5" t="n">
        <v>38793</v>
      </c>
    </row>
    <row r="41">
      <c r="A41" s="4" t="inlineStr">
        <is>
          <t>Other comprehensive income</t>
        </is>
      </c>
      <c r="C41" s="5" t="n">
        <v>-328</v>
      </c>
    </row>
    <row r="42">
      <c r="A42" s="4" t="inlineStr">
        <is>
          <t>Ending balance (in shares) at Jun. 30, 2019</t>
        </is>
      </c>
      <c r="B42" s="4" t="inlineStr">
        <is>
          <t>[1]</t>
        </is>
      </c>
      <c r="F42" s="5" t="n">
        <v>56873782</v>
      </c>
      <c r="H42" s="5" t="n">
        <v>6947567</v>
      </c>
      <c r="J42" s="5" t="n">
        <v>0</v>
      </c>
      <c r="L42" s="5" t="n">
        <v>81453648</v>
      </c>
      <c r="M42" s="4" t="inlineStr">
        <is>
          <t>[2]</t>
        </is>
      </c>
    </row>
    <row r="43">
      <c r="A43" s="4" t="inlineStr">
        <is>
          <t>Ending balance at Jun. 30, 2019</t>
        </is>
      </c>
      <c r="C43" s="5" t="n">
        <v>2820048</v>
      </c>
      <c r="E43" s="5" t="n">
        <v>64</v>
      </c>
      <c r="N43" s="5" t="n">
        <v>8372</v>
      </c>
      <c r="O43" s="5" t="n">
        <v>2773147</v>
      </c>
      <c r="P43" s="5" t="n">
        <v>38793</v>
      </c>
      <c r="R43" s="5" t="n">
        <v>-328</v>
      </c>
      <c r="S43" s="5" t="n">
        <v>0</v>
      </c>
    </row>
    <row r="44">
      <c r="A44" s="4" t="inlineStr">
        <is>
          <t>Beginning balance (in shares) at May. 02, 2019</t>
        </is>
      </c>
      <c r="B44" s="4" t="inlineStr">
        <is>
          <t>[1],[2]</t>
        </is>
      </c>
      <c r="F44" s="5" t="n">
        <v>56861941</v>
      </c>
      <c r="H44" s="5" t="n">
        <v>6947567</v>
      </c>
      <c r="J44" s="5" t="n">
        <v>0</v>
      </c>
      <c r="L44" s="5" t="n">
        <v>81453648</v>
      </c>
    </row>
    <row r="45">
      <c r="A45" s="4" t="inlineStr">
        <is>
          <t>Beginning balance at May. 02, 2019</t>
        </is>
      </c>
      <c r="C45" s="5" t="n">
        <v>2779115</v>
      </c>
      <c r="E45" s="5" t="n">
        <v>64</v>
      </c>
      <c r="N45" s="5" t="n">
        <v>8943</v>
      </c>
      <c r="O45" s="5" t="n">
        <v>2770108</v>
      </c>
      <c r="P45" s="5" t="n">
        <v>0</v>
      </c>
      <c r="R45" s="5" t="n">
        <v>0</v>
      </c>
      <c r="S45" s="5" t="n">
        <v>0</v>
      </c>
    </row>
    <row r="46">
      <c r="A46" s="3" t="inlineStr">
        <is>
          <t>Increase (Decrease) in Stockholders' Equity</t>
        </is>
      </c>
    </row>
    <row r="47">
      <c r="A47" s="4" t="inlineStr">
        <is>
          <t>Net income (loss)</t>
        </is>
      </c>
      <c r="C47" s="5" t="n">
        <v>38793</v>
      </c>
      <c r="P47" s="5" t="n">
        <v>38793</v>
      </c>
    </row>
    <row r="48">
      <c r="A48" s="4" t="inlineStr">
        <is>
          <t>Vesting of restricted stock (in shares)</t>
        </is>
      </c>
      <c r="B48" s="4" t="inlineStr">
        <is>
          <t>[1],[2]</t>
        </is>
      </c>
      <c r="F48" s="5" t="n">
        <v>11841</v>
      </c>
    </row>
    <row r="49">
      <c r="A49" s="4" t="inlineStr">
        <is>
          <t>Vesting of restricted stock and other</t>
        </is>
      </c>
      <c r="C49" s="5" t="n">
        <v>0</v>
      </c>
    </row>
    <row r="50">
      <c r="A50" s="4" t="inlineStr">
        <is>
          <t>Share-based compensation</t>
        </is>
      </c>
      <c r="C50" s="5" t="n">
        <v>3039</v>
      </c>
      <c r="O50" s="5" t="n">
        <v>3039</v>
      </c>
    </row>
    <row r="51">
      <c r="A51" s="4" t="inlineStr">
        <is>
          <t>Dividends declared</t>
        </is>
      </c>
      <c r="C51" s="5" t="n">
        <v>-571</v>
      </c>
      <c r="N51" s="5" t="n">
        <v>-571</v>
      </c>
    </row>
    <row r="52">
      <c r="A52" s="4" t="inlineStr">
        <is>
          <t>Other</t>
        </is>
      </c>
      <c r="C52" s="5" t="n">
        <v>-571</v>
      </c>
      <c r="N52" s="5" t="n">
        <v>-571</v>
      </c>
    </row>
    <row r="53">
      <c r="A53" s="4" t="inlineStr">
        <is>
          <t>Other comprehensive income</t>
        </is>
      </c>
      <c r="C53" s="5" t="n">
        <v>-328</v>
      </c>
      <c r="R53" s="5" t="n">
        <v>-328</v>
      </c>
    </row>
    <row r="54">
      <c r="A54" s="4" t="inlineStr">
        <is>
          <t>Ending balance (in shares) at Jun. 30, 2019</t>
        </is>
      </c>
      <c r="B54" s="4" t="inlineStr">
        <is>
          <t>[1]</t>
        </is>
      </c>
      <c r="F54" s="5" t="n">
        <v>56873782</v>
      </c>
      <c r="H54" s="5" t="n">
        <v>6947567</v>
      </c>
      <c r="J54" s="5" t="n">
        <v>0</v>
      </c>
      <c r="L54" s="5" t="n">
        <v>81453648</v>
      </c>
      <c r="M54" s="4" t="inlineStr">
        <is>
          <t>[2]</t>
        </is>
      </c>
    </row>
    <row r="55">
      <c r="A55" s="4" t="inlineStr">
        <is>
          <t>Ending balance at Jun. 30, 2019</t>
        </is>
      </c>
      <c r="C55" s="5" t="n">
        <v>2820048</v>
      </c>
      <c r="E55" s="5" t="n">
        <v>64</v>
      </c>
      <c r="N55" s="5" t="n">
        <v>8372</v>
      </c>
      <c r="O55" s="5" t="n">
        <v>2773147</v>
      </c>
      <c r="P55" s="5" t="n">
        <v>38793</v>
      </c>
      <c r="R55" s="5" t="n">
        <v>-328</v>
      </c>
      <c r="S55" s="5" t="n">
        <v>0</v>
      </c>
    </row>
    <row r="56">
      <c r="A56" s="4" t="inlineStr">
        <is>
          <t>Beginning balance (in shares) at Dec. 31, 2019</t>
        </is>
      </c>
      <c r="B56" s="4" t="inlineStr">
        <is>
          <t>[1]</t>
        </is>
      </c>
      <c r="F56" s="5" t="n">
        <v>57776204</v>
      </c>
      <c r="H56" s="5" t="n">
        <v>6904910</v>
      </c>
      <c r="L56" s="5" t="n">
        <v>81046593</v>
      </c>
    </row>
    <row r="57">
      <c r="A57" s="4" t="inlineStr">
        <is>
          <t>Beginning balance at Dec. 31, 2019</t>
        </is>
      </c>
      <c r="C57" s="6" t="n">
        <v>2945441</v>
      </c>
      <c r="E57" s="5" t="n">
        <v>65</v>
      </c>
      <c r="N57" s="5" t="n">
        <v>9123</v>
      </c>
      <c r="O57" s="5" t="n">
        <v>2826533</v>
      </c>
      <c r="P57" s="5" t="n">
        <v>112548</v>
      </c>
      <c r="R57" s="5" t="n">
        <v>-750</v>
      </c>
      <c r="S57" s="5" t="n">
        <v>-2078</v>
      </c>
    </row>
    <row r="58">
      <c r="A58" s="3" t="inlineStr">
        <is>
          <t>Increase (Decrease) in Stockholders' Equity</t>
        </is>
      </c>
    </row>
    <row r="59">
      <c r="A59" s="4" t="inlineStr">
        <is>
          <t>Accounting Standards Update [Extensible List]</t>
        </is>
      </c>
      <c r="C59" s="4" t="inlineStr">
        <is>
          <t>us-gaap:AccountingStandardsUpdate201613Member</t>
        </is>
      </c>
    </row>
    <row r="60">
      <c r="A60" s="4" t="inlineStr">
        <is>
          <t>Ending balance (in shares) at Mar. 31, 2020</t>
        </is>
      </c>
      <c r="B60" s="4" t="inlineStr">
        <is>
          <t>[1]</t>
        </is>
      </c>
      <c r="F60" s="5" t="n">
        <v>59930396</v>
      </c>
      <c r="H60" s="5" t="n">
        <v>6899611</v>
      </c>
      <c r="L60" s="5" t="n">
        <v>78919386</v>
      </c>
    </row>
    <row r="61">
      <c r="A61" s="4" t="inlineStr">
        <is>
          <t>Ending balance at Mar. 31, 2020</t>
        </is>
      </c>
      <c r="C61" s="6" t="n">
        <v>1259302</v>
      </c>
      <c r="E61" s="5" t="n">
        <v>67</v>
      </c>
      <c r="N61" s="5" t="n">
        <v>9123</v>
      </c>
      <c r="O61" s="5" t="n">
        <v>2830788</v>
      </c>
      <c r="P61" s="5" t="n">
        <v>-1577657</v>
      </c>
      <c r="R61" s="5" t="n">
        <v>-854</v>
      </c>
      <c r="S61" s="5" t="n">
        <v>-2165</v>
      </c>
    </row>
    <row r="62">
      <c r="A62" s="4" t="inlineStr">
        <is>
          <t>Beginning balance (in shares) at Dec. 31, 2019</t>
        </is>
      </c>
      <c r="B62" s="4" t="inlineStr">
        <is>
          <t>[1]</t>
        </is>
      </c>
      <c r="F62" s="5" t="n">
        <v>57776204</v>
      </c>
      <c r="H62" s="5" t="n">
        <v>6904910</v>
      </c>
      <c r="L62" s="5" t="n">
        <v>81046593</v>
      </c>
    </row>
    <row r="63">
      <c r="A63" s="4" t="inlineStr">
        <is>
          <t>Beginning balance at Dec. 31, 2019</t>
        </is>
      </c>
      <c r="C63" s="5" t="n">
        <v>2945441</v>
      </c>
      <c r="E63" s="5" t="n">
        <v>65</v>
      </c>
      <c r="N63" s="5" t="n">
        <v>9123</v>
      </c>
      <c r="O63" s="5" t="n">
        <v>2826533</v>
      </c>
      <c r="P63" s="5" t="n">
        <v>112548</v>
      </c>
      <c r="R63" s="5" t="n">
        <v>-750</v>
      </c>
      <c r="S63" s="5" t="n">
        <v>-2078</v>
      </c>
    </row>
    <row r="64">
      <c r="A64" s="3" t="inlineStr">
        <is>
          <t>Increase (Decrease) in Stockholders' Equity</t>
        </is>
      </c>
    </row>
    <row r="65">
      <c r="A65" s="4" t="inlineStr">
        <is>
          <t>Net income (loss)</t>
        </is>
      </c>
      <c r="C65" s="5" t="n">
        <v>-1886053</v>
      </c>
      <c r="P65" s="5" t="n">
        <v>-1886053</v>
      </c>
    </row>
    <row r="66">
      <c r="A66" s="4" t="inlineStr">
        <is>
          <t>Vesting of restricted stock (in shares)</t>
        </is>
      </c>
      <c r="B66" s="4" t="inlineStr">
        <is>
          <t>[1]</t>
        </is>
      </c>
      <c r="F66" s="5" t="n">
        <v>646223</v>
      </c>
    </row>
    <row r="67">
      <c r="A67" s="4" t="inlineStr">
        <is>
          <t>Vesting of restricted stock and other</t>
        </is>
      </c>
      <c r="C67" s="5" t="n">
        <v>-962</v>
      </c>
      <c r="E67" s="5" t="n">
        <v>3</v>
      </c>
      <c r="O67" s="5" t="n">
        <v>-25</v>
      </c>
      <c r="S67" s="5" t="n">
        <v>-940</v>
      </c>
    </row>
    <row r="68">
      <c r="A68" s="4" t="inlineStr">
        <is>
          <t>Share-based compensation</t>
        </is>
      </c>
      <c r="C68" s="5" t="n">
        <v>8497</v>
      </c>
      <c r="O68" s="5" t="n">
        <v>8497</v>
      </c>
    </row>
    <row r="69">
      <c r="A69" s="4" t="inlineStr">
        <is>
          <t>Conversion of Special Warrants and Class B Shares to Class A Shares (in shares)</t>
        </is>
      </c>
      <c r="B69" s="4" t="inlineStr">
        <is>
          <t>[1]</t>
        </is>
      </c>
      <c r="F69" s="5" t="n">
        <v>3003854</v>
      </c>
      <c r="H69" s="5" t="n">
        <v>1345</v>
      </c>
      <c r="L69" s="5" t="n">
        <v>-3005199</v>
      </c>
    </row>
    <row r="70">
      <c r="A70" s="4" t="inlineStr">
        <is>
          <t>Conversion of Special Warrants to Class A Shares and Class B Shares</t>
        </is>
      </c>
      <c r="C70" s="5" t="n">
        <v>0</v>
      </c>
    </row>
    <row r="71">
      <c r="A71" s="4" t="inlineStr">
        <is>
          <t>Conversion of Class B Shares to Class A Shares (in shares)</t>
        </is>
      </c>
      <c r="B71" s="4" t="inlineStr">
        <is>
          <t>[1]</t>
        </is>
      </c>
      <c r="F71" s="5" t="n">
        <v>6060</v>
      </c>
      <c r="H71" s="5" t="n">
        <v>6060</v>
      </c>
    </row>
    <row r="72">
      <c r="A72" s="4" t="inlineStr">
        <is>
          <t>Cancellation of Special Warrants (in shares)</t>
        </is>
      </c>
      <c r="B72" s="4" t="inlineStr">
        <is>
          <t>[1]</t>
        </is>
      </c>
      <c r="L72" s="5" t="n">
        <v>-2982</v>
      </c>
    </row>
    <row r="73">
      <c r="A73" s="4" t="inlineStr">
        <is>
          <t>Other</t>
        </is>
      </c>
      <c r="C73" s="5" t="n">
        <v>-1469</v>
      </c>
      <c r="P73" s="5" t="n">
        <v>-1469</v>
      </c>
      <c r="R73" s="5" t="n">
        <v>0</v>
      </c>
    </row>
    <row r="74">
      <c r="A74" s="4" t="inlineStr">
        <is>
          <t>Other comprehensive income</t>
        </is>
      </c>
      <c r="C74" s="5" t="n">
        <v>188</v>
      </c>
      <c r="R74" s="5" t="n">
        <v>188</v>
      </c>
    </row>
    <row r="75">
      <c r="A75" s="4" t="inlineStr">
        <is>
          <t>Ending balance (in shares) at Jun. 30, 2020</t>
        </is>
      </c>
      <c r="B75" s="4" t="inlineStr">
        <is>
          <t>[1]</t>
        </is>
      </c>
      <c r="F75" s="5" t="n">
        <v>61432341</v>
      </c>
      <c r="H75" s="5" t="n">
        <v>6900195</v>
      </c>
      <c r="L75" s="5" t="n">
        <v>78038412</v>
      </c>
    </row>
    <row r="76">
      <c r="A76" s="4" t="inlineStr">
        <is>
          <t>Ending balance at Jun. 30, 2020</t>
        </is>
      </c>
      <c r="C76" s="5" t="n">
        <v>1065642</v>
      </c>
      <c r="E76" s="5" t="n">
        <v>68</v>
      </c>
      <c r="N76" s="5" t="n">
        <v>9123</v>
      </c>
      <c r="O76" s="5" t="n">
        <v>2835005</v>
      </c>
      <c r="P76" s="5" t="n">
        <v>-1774974</v>
      </c>
      <c r="R76" s="5" t="n">
        <v>-562</v>
      </c>
      <c r="S76" s="5" t="n">
        <v>-3018</v>
      </c>
    </row>
    <row r="77">
      <c r="A77" s="4" t="inlineStr">
        <is>
          <t>Beginning balance (in shares) at Mar. 31, 2020</t>
        </is>
      </c>
      <c r="B77" s="4" t="inlineStr">
        <is>
          <t>[1]</t>
        </is>
      </c>
      <c r="F77" s="5" t="n">
        <v>59930396</v>
      </c>
      <c r="H77" s="5" t="n">
        <v>6899611</v>
      </c>
      <c r="L77" s="5" t="n">
        <v>78919386</v>
      </c>
    </row>
    <row r="78">
      <c r="A78" s="4" t="inlineStr">
        <is>
          <t>Beginning balance at Mar. 31, 2020</t>
        </is>
      </c>
      <c r="C78" s="5" t="n">
        <v>1259302</v>
      </c>
      <c r="E78" s="5" t="n">
        <v>67</v>
      </c>
      <c r="N78" s="5" t="n">
        <v>9123</v>
      </c>
      <c r="O78" s="5" t="n">
        <v>2830788</v>
      </c>
      <c r="P78" s="5" t="n">
        <v>-1577657</v>
      </c>
      <c r="R78" s="5" t="n">
        <v>-854</v>
      </c>
      <c r="S78" s="5" t="n">
        <v>-2165</v>
      </c>
    </row>
    <row r="79">
      <c r="A79" s="3" t="inlineStr">
        <is>
          <t>Increase (Decrease) in Stockholders' Equity</t>
        </is>
      </c>
    </row>
    <row r="80">
      <c r="A80" s="4" t="inlineStr">
        <is>
          <t>Net income (loss)</t>
        </is>
      </c>
      <c r="C80" s="5" t="n">
        <v>-197317</v>
      </c>
      <c r="P80" s="5" t="n">
        <v>-197317</v>
      </c>
    </row>
    <row r="81">
      <c r="A81" s="4" t="inlineStr">
        <is>
          <t>Vesting of restricted stock (in shares)</t>
        </is>
      </c>
      <c r="B81" s="4" t="inlineStr">
        <is>
          <t>[1]</t>
        </is>
      </c>
      <c r="F81" s="5" t="n">
        <v>624537</v>
      </c>
    </row>
    <row r="82">
      <c r="A82" s="4" t="inlineStr">
        <is>
          <t>Vesting of restricted stock and other</t>
        </is>
      </c>
      <c r="C82" s="5" t="n">
        <v>-875</v>
      </c>
      <c r="E82" s="5" t="n">
        <v>1</v>
      </c>
      <c r="O82" s="5" t="n">
        <v>-23</v>
      </c>
      <c r="S82" s="5" t="n">
        <v>-853</v>
      </c>
    </row>
    <row r="83">
      <c r="A83" s="4" t="inlineStr">
        <is>
          <t>Share-based compensation</t>
        </is>
      </c>
      <c r="C83" s="5" t="n">
        <v>4240</v>
      </c>
      <c r="O83" s="5" t="n">
        <v>4240</v>
      </c>
    </row>
    <row r="84">
      <c r="A84" s="4" t="inlineStr">
        <is>
          <t>Conversion of Special Warrants and Class B Shares to Class A Shares (in shares)</t>
        </is>
      </c>
      <c r="B84" s="4" t="inlineStr">
        <is>
          <t>[3]</t>
        </is>
      </c>
      <c r="F84" s="5" t="n">
        <v>877263</v>
      </c>
      <c r="H84" s="5" t="n">
        <v>729</v>
      </c>
      <c r="L84" s="5" t="n">
        <v>-877992</v>
      </c>
    </row>
    <row r="85">
      <c r="A85" s="4" t="inlineStr">
        <is>
          <t>Conversion of Special Warrants to Class A Shares and Class B Shares</t>
        </is>
      </c>
      <c r="C85" s="5" t="n">
        <v>0</v>
      </c>
    </row>
    <row r="86">
      <c r="A86" s="4" t="inlineStr">
        <is>
          <t>Conversion of Class B Shares to Class A Shares (in shares)</t>
        </is>
      </c>
      <c r="B86" s="4" t="inlineStr">
        <is>
          <t>[3]</t>
        </is>
      </c>
      <c r="F86" s="5" t="n">
        <v>145</v>
      </c>
      <c r="H86" s="5" t="n">
        <v>145</v>
      </c>
    </row>
    <row r="87">
      <c r="A87" s="4" t="inlineStr">
        <is>
          <t>Cancellation of Special Warrants (in shares)</t>
        </is>
      </c>
      <c r="B87" s="4" t="inlineStr">
        <is>
          <t>[3]</t>
        </is>
      </c>
      <c r="L87" s="5" t="n">
        <v>-2982</v>
      </c>
    </row>
    <row r="88">
      <c r="A88" s="4" t="inlineStr">
        <is>
          <t>Other comprehensive income</t>
        </is>
      </c>
      <c r="C88" s="5" t="n">
        <v>292</v>
      </c>
      <c r="R88" s="5" t="n">
        <v>292</v>
      </c>
    </row>
    <row r="89">
      <c r="A89" s="4" t="inlineStr">
        <is>
          <t>Ending balance (in shares) at Jun. 30, 2020</t>
        </is>
      </c>
      <c r="B89" s="4" t="inlineStr">
        <is>
          <t>[1]</t>
        </is>
      </c>
      <c r="F89" s="5" t="n">
        <v>61432341</v>
      </c>
      <c r="H89" s="5" t="n">
        <v>6900195</v>
      </c>
      <c r="L89" s="5" t="n">
        <v>78038412</v>
      </c>
    </row>
    <row r="90">
      <c r="A90" s="4" t="inlineStr">
        <is>
          <t>Ending balance at Jun. 30, 2020</t>
        </is>
      </c>
      <c r="C90" s="6" t="n">
        <v>1065642</v>
      </c>
      <c r="E90" s="6" t="n">
        <v>68</v>
      </c>
      <c r="N90" s="6" t="n">
        <v>9123</v>
      </c>
      <c r="O90" s="6" t="n">
        <v>2835005</v>
      </c>
      <c r="P90" s="6" t="n">
        <v>-1774974</v>
      </c>
      <c r="R90" s="6" t="n">
        <v>-562</v>
      </c>
      <c r="S90" s="6" t="n">
        <v>-3018</v>
      </c>
    </row>
    <row r="91"/>
    <row r="92">
      <c r="A92" s="4" t="inlineStr">
        <is>
          <t>[1]</t>
        </is>
      </c>
      <c r="B92" s="4" t="inlineStr">
        <is>
          <t>The Predecessor Company's Class D Common Stock and Preferred Stock are not presented in the data above as there were no shares issued and outstanding in 2019 or 2018. The Successor Company's Preferred Stock is not presented in the data above as there were no shares issued and outstanding in 2019.</t>
        </is>
      </c>
    </row>
    <row r="93">
      <c r="A93" s="4" t="inlineStr">
        <is>
          <t>[2]</t>
        </is>
      </c>
      <c r="B93" s="4" t="inlineStr">
        <is>
          <t>The Predecessor Company's Class D Common Stock and Preferred Stock are not presented in the data above as there were no shares issued and outstanding in 2019. The Successor Company's Preferred Stock is not presented in the data above as there were no shares issued and outstanding in 2019.</t>
        </is>
      </c>
    </row>
    <row r="94">
      <c r="A94" s="4" t="inlineStr">
        <is>
          <t>[3]</t>
        </is>
      </c>
      <c r="B94" s="4" t="inlineStr">
        <is>
          <t>The Successor Company's Preferred Stock is not presented in the data above as there were no shares issued and outstanding in 2020.</t>
        </is>
      </c>
    </row>
  </sheetData>
  <mergeCells count="9">
    <mergeCell ref="A1:B1"/>
    <mergeCell ref="F1:G1"/>
    <mergeCell ref="H1:I1"/>
    <mergeCell ref="J1:K1"/>
    <mergeCell ref="L1:M1"/>
    <mergeCell ref="A91:R91"/>
    <mergeCell ref="B92:R92"/>
    <mergeCell ref="B93:R93"/>
    <mergeCell ref="B94:R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ccessor Common Stock and Special Warrants (Details) - $ / shares</t>
        </is>
      </c>
      <c r="B1" s="2" t="inlineStr">
        <is>
          <t>Jun. 30, 2020</t>
        </is>
      </c>
      <c r="C1" s="2" t="inlineStr">
        <is>
          <t>Dec. 31, 2019</t>
        </is>
      </c>
    </row>
    <row r="2">
      <c r="A2" s="3" t="inlineStr">
        <is>
          <t>Class of Stock [Line Items]</t>
        </is>
      </c>
    </row>
    <row r="3">
      <c r="A3" s="4" t="inlineStr">
        <is>
          <t>Common stock, shares authorized (in shares)</t>
        </is>
      </c>
      <c r="B3" s="5" t="n">
        <v>2100000000</v>
      </c>
    </row>
    <row r="4">
      <c r="A4" s="4" t="inlineStr">
        <is>
          <t>Common stock, shares issued (in shares)</t>
        </is>
      </c>
      <c r="B4" s="5" t="n">
        <v>146370948</v>
      </c>
    </row>
    <row r="5">
      <c r="A5" s="4" t="inlineStr">
        <is>
          <t>Class A Common Stock</t>
        </is>
      </c>
    </row>
    <row r="6">
      <c r="A6" s="3" t="inlineStr">
        <is>
          <t>Class of Stock [Line Items]</t>
        </is>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61432341</v>
      </c>
      <c r="C9" s="5" t="n">
        <v>57776204</v>
      </c>
    </row>
    <row r="10">
      <c r="A10" s="4" t="inlineStr">
        <is>
          <t>Class B Common Stock</t>
        </is>
      </c>
    </row>
    <row r="11">
      <c r="A11" s="3" t="inlineStr">
        <is>
          <t>Class of Stock [Line Items]</t>
        </is>
      </c>
    </row>
    <row r="12">
      <c r="A12" s="4" t="inlineStr">
        <is>
          <t>Common stock, par value (in dollars per share)</t>
        </is>
      </c>
      <c r="B12" s="7" t="n">
        <v>0.001</v>
      </c>
      <c r="C12" s="7" t="n">
        <v>0.001</v>
      </c>
    </row>
    <row r="13">
      <c r="A13" s="4" t="inlineStr">
        <is>
          <t>Common stock, shares authorized (in shares)</t>
        </is>
      </c>
      <c r="B13" s="5" t="n">
        <v>1000000000</v>
      </c>
      <c r="C13" s="5" t="n">
        <v>1000000000</v>
      </c>
    </row>
    <row r="14">
      <c r="A14" s="4" t="inlineStr">
        <is>
          <t>Common stock, shares issued (in shares)</t>
        </is>
      </c>
      <c r="B14" s="5" t="n">
        <v>6900195</v>
      </c>
      <c r="C14" s="5" t="n">
        <v>6904910</v>
      </c>
    </row>
    <row r="15">
      <c r="A15" s="4" t="inlineStr">
        <is>
          <t>Special Warrants</t>
        </is>
      </c>
    </row>
    <row r="16">
      <c r="A16" s="3" t="inlineStr">
        <is>
          <t>Class of Stock [Line Items]</t>
        </is>
      </c>
    </row>
    <row r="17">
      <c r="A17" s="4" t="inlineStr">
        <is>
          <t>Common stock, shares issued (in shares)</t>
        </is>
      </c>
      <c r="B17" s="5" t="n">
        <v>78038412</v>
      </c>
      <c r="C17" s="5" t="n">
        <v>81046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TOCKHOLDER'S EQUITY - Computation of Income (Loss) per Share (Details) - USD ($) $ / shares in Units, shares in Thousands,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NUMERATOR:</t>
        </is>
      </c>
    </row>
    <row r="4">
      <c r="A4" s="4" t="inlineStr">
        <is>
          <t>Net income (loss) attributable to the Company – common shares</t>
        </is>
      </c>
      <c r="B4" s="6" t="n">
        <v>11298524</v>
      </c>
      <c r="C4" s="6" t="n">
        <v>38793</v>
      </c>
      <c r="D4" s="6" t="n">
        <v>-197317</v>
      </c>
      <c r="E4" s="6" t="n">
        <v>11184141</v>
      </c>
      <c r="F4" s="6" t="n">
        <v>-1886053</v>
      </c>
    </row>
    <row r="5">
      <c r="A5" s="4" t="inlineStr">
        <is>
          <t>Income from discontinued operations, net of tax</t>
        </is>
      </c>
      <c r="C5" s="5" t="n">
        <v>0</v>
      </c>
      <c r="E5" s="5" t="n">
        <v>19028</v>
      </c>
      <c r="F5" s="5" t="n">
        <v>0</v>
      </c>
    </row>
    <row r="6">
      <c r="A6" s="4" t="inlineStr">
        <is>
          <t>Income from discontinued operations, net of tax</t>
        </is>
      </c>
      <c r="B6" s="5" t="n">
        <v>1854677</v>
      </c>
      <c r="C6" s="5" t="n">
        <v>0</v>
      </c>
      <c r="D6" s="5" t="n">
        <v>0</v>
      </c>
      <c r="E6" s="5" t="n">
        <v>1685123</v>
      </c>
      <c r="F6" s="5" t="n">
        <v>0</v>
      </c>
    </row>
    <row r="7">
      <c r="A7" s="4" t="inlineStr">
        <is>
          <t>Less amount attributable to noncontrolling interest</t>
        </is>
      </c>
      <c r="B7" s="5" t="n">
        <v>-2190</v>
      </c>
      <c r="C7" s="5" t="n">
        <v>0</v>
      </c>
      <c r="D7" s="5" t="n">
        <v>0</v>
      </c>
      <c r="E7" s="5" t="n">
        <v>-19028</v>
      </c>
      <c r="F7" s="5" t="n">
        <v>0</v>
      </c>
    </row>
    <row r="8">
      <c r="A8" s="4" t="inlineStr">
        <is>
          <t>Total income from discontinued operations, net of tax - common shares</t>
        </is>
      </c>
      <c r="B8" s="5" t="n">
        <v>1852487</v>
      </c>
      <c r="C8" s="5" t="n">
        <v>0</v>
      </c>
      <c r="D8" s="5" t="n">
        <v>0</v>
      </c>
      <c r="E8" s="5" t="n">
        <v>1704151</v>
      </c>
      <c r="F8" s="5" t="n">
        <v>0</v>
      </c>
    </row>
    <row r="9">
      <c r="A9" s="4" t="inlineStr">
        <is>
          <t>Income (loss) from continuing operations</t>
        </is>
      </c>
      <c r="B9" s="6" t="n">
        <v>9446037</v>
      </c>
      <c r="C9" s="6" t="n">
        <v>38793</v>
      </c>
      <c r="D9" s="6" t="n">
        <v>-197317</v>
      </c>
      <c r="E9" s="6" t="n">
        <v>9479990</v>
      </c>
      <c r="F9" s="6" t="n">
        <v>-1886053</v>
      </c>
    </row>
    <row r="10">
      <c r="A10" s="3" t="inlineStr">
        <is>
          <t>DENOMINATOR:</t>
        </is>
      </c>
    </row>
    <row r="11">
      <c r="A11" s="4" t="inlineStr">
        <is>
          <t>Weighted average common shares outstanding - basic (in shares)</t>
        </is>
      </c>
      <c r="B11" s="5" t="n">
        <v>85652</v>
      </c>
      <c r="C11" s="5" t="n">
        <v>145275</v>
      </c>
      <c r="D11" s="5" t="n">
        <v>145963</v>
      </c>
      <c r="E11" s="5" t="n">
        <v>86241</v>
      </c>
      <c r="F11" s="5" t="n">
        <v>145788</v>
      </c>
    </row>
    <row r="12">
      <c r="A12" s="4" t="inlineStr">
        <is>
          <t>Stock options and restricted stock (in shares)</t>
        </is>
      </c>
      <c r="B12" s="5" t="n">
        <v>0</v>
      </c>
      <c r="C12" s="5" t="n">
        <v>23</v>
      </c>
      <c r="D12" s="5" t="n">
        <v>0</v>
      </c>
      <c r="E12" s="5" t="n">
        <v>0</v>
      </c>
      <c r="F12" s="5" t="n">
        <v>0</v>
      </c>
    </row>
    <row r="13">
      <c r="A13" s="4" t="inlineStr">
        <is>
          <t>Weighted average common shares outstanding - Diluted (in shares)</t>
        </is>
      </c>
      <c r="B13" s="5" t="n">
        <v>85652</v>
      </c>
      <c r="C13" s="5" t="n">
        <v>145298</v>
      </c>
      <c r="D13" s="5" t="n">
        <v>145963</v>
      </c>
      <c r="E13" s="5" t="n">
        <v>86241</v>
      </c>
      <c r="F13" s="5" t="n">
        <v>145788</v>
      </c>
    </row>
    <row r="14">
      <c r="A14" s="3" t="inlineStr">
        <is>
          <t>Net income (loss) attributable to the Company per common share:</t>
        </is>
      </c>
    </row>
    <row r="15">
      <c r="A15" s="4" t="inlineStr">
        <is>
          <t>From continuing operations - Basic (in dollars per share)</t>
        </is>
      </c>
      <c r="B15" s="8" t="n">
        <v>110.28</v>
      </c>
      <c r="C15" s="8" t="n">
        <v>0.27</v>
      </c>
      <c r="D15" s="8" t="n">
        <v>-1.35</v>
      </c>
      <c r="E15" s="8" t="n">
        <v>109.92</v>
      </c>
      <c r="F15" s="8" t="n">
        <v>-12.94</v>
      </c>
    </row>
    <row r="16">
      <c r="A16" s="4" t="inlineStr">
        <is>
          <t>From discontinued operations - Basic (in dollars per share)</t>
        </is>
      </c>
      <c r="B16" s="9" t="n">
        <v>21.63</v>
      </c>
      <c r="C16" s="5" t="n">
        <v>0</v>
      </c>
      <c r="D16" s="5" t="n">
        <v>0</v>
      </c>
      <c r="E16" s="9" t="n">
        <v>19.76</v>
      </c>
      <c r="F16" s="5" t="n">
        <v>0</v>
      </c>
    </row>
    <row r="17">
      <c r="A17" s="4" t="inlineStr">
        <is>
          <t>From continuing operations (in dollars per share)</t>
        </is>
      </c>
      <c r="B17" s="9" t="n">
        <v>110.28</v>
      </c>
      <c r="C17" s="9" t="n">
        <v>0.27</v>
      </c>
      <c r="D17" s="9" t="n">
        <v>-1.35</v>
      </c>
      <c r="E17" s="9" t="n">
        <v>109.92</v>
      </c>
      <c r="F17" s="9" t="n">
        <v>-12.94</v>
      </c>
    </row>
    <row r="18">
      <c r="A18" s="4" t="inlineStr">
        <is>
          <t>From discontinued operations (in dollars per share)</t>
        </is>
      </c>
      <c r="B18" s="8" t="n">
        <v>21.63</v>
      </c>
      <c r="C18" s="6" t="n">
        <v>0</v>
      </c>
      <c r="D18" s="6" t="n">
        <v>0</v>
      </c>
      <c r="E18" s="8" t="n">
        <v>19.76</v>
      </c>
      <c r="F18" s="6" t="n">
        <v>0</v>
      </c>
    </row>
    <row r="19">
      <c r="A19" s="4" t="inlineStr">
        <is>
          <t>Outstanding equity awards excluded from computation of diluted earnings per share (in shares)</t>
        </is>
      </c>
      <c r="B19" s="5" t="n">
        <v>5900</v>
      </c>
      <c r="C19" s="5" t="n">
        <v>1300</v>
      </c>
      <c r="D19" s="5" t="n">
        <v>7700</v>
      </c>
      <c r="E19" s="5" t="n">
        <v>5900</v>
      </c>
      <c r="F19" s="5" t="n">
        <v>7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5" customWidth="1" min="5" max="5"/>
    <col width="15" customWidth="1" min="6" max="6"/>
  </cols>
  <sheetData>
    <row r="1">
      <c r="A1" s="1" t="inlineStr">
        <is>
          <t>SEGMENT DATA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Segment Reporting Information [Line Items]</t>
        </is>
      </c>
    </row>
    <row r="4">
      <c r="A4" s="4" t="inlineStr">
        <is>
          <t>Revenue</t>
        </is>
      </c>
      <c r="B4" s="6" t="n">
        <v>277674</v>
      </c>
      <c r="C4" s="6" t="n">
        <v>635646</v>
      </c>
      <c r="D4" s="6" t="n">
        <v>487648</v>
      </c>
      <c r="E4" s="6" t="n">
        <v>1073471</v>
      </c>
      <c r="F4" s="6" t="n">
        <v>1268282</v>
      </c>
    </row>
    <row r="5">
      <c r="A5" s="4" t="inlineStr">
        <is>
          <t>Direct operating expenses</t>
        </is>
      </c>
      <c r="B5" s="5" t="n">
        <v>98310</v>
      </c>
      <c r="C5" s="5" t="n">
        <v>198772</v>
      </c>
      <c r="D5" s="5" t="n">
        <v>249866</v>
      </c>
      <c r="E5" s="5" t="n">
        <v>381184</v>
      </c>
      <c r="F5" s="5" t="n">
        <v>551498</v>
      </c>
    </row>
    <row r="6">
      <c r="A6" s="4" t="inlineStr">
        <is>
          <t>Selling, general and administrative expenses</t>
        </is>
      </c>
      <c r="B6" s="5" t="n">
        <v>102296</v>
      </c>
      <c r="C6" s="5" t="n">
        <v>220231</v>
      </c>
      <c r="D6" s="5" t="n">
        <v>261219</v>
      </c>
      <c r="E6" s="5" t="n">
        <v>427230</v>
      </c>
      <c r="F6" s="5" t="n">
        <v>605360</v>
      </c>
    </row>
    <row r="7">
      <c r="A7" s="4" t="inlineStr">
        <is>
          <t>Corporate expenses</t>
        </is>
      </c>
      <c r="B7" s="5" t="n">
        <v>14506</v>
      </c>
      <c r="C7" s="5" t="n">
        <v>26818</v>
      </c>
      <c r="D7" s="5" t="n">
        <v>26419</v>
      </c>
      <c r="E7" s="5" t="n">
        <v>53647</v>
      </c>
      <c r="F7" s="5" t="n">
        <v>66368</v>
      </c>
    </row>
    <row r="8">
      <c r="A8" s="4" t="inlineStr">
        <is>
          <t>Depreciation and amortization</t>
        </is>
      </c>
      <c r="B8" s="5" t="n">
        <v>14544</v>
      </c>
      <c r="C8" s="5" t="n">
        <v>59383</v>
      </c>
      <c r="D8" s="5" t="n">
        <v>103347</v>
      </c>
      <c r="E8" s="5" t="n">
        <v>52834</v>
      </c>
      <c r="F8" s="5" t="n">
        <v>200115</v>
      </c>
    </row>
    <row r="9">
      <c r="A9" s="4" t="inlineStr">
        <is>
          <t>Impairment charges</t>
        </is>
      </c>
      <c r="B9" s="5" t="n">
        <v>0</v>
      </c>
      <c r="C9" s="5" t="n">
        <v>0</v>
      </c>
      <c r="D9" s="5" t="n">
        <v>5378</v>
      </c>
      <c r="E9" s="5" t="n">
        <v>91382</v>
      </c>
      <c r="F9" s="5" t="n">
        <v>1733235</v>
      </c>
    </row>
    <row r="10">
      <c r="A10" s="4" t="inlineStr">
        <is>
          <t>Other operating expense, net</t>
        </is>
      </c>
      <c r="B10" s="5" t="n">
        <v>-127</v>
      </c>
      <c r="C10" s="5" t="n">
        <v>3246</v>
      </c>
      <c r="D10" s="5" t="n">
        <v>-506</v>
      </c>
      <c r="E10" s="5" t="n">
        <v>-154</v>
      </c>
      <c r="F10" s="5" t="n">
        <v>-1572</v>
      </c>
    </row>
    <row r="11">
      <c r="A11" s="4" t="inlineStr">
        <is>
          <t>Operating income (loss)</t>
        </is>
      </c>
      <c r="B11" s="5" t="n">
        <v>47891</v>
      </c>
      <c r="C11" s="5" t="n">
        <v>133688</v>
      </c>
      <c r="D11" s="5" t="n">
        <v>-159087</v>
      </c>
      <c r="E11" s="5" t="n">
        <v>67040</v>
      </c>
      <c r="F11" s="5" t="n">
        <v>-1889866</v>
      </c>
    </row>
    <row r="12">
      <c r="A12" s="4" t="inlineStr">
        <is>
          <t>Capital expenditures</t>
        </is>
      </c>
      <c r="B12" s="5" t="n">
        <v>13244</v>
      </c>
      <c r="C12" s="5" t="n">
        <v>17435</v>
      </c>
      <c r="D12" s="5" t="n">
        <v>17882</v>
      </c>
      <c r="E12" s="5" t="n">
        <v>36197</v>
      </c>
      <c r="F12" s="5" t="n">
        <v>39546</v>
      </c>
    </row>
    <row r="13">
      <c r="A13" s="4" t="inlineStr">
        <is>
          <t>Share-based compensation expense</t>
        </is>
      </c>
      <c r="B13" s="5" t="n">
        <v>105</v>
      </c>
      <c r="C13" s="5" t="n">
        <v>3039</v>
      </c>
      <c r="D13" s="5" t="n">
        <v>4218</v>
      </c>
      <c r="E13" s="5" t="n">
        <v>498</v>
      </c>
      <c r="F13" s="5" t="n">
        <v>8843</v>
      </c>
    </row>
    <row r="14">
      <c r="A14" s="4" t="inlineStr">
        <is>
          <t>Operating segments | Audio</t>
        </is>
      </c>
    </row>
    <row r="15">
      <c r="A15" s="3" t="inlineStr">
        <is>
          <t>Segment Reporting Information [Line Items]</t>
        </is>
      </c>
    </row>
    <row r="16">
      <c r="A16" s="4" t="inlineStr">
        <is>
          <t>Revenue</t>
        </is>
      </c>
      <c r="B16" s="5" t="n">
        <v>260461</v>
      </c>
      <c r="C16" s="5" t="n">
        <v>596230</v>
      </c>
      <c r="D16" s="5" t="n">
        <v>450344</v>
      </c>
      <c r="E16" s="5" t="n">
        <v>1006677</v>
      </c>
      <c r="F16" s="5" t="n">
        <v>1172729</v>
      </c>
    </row>
    <row r="17">
      <c r="A17" s="4" t="inlineStr">
        <is>
          <t>Direct operating expenses</t>
        </is>
      </c>
      <c r="B17" s="5" t="n">
        <v>95983</v>
      </c>
      <c r="C17" s="5" t="n">
        <v>193952</v>
      </c>
      <c r="D17" s="5" t="n">
        <v>243976</v>
      </c>
      <c r="E17" s="5" t="n">
        <v>371989</v>
      </c>
      <c r="F17" s="5" t="n">
        <v>538763</v>
      </c>
    </row>
    <row r="18">
      <c r="A18" s="4" t="inlineStr">
        <is>
          <t>Selling, general and administrative expenses</t>
        </is>
      </c>
      <c r="B18" s="5" t="n">
        <v>91551</v>
      </c>
      <c r="C18" s="5" t="n">
        <v>196834</v>
      </c>
      <c r="D18" s="5" t="n">
        <v>229245</v>
      </c>
      <c r="E18" s="5" t="n">
        <v>383342</v>
      </c>
      <c r="F18" s="5" t="n">
        <v>539301</v>
      </c>
    </row>
    <row r="19">
      <c r="A19" s="4" t="inlineStr">
        <is>
          <t>Corporate expenses</t>
        </is>
      </c>
      <c r="B19" s="5" t="n">
        <v>0</v>
      </c>
      <c r="C19" s="5" t="n">
        <v>0</v>
      </c>
      <c r="D19" s="5" t="n">
        <v>0</v>
      </c>
      <c r="E19" s="4" t="inlineStr">
        <is>
          <t xml:space="preserve"> </t>
        </is>
      </c>
      <c r="F19" s="5" t="n">
        <v>0</v>
      </c>
    </row>
    <row r="20">
      <c r="A20" s="4" t="inlineStr">
        <is>
          <t>Depreciation and amortization</t>
        </is>
      </c>
      <c r="B20" s="5" t="n">
        <v>11749</v>
      </c>
      <c r="C20" s="5" t="n">
        <v>54692</v>
      </c>
      <c r="D20" s="5" t="n">
        <v>94898</v>
      </c>
      <c r="E20" s="5" t="n">
        <v>41233</v>
      </c>
      <c r="F20" s="5" t="n">
        <v>183699</v>
      </c>
    </row>
    <row r="21">
      <c r="A21" s="4" t="inlineStr">
        <is>
          <t>Impairment charges</t>
        </is>
      </c>
      <c r="D21" s="5" t="n">
        <v>0</v>
      </c>
      <c r="E21" s="5" t="n">
        <v>0</v>
      </c>
      <c r="F21" s="5" t="n">
        <v>0</v>
      </c>
    </row>
    <row r="22">
      <c r="A22" s="4" t="inlineStr">
        <is>
          <t>Other operating expense, net</t>
        </is>
      </c>
      <c r="B22" s="5" t="n">
        <v>0</v>
      </c>
      <c r="C22" s="5" t="n">
        <v>0</v>
      </c>
      <c r="D22" s="5" t="n">
        <v>0</v>
      </c>
      <c r="E22" s="5" t="n">
        <v>0</v>
      </c>
      <c r="F22" s="5" t="n">
        <v>0</v>
      </c>
    </row>
    <row r="23">
      <c r="A23" s="4" t="inlineStr">
        <is>
          <t>Operating income (loss)</t>
        </is>
      </c>
      <c r="B23" s="5" t="n">
        <v>61178</v>
      </c>
      <c r="C23" s="5" t="n">
        <v>150752</v>
      </c>
      <c r="D23" s="5" t="n">
        <v>-117775</v>
      </c>
      <c r="E23" s="5" t="n">
        <v>210113</v>
      </c>
      <c r="F23" s="5" t="n">
        <v>-89034</v>
      </c>
    </row>
    <row r="24">
      <c r="A24" s="4" t="inlineStr">
        <is>
          <t>Capital expenditures</t>
        </is>
      </c>
      <c r="B24" s="5" t="n">
        <v>11137</v>
      </c>
      <c r="C24" s="5" t="n">
        <v>13554</v>
      </c>
      <c r="D24" s="5" t="n">
        <v>14198</v>
      </c>
      <c r="E24" s="5" t="n">
        <v>31177</v>
      </c>
      <c r="F24" s="5" t="n">
        <v>32800</v>
      </c>
    </row>
    <row r="25">
      <c r="A25" s="4" t="inlineStr">
        <is>
          <t>Share-based compensation expense</t>
        </is>
      </c>
      <c r="B25" s="5" t="n">
        <v>0</v>
      </c>
      <c r="C25" s="5" t="n">
        <v>0</v>
      </c>
      <c r="D25" s="5" t="n">
        <v>0</v>
      </c>
      <c r="E25" s="5" t="n">
        <v>0</v>
      </c>
      <c r="F25" s="5" t="n">
        <v>0</v>
      </c>
    </row>
    <row r="26">
      <c r="A26" s="4" t="inlineStr">
        <is>
          <t>Operating segments | Audio and Media Services</t>
        </is>
      </c>
    </row>
    <row r="27">
      <c r="A27" s="3" t="inlineStr">
        <is>
          <t>Segment Reporting Information [Line Items]</t>
        </is>
      </c>
    </row>
    <row r="28">
      <c r="A28" s="4" t="inlineStr">
        <is>
          <t>Revenue</t>
        </is>
      </c>
      <c r="B28" s="5" t="n">
        <v>17970</v>
      </c>
      <c r="C28" s="5" t="n">
        <v>40537</v>
      </c>
      <c r="D28" s="5" t="n">
        <v>39251</v>
      </c>
      <c r="E28" s="5" t="n">
        <v>69362</v>
      </c>
      <c r="F28" s="5" t="n">
        <v>99478</v>
      </c>
    </row>
    <row r="29">
      <c r="A29" s="4" t="inlineStr">
        <is>
          <t>Direct operating expenses</t>
        </is>
      </c>
      <c r="B29" s="5" t="n">
        <v>2549</v>
      </c>
      <c r="C29" s="5" t="n">
        <v>4872</v>
      </c>
      <c r="D29" s="5" t="n">
        <v>7304</v>
      </c>
      <c r="E29" s="5" t="n">
        <v>9559</v>
      </c>
      <c r="F29" s="5" t="n">
        <v>15507</v>
      </c>
    </row>
    <row r="30">
      <c r="A30" s="4" t="inlineStr">
        <is>
          <t>Selling, general and administrative expenses</t>
        </is>
      </c>
      <c r="B30" s="5" t="n">
        <v>11276</v>
      </c>
      <c r="C30" s="5" t="n">
        <v>24458</v>
      </c>
      <c r="D30" s="5" t="n">
        <v>32510</v>
      </c>
      <c r="E30" s="5" t="n">
        <v>46072</v>
      </c>
      <c r="F30" s="5" t="n">
        <v>67184</v>
      </c>
    </row>
    <row r="31">
      <c r="A31" s="4" t="inlineStr">
        <is>
          <t>Corporate expenses</t>
        </is>
      </c>
      <c r="B31" s="5" t="n">
        <v>0</v>
      </c>
      <c r="C31" s="5" t="n">
        <v>0</v>
      </c>
      <c r="D31" s="5" t="n">
        <v>0</v>
      </c>
      <c r="E31" s="4" t="inlineStr">
        <is>
          <t xml:space="preserve"> </t>
        </is>
      </c>
      <c r="F31" s="5" t="n">
        <v>0</v>
      </c>
    </row>
    <row r="32">
      <c r="A32" s="4" t="inlineStr">
        <is>
          <t>Depreciation and amortization</t>
        </is>
      </c>
      <c r="B32" s="5" t="n">
        <v>1204</v>
      </c>
      <c r="C32" s="5" t="n">
        <v>3619</v>
      </c>
      <c r="D32" s="5" t="n">
        <v>5838</v>
      </c>
      <c r="E32" s="5" t="n">
        <v>5266</v>
      </c>
      <c r="F32" s="5" t="n">
        <v>11534</v>
      </c>
    </row>
    <row r="33">
      <c r="A33" s="4" t="inlineStr">
        <is>
          <t>Impairment charges</t>
        </is>
      </c>
      <c r="D33" s="5" t="n">
        <v>0</v>
      </c>
      <c r="E33" s="5" t="n">
        <v>0</v>
      </c>
      <c r="F33" s="5" t="n">
        <v>0</v>
      </c>
    </row>
    <row r="34">
      <c r="A34" s="4" t="inlineStr">
        <is>
          <t>Other operating expense, net</t>
        </is>
      </c>
      <c r="B34" s="5" t="n">
        <v>0</v>
      </c>
      <c r="C34" s="5" t="n">
        <v>0</v>
      </c>
      <c r="D34" s="5" t="n">
        <v>0</v>
      </c>
      <c r="E34" s="5" t="n">
        <v>0</v>
      </c>
      <c r="F34" s="5" t="n">
        <v>0</v>
      </c>
    </row>
    <row r="35">
      <c r="A35" s="4" t="inlineStr">
        <is>
          <t>Operating income (loss)</t>
        </is>
      </c>
      <c r="B35" s="5" t="n">
        <v>2941</v>
      </c>
      <c r="C35" s="5" t="n">
        <v>7588</v>
      </c>
      <c r="D35" s="5" t="n">
        <v>-6401</v>
      </c>
      <c r="E35" s="5" t="n">
        <v>8465</v>
      </c>
      <c r="F35" s="5" t="n">
        <v>5253</v>
      </c>
    </row>
    <row r="36">
      <c r="A36" s="4" t="inlineStr">
        <is>
          <t>Capital expenditures</t>
        </is>
      </c>
      <c r="B36" s="5" t="n">
        <v>576</v>
      </c>
      <c r="C36" s="5" t="n">
        <v>830</v>
      </c>
      <c r="D36" s="5" t="n">
        <v>961</v>
      </c>
      <c r="E36" s="5" t="n">
        <v>1263</v>
      </c>
      <c r="F36" s="5" t="n">
        <v>1623</v>
      </c>
    </row>
    <row r="37">
      <c r="A37" s="4" t="inlineStr">
        <is>
          <t>Share-based compensation expense</t>
        </is>
      </c>
      <c r="B37" s="5" t="n">
        <v>0</v>
      </c>
      <c r="C37" s="5" t="n">
        <v>0</v>
      </c>
      <c r="D37" s="5" t="n">
        <v>0</v>
      </c>
      <c r="E37" s="5" t="n">
        <v>0</v>
      </c>
      <c r="F37" s="5" t="n">
        <v>0</v>
      </c>
    </row>
    <row r="38">
      <c r="A38" s="4" t="inlineStr">
        <is>
          <t>Corporate and other reconciling items</t>
        </is>
      </c>
    </row>
    <row r="39">
      <c r="A39" s="3" t="inlineStr">
        <is>
          <t>Segment Reporting Information [Line Items]</t>
        </is>
      </c>
    </row>
    <row r="40">
      <c r="A40" s="4" t="inlineStr">
        <is>
          <t>Revenue</t>
        </is>
      </c>
      <c r="B40" s="5" t="n">
        <v>0</v>
      </c>
      <c r="C40" s="5" t="n">
        <v>0</v>
      </c>
      <c r="D40" s="5" t="n">
        <v>0</v>
      </c>
      <c r="E40" s="5" t="n">
        <v>0</v>
      </c>
      <c r="F40" s="5" t="n">
        <v>0</v>
      </c>
    </row>
    <row r="41">
      <c r="A41" s="4" t="inlineStr">
        <is>
          <t>Direct operating expenses</t>
        </is>
      </c>
      <c r="B41" s="5" t="n">
        <v>0</v>
      </c>
      <c r="C41" s="5" t="n">
        <v>0</v>
      </c>
      <c r="D41" s="5" t="n">
        <v>0</v>
      </c>
      <c r="E41" s="5" t="n">
        <v>0</v>
      </c>
      <c r="F41" s="5" t="n">
        <v>0</v>
      </c>
    </row>
    <row r="42">
      <c r="A42" s="4" t="inlineStr">
        <is>
          <t>Selling, general and administrative expenses</t>
        </is>
      </c>
      <c r="B42" s="5" t="n">
        <v>0</v>
      </c>
      <c r="C42" s="5" t="n">
        <v>0</v>
      </c>
      <c r="D42" s="5" t="n">
        <v>0</v>
      </c>
      <c r="E42" s="5" t="n">
        <v>0</v>
      </c>
      <c r="F42" s="5" t="n">
        <v>0</v>
      </c>
    </row>
    <row r="43">
      <c r="A43" s="4" t="inlineStr">
        <is>
          <t>Corporate expenses</t>
        </is>
      </c>
      <c r="B43" s="5" t="n">
        <v>14510</v>
      </c>
      <c r="C43" s="5" t="n">
        <v>26826</v>
      </c>
      <c r="D43" s="5" t="n">
        <v>26416</v>
      </c>
      <c r="E43" s="5" t="n">
        <v>53667</v>
      </c>
      <c r="F43" s="5" t="n">
        <v>66396</v>
      </c>
    </row>
    <row r="44">
      <c r="A44" s="4" t="inlineStr">
        <is>
          <t>Depreciation and amortization</t>
        </is>
      </c>
      <c r="B44" s="5" t="n">
        <v>1591</v>
      </c>
      <c r="C44" s="5" t="n">
        <v>1072</v>
      </c>
      <c r="D44" s="5" t="n">
        <v>2611</v>
      </c>
      <c r="E44" s="5" t="n">
        <v>6335</v>
      </c>
      <c r="F44" s="5" t="n">
        <v>4882</v>
      </c>
    </row>
    <row r="45">
      <c r="A45" s="4" t="inlineStr">
        <is>
          <t>Impairment charges</t>
        </is>
      </c>
      <c r="D45" s="5" t="n">
        <v>5378</v>
      </c>
      <c r="E45" s="5" t="n">
        <v>91382</v>
      </c>
      <c r="F45" s="5" t="n">
        <v>1733235</v>
      </c>
    </row>
    <row r="46">
      <c r="A46" s="4" t="inlineStr">
        <is>
          <t>Other operating expense, net</t>
        </is>
      </c>
      <c r="B46" s="5" t="n">
        <v>-127</v>
      </c>
      <c r="C46" s="5" t="n">
        <v>3246</v>
      </c>
      <c r="D46" s="5" t="n">
        <v>-506</v>
      </c>
      <c r="E46" s="5" t="n">
        <v>-154</v>
      </c>
      <c r="F46" s="5" t="n">
        <v>-1572</v>
      </c>
    </row>
    <row r="47">
      <c r="A47" s="4" t="inlineStr">
        <is>
          <t>Operating income (loss)</t>
        </is>
      </c>
      <c r="B47" s="5" t="n">
        <v>-16228</v>
      </c>
      <c r="C47" s="5" t="n">
        <v>-24652</v>
      </c>
      <c r="D47" s="5" t="n">
        <v>-34911</v>
      </c>
      <c r="E47" s="5" t="n">
        <v>-151538</v>
      </c>
      <c r="F47" s="5" t="n">
        <v>-1806085</v>
      </c>
    </row>
    <row r="48">
      <c r="A48" s="4" t="inlineStr">
        <is>
          <t>Capital expenditures</t>
        </is>
      </c>
      <c r="B48" s="5" t="n">
        <v>1531</v>
      </c>
      <c r="C48" s="5" t="n">
        <v>3051</v>
      </c>
      <c r="D48" s="5" t="n">
        <v>2723</v>
      </c>
      <c r="E48" s="5" t="n">
        <v>3757</v>
      </c>
      <c r="F48" s="5" t="n">
        <v>5123</v>
      </c>
    </row>
    <row r="49">
      <c r="A49" s="4" t="inlineStr">
        <is>
          <t>Share-based compensation expense</t>
        </is>
      </c>
      <c r="B49" s="5" t="n">
        <v>105</v>
      </c>
      <c r="C49" s="5" t="n">
        <v>3039</v>
      </c>
      <c r="D49" s="5" t="n">
        <v>4218</v>
      </c>
      <c r="E49" s="5" t="n">
        <v>498</v>
      </c>
      <c r="F49" s="5" t="n">
        <v>8843</v>
      </c>
    </row>
    <row r="50">
      <c r="A50" s="4" t="inlineStr">
        <is>
          <t>Eliminations</t>
        </is>
      </c>
    </row>
    <row r="51">
      <c r="A51" s="3" t="inlineStr">
        <is>
          <t>Segment Reporting Information [Line Items]</t>
        </is>
      </c>
    </row>
    <row r="52">
      <c r="A52" s="4" t="inlineStr">
        <is>
          <t>Revenue</t>
        </is>
      </c>
      <c r="B52" s="5" t="n">
        <v>-757</v>
      </c>
      <c r="C52" s="5" t="n">
        <v>-1121</v>
      </c>
      <c r="D52" s="5" t="n">
        <v>-1947</v>
      </c>
      <c r="E52" s="5" t="n">
        <v>-2568</v>
      </c>
      <c r="F52" s="5" t="n">
        <v>-3925</v>
      </c>
    </row>
    <row r="53">
      <c r="A53" s="4" t="inlineStr">
        <is>
          <t>Direct operating expenses</t>
        </is>
      </c>
      <c r="B53" s="5" t="n">
        <v>-222</v>
      </c>
      <c r="C53" s="5" t="n">
        <v>-52</v>
      </c>
      <c r="D53" s="5" t="n">
        <v>-1414</v>
      </c>
      <c r="E53" s="5" t="n">
        <v>-364</v>
      </c>
      <c r="F53" s="5" t="n">
        <v>-2772</v>
      </c>
    </row>
    <row r="54">
      <c r="A54" s="4" t="inlineStr">
        <is>
          <t>Selling, general and administrative expenses</t>
        </is>
      </c>
      <c r="B54" s="5" t="n">
        <v>-531</v>
      </c>
      <c r="C54" s="5" t="n">
        <v>-1061</v>
      </c>
      <c r="D54" s="5" t="n">
        <v>-536</v>
      </c>
      <c r="E54" s="5" t="n">
        <v>-2184</v>
      </c>
      <c r="F54" s="5" t="n">
        <v>-1125</v>
      </c>
    </row>
    <row r="55">
      <c r="A55" s="4" t="inlineStr">
        <is>
          <t>Corporate expenses</t>
        </is>
      </c>
      <c r="B55" s="5" t="n">
        <v>-4</v>
      </c>
      <c r="C55" s="5" t="n">
        <v>-8</v>
      </c>
      <c r="D55" s="5" t="n">
        <v>3</v>
      </c>
      <c r="E55" s="5" t="n">
        <v>-20</v>
      </c>
      <c r="F55" s="5" t="n">
        <v>-28</v>
      </c>
    </row>
    <row r="56">
      <c r="A56" s="4" t="inlineStr">
        <is>
          <t>Depreciation and amortization</t>
        </is>
      </c>
      <c r="B56" s="5" t="n">
        <v>0</v>
      </c>
      <c r="C56" s="5" t="n">
        <v>0</v>
      </c>
      <c r="D56" s="5" t="n">
        <v>0</v>
      </c>
      <c r="E56" s="5" t="n">
        <v>0</v>
      </c>
      <c r="F56" s="5" t="n">
        <v>0</v>
      </c>
    </row>
    <row r="57">
      <c r="A57" s="4" t="inlineStr">
        <is>
          <t>Impairment charges</t>
        </is>
      </c>
      <c r="D57" s="5" t="n">
        <v>0</v>
      </c>
      <c r="E57" s="5" t="n">
        <v>0</v>
      </c>
      <c r="F57" s="5" t="n">
        <v>0</v>
      </c>
    </row>
    <row r="58">
      <c r="A58" s="4" t="inlineStr">
        <is>
          <t>Other operating expense, net</t>
        </is>
      </c>
      <c r="B58" s="5" t="n">
        <v>0</v>
      </c>
      <c r="C58" s="5" t="n">
        <v>0</v>
      </c>
      <c r="D58" s="5" t="n">
        <v>0</v>
      </c>
      <c r="E58" s="5" t="n">
        <v>0</v>
      </c>
      <c r="F58" s="5" t="n">
        <v>0</v>
      </c>
    </row>
    <row r="59">
      <c r="A59" s="4" t="inlineStr">
        <is>
          <t>Operating income (loss)</t>
        </is>
      </c>
      <c r="B59" s="5" t="n">
        <v>0</v>
      </c>
      <c r="C59" s="5" t="n">
        <v>0</v>
      </c>
      <c r="D59" s="5" t="n">
        <v>0</v>
      </c>
      <c r="E59" s="5" t="n">
        <v>0</v>
      </c>
      <c r="F59" s="5" t="n">
        <v>0</v>
      </c>
    </row>
    <row r="60">
      <c r="A60" s="4" t="inlineStr">
        <is>
          <t>Capital expenditures</t>
        </is>
      </c>
      <c r="B60" s="5" t="n">
        <v>0</v>
      </c>
      <c r="C60" s="5" t="n">
        <v>0</v>
      </c>
      <c r="D60" s="5" t="n">
        <v>0</v>
      </c>
      <c r="E60" s="5" t="n">
        <v>0</v>
      </c>
      <c r="F60" s="5" t="n">
        <v>0</v>
      </c>
    </row>
    <row r="61">
      <c r="A61" s="4" t="inlineStr">
        <is>
          <t>Share-based compensation expense</t>
        </is>
      </c>
      <c r="B61" s="5" t="n">
        <v>0</v>
      </c>
      <c r="C61" s="5" t="n">
        <v>0</v>
      </c>
      <c r="D61" s="5" t="n">
        <v>0</v>
      </c>
      <c r="E61" s="5" t="n">
        <v>0</v>
      </c>
      <c r="F61" s="5" t="n">
        <v>0</v>
      </c>
    </row>
    <row r="62">
      <c r="A62" s="4" t="inlineStr">
        <is>
          <t>Intersegment revenues</t>
        </is>
      </c>
    </row>
    <row r="63">
      <c r="A63" s="3" t="inlineStr">
        <is>
          <t>Segment Reporting Information [Line Items]</t>
        </is>
      </c>
    </row>
    <row r="64">
      <c r="A64" s="4" t="inlineStr">
        <is>
          <t>Revenue</t>
        </is>
      </c>
      <c r="B64" s="5" t="n">
        <v>757</v>
      </c>
      <c r="C64" s="5" t="n">
        <v>1121</v>
      </c>
      <c r="D64" s="5" t="n">
        <v>1947</v>
      </c>
      <c r="E64" s="5" t="n">
        <v>2568</v>
      </c>
      <c r="F64" s="5" t="n">
        <v>3925</v>
      </c>
    </row>
    <row r="65">
      <c r="A65" s="4" t="inlineStr">
        <is>
          <t>Intersegment revenues | Audio</t>
        </is>
      </c>
    </row>
    <row r="66">
      <c r="A66" s="3" t="inlineStr">
        <is>
          <t>Segment Reporting Information [Line Items]</t>
        </is>
      </c>
    </row>
    <row r="67">
      <c r="A67" s="4" t="inlineStr">
        <is>
          <t>Revenue</t>
        </is>
      </c>
      <c r="B67" s="5" t="n">
        <v>56</v>
      </c>
      <c r="C67" s="5" t="n">
        <v>112</v>
      </c>
      <c r="D67" s="5" t="n">
        <v>168</v>
      </c>
      <c r="E67" s="5" t="n">
        <v>243</v>
      </c>
      <c r="F67" s="5" t="n">
        <v>335</v>
      </c>
    </row>
    <row r="68">
      <c r="A68" s="4" t="inlineStr">
        <is>
          <t>Intersegment revenues | Audio and Media Services</t>
        </is>
      </c>
    </row>
    <row r="69">
      <c r="A69" s="3" t="inlineStr">
        <is>
          <t>Segment Reporting Information [Line Items]</t>
        </is>
      </c>
    </row>
    <row r="70">
      <c r="A70" s="4" t="inlineStr">
        <is>
          <t>Revenue</t>
        </is>
      </c>
      <c r="B70" s="6" t="n">
        <v>701</v>
      </c>
      <c r="C70" s="6" t="n">
        <v>1009</v>
      </c>
      <c r="D70" s="6" t="n">
        <v>1779</v>
      </c>
      <c r="E70" s="6" t="n">
        <v>2325</v>
      </c>
      <c r="F70" s="6" t="n">
        <v>35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5" customWidth="1" min="6" max="6"/>
  </cols>
  <sheetData>
    <row r="1">
      <c r="A1" s="1" t="inlineStr">
        <is>
          <t>REORGANIZATION ITEMS, NET (Details) - USD ($) $ in Thousands</t>
        </is>
      </c>
      <c r="B1" s="2" t="inlineStr">
        <is>
          <t>1 Months Ended</t>
        </is>
      </c>
      <c r="C1" s="2" t="inlineStr">
        <is>
          <t>2 Months Ended</t>
        </is>
      </c>
      <c r="D1" s="2" t="inlineStr">
        <is>
          <t>3 Months Ended</t>
        </is>
      </c>
      <c r="E1" s="2" t="inlineStr">
        <is>
          <t>4 Months Ended</t>
        </is>
      </c>
      <c r="F1" s="2" t="inlineStr">
        <is>
          <t>6 Months Ended</t>
        </is>
      </c>
    </row>
    <row r="2">
      <c r="B2" s="2" t="inlineStr">
        <is>
          <t>May 01, 2019</t>
        </is>
      </c>
      <c r="C2" s="2" t="inlineStr">
        <is>
          <t>Jun. 30, 2019</t>
        </is>
      </c>
      <c r="D2" s="2" t="inlineStr">
        <is>
          <t>Jun. 30, 2020</t>
        </is>
      </c>
      <c r="E2" s="2" t="inlineStr">
        <is>
          <t>May 01, 2019</t>
        </is>
      </c>
      <c r="F2" s="2" t="inlineStr">
        <is>
          <t>Jun. 30, 2020</t>
        </is>
      </c>
    </row>
    <row r="3">
      <c r="A3" s="3" t="inlineStr">
        <is>
          <t>Reorganization Items [Abstract]</t>
        </is>
      </c>
    </row>
    <row r="4">
      <c r="A4" s="4" t="inlineStr">
        <is>
          <t>Professional fees and other bankruptcy related costs</t>
        </is>
      </c>
      <c r="B4" s="6" t="n">
        <v>-121374</v>
      </c>
      <c r="C4" s="6" t="n">
        <v>0</v>
      </c>
      <c r="D4" s="6" t="n">
        <v>0</v>
      </c>
      <c r="E4" s="6" t="n">
        <v>-157487</v>
      </c>
      <c r="F4" s="6" t="n">
        <v>0</v>
      </c>
    </row>
    <row r="5">
      <c r="A5" s="4" t="inlineStr">
        <is>
          <t>Net gain on settlement of Liabilities subject to compromise</t>
        </is>
      </c>
      <c r="B5" s="5" t="n">
        <v>7192379</v>
      </c>
      <c r="C5" s="5" t="n">
        <v>0</v>
      </c>
      <c r="D5" s="5" t="n">
        <v>0</v>
      </c>
    </row>
    <row r="6">
      <c r="A6" s="4" t="inlineStr">
        <is>
          <t>Net gain on settlement of Liabilities subject to compromise</t>
        </is>
      </c>
      <c r="C6" s="5" t="n">
        <v>0</v>
      </c>
      <c r="E6" s="5" t="n">
        <v>7192374</v>
      </c>
      <c r="F6" s="5" t="n">
        <v>0</v>
      </c>
    </row>
    <row r="7">
      <c r="A7" s="4" t="inlineStr">
        <is>
          <t>Impact of fresh start adjustments</t>
        </is>
      </c>
      <c r="B7" s="5" t="n">
        <v>2430944</v>
      </c>
      <c r="C7" s="5" t="n">
        <v>0</v>
      </c>
      <c r="D7" s="5" t="n">
        <v>0</v>
      </c>
      <c r="E7" s="5" t="n">
        <v>2430944</v>
      </c>
      <c r="F7" s="5" t="n">
        <v>0</v>
      </c>
    </row>
    <row r="8">
      <c r="A8" s="4" t="inlineStr">
        <is>
          <t>Other items, net</t>
        </is>
      </c>
      <c r="B8" s="5" t="n">
        <v>-4005</v>
      </c>
      <c r="C8" s="5" t="n">
        <v>0</v>
      </c>
      <c r="D8" s="5" t="n">
        <v>0</v>
      </c>
      <c r="E8" s="5" t="n">
        <v>-4005</v>
      </c>
      <c r="F8" s="5" t="n">
        <v>0</v>
      </c>
    </row>
    <row r="9">
      <c r="A9" s="4" t="inlineStr">
        <is>
          <t>Reorganization items, net</t>
        </is>
      </c>
      <c r="B9" s="5" t="n">
        <v>9497944</v>
      </c>
      <c r="C9" s="5" t="n">
        <v>0</v>
      </c>
      <c r="D9" s="5" t="n">
        <v>0</v>
      </c>
      <c r="E9" s="5" t="n">
        <v>9461826</v>
      </c>
      <c r="F9" s="5" t="n">
        <v>0</v>
      </c>
    </row>
    <row r="10">
      <c r="A10" s="4" t="inlineStr">
        <is>
          <t>Cash payments for Reorganization items, net</t>
        </is>
      </c>
      <c r="B10" s="6" t="n">
        <v>149346</v>
      </c>
      <c r="C10" s="5" t="n">
        <v>13049</v>
      </c>
      <c r="D10" s="5" t="n">
        <v>26</v>
      </c>
      <c r="E10" s="6" t="n">
        <v>183291</v>
      </c>
      <c r="F10" s="5" t="n">
        <v>443</v>
      </c>
    </row>
    <row r="11">
      <c r="A11" s="4" t="inlineStr">
        <is>
          <t>Unpaid professional fees</t>
        </is>
      </c>
      <c r="C11" s="6" t="n">
        <v>9100</v>
      </c>
      <c r="D11" s="6" t="n">
        <v>1900</v>
      </c>
      <c r="F11" s="6" t="n">
        <v>4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2 Months Ended</t>
        </is>
      </c>
      <c r="C1" s="2" t="inlineStr">
        <is>
          <t>4 Months Ended</t>
        </is>
      </c>
      <c r="D1" s="2" t="inlineStr">
        <is>
          <t>6 Months Ended</t>
        </is>
      </c>
    </row>
    <row r="2">
      <c r="B2" s="2" t="inlineStr">
        <is>
          <t>Jun. 30, 2019</t>
        </is>
      </c>
      <c r="C2" s="2" t="inlineStr">
        <is>
          <t>May 01, 2019</t>
        </is>
      </c>
      <c r="D2" s="2" t="inlineStr">
        <is>
          <t>Jun. 30, 2020</t>
        </is>
      </c>
    </row>
    <row r="3">
      <c r="A3" s="3" t="inlineStr">
        <is>
          <t>Cash flows from operating activities:</t>
        </is>
      </c>
    </row>
    <row r="4">
      <c r="A4" s="4" t="inlineStr">
        <is>
          <t>Net income (loss)</t>
        </is>
      </c>
      <c r="B4" s="6" t="n">
        <v>38793</v>
      </c>
      <c r="C4" s="6" t="n">
        <v>11165113</v>
      </c>
      <c r="D4" s="6" t="n">
        <v>-1886053</v>
      </c>
    </row>
    <row r="5">
      <c r="A5" s="4" t="inlineStr">
        <is>
          <t>Income from discontinued operations</t>
        </is>
      </c>
      <c r="B5" s="5" t="n">
        <v>0</v>
      </c>
      <c r="C5" s="5" t="n">
        <v>-1685123</v>
      </c>
      <c r="D5" s="5" t="n">
        <v>0</v>
      </c>
    </row>
    <row r="6">
      <c r="A6" s="3" t="inlineStr">
        <is>
          <t>Reconciling items:</t>
        </is>
      </c>
    </row>
    <row r="7">
      <c r="A7" s="4" t="inlineStr">
        <is>
          <t>Impairment charges</t>
        </is>
      </c>
      <c r="B7" s="5" t="n">
        <v>0</v>
      </c>
      <c r="C7" s="5" t="n">
        <v>91382</v>
      </c>
      <c r="D7" s="5" t="n">
        <v>1733235</v>
      </c>
    </row>
    <row r="8">
      <c r="A8" s="4" t="inlineStr">
        <is>
          <t>Depreciation and amortization</t>
        </is>
      </c>
      <c r="B8" s="5" t="n">
        <v>59383</v>
      </c>
      <c r="C8" s="5" t="n">
        <v>52834</v>
      </c>
      <c r="D8" s="5" t="n">
        <v>200115</v>
      </c>
    </row>
    <row r="9">
      <c r="A9" s="4" t="inlineStr">
        <is>
          <t>Deferred taxes</t>
        </is>
      </c>
      <c r="B9" s="5" t="n">
        <v>13056</v>
      </c>
      <c r="C9" s="5" t="n">
        <v>115839</v>
      </c>
      <c r="D9" s="5" t="n">
        <v>-197689</v>
      </c>
    </row>
    <row r="10">
      <c r="A10" s="4" t="inlineStr">
        <is>
          <t>Provision for doubtful accounts</t>
        </is>
      </c>
      <c r="B10" s="5" t="n">
        <v>3081</v>
      </c>
      <c r="C10" s="5" t="n">
        <v>3268</v>
      </c>
      <c r="D10" s="5" t="n">
        <v>18210</v>
      </c>
    </row>
    <row r="11">
      <c r="A11" s="4" t="inlineStr">
        <is>
          <t>Amortization of deferred financing charges and note discounts, net</t>
        </is>
      </c>
      <c r="B11" s="5" t="n">
        <v>216</v>
      </c>
      <c r="C11" s="5" t="n">
        <v>512</v>
      </c>
      <c r="D11" s="5" t="n">
        <v>1033</v>
      </c>
    </row>
    <row r="12">
      <c r="A12" s="4" t="inlineStr">
        <is>
          <t>Non-cash Reorganization items, net</t>
        </is>
      </c>
      <c r="B12" s="5" t="n">
        <v>0</v>
      </c>
      <c r="C12" s="5" t="n">
        <v>-9619236</v>
      </c>
      <c r="D12" s="5" t="n">
        <v>0</v>
      </c>
    </row>
    <row r="13">
      <c r="A13" s="4" t="inlineStr">
        <is>
          <t>Share-based compensation</t>
        </is>
      </c>
      <c r="B13" s="5" t="n">
        <v>3039</v>
      </c>
      <c r="C13" s="5" t="n">
        <v>498</v>
      </c>
      <c r="D13" s="5" t="n">
        <v>8497</v>
      </c>
    </row>
    <row r="14">
      <c r="A14" s="4" t="inlineStr">
        <is>
          <t>(Gain) Loss on disposal of operating and other assets</t>
        </is>
      </c>
      <c r="B14" s="5" t="n">
        <v>-3960</v>
      </c>
      <c r="C14" s="5" t="n">
        <v>-143</v>
      </c>
      <c r="D14" s="5" t="n">
        <v>426</v>
      </c>
    </row>
    <row r="15">
      <c r="A15" s="4" t="inlineStr">
        <is>
          <t>Loss on investments</t>
        </is>
      </c>
      <c r="B15" s="5" t="n">
        <v>0</v>
      </c>
      <c r="C15" s="5" t="n">
        <v>10237</v>
      </c>
      <c r="D15" s="5" t="n">
        <v>8675</v>
      </c>
    </row>
    <row r="16">
      <c r="A16" s="4" t="inlineStr">
        <is>
          <t>Equity in loss of nonconsolidated affiliates</t>
        </is>
      </c>
      <c r="B16" s="5" t="n">
        <v>24</v>
      </c>
      <c r="C16" s="5" t="n">
        <v>66</v>
      </c>
      <c r="D16" s="5" t="n">
        <v>595</v>
      </c>
    </row>
    <row r="17">
      <c r="A17" s="4" t="inlineStr">
        <is>
          <t>Barter and trade income</t>
        </is>
      </c>
      <c r="B17" s="5" t="n">
        <v>-1934</v>
      </c>
      <c r="C17" s="5" t="n">
        <v>-5947</v>
      </c>
      <c r="D17" s="5" t="n">
        <v>-5244</v>
      </c>
    </row>
    <row r="18">
      <c r="A18" s="4" t="inlineStr">
        <is>
          <t>Other reconciling items, net</t>
        </is>
      </c>
      <c r="B18" s="5" t="n">
        <v>73</v>
      </c>
      <c r="C18" s="5" t="n">
        <v>-65</v>
      </c>
      <c r="D18" s="5" t="n">
        <v>887</v>
      </c>
    </row>
    <row r="19">
      <c r="A19" s="3" t="inlineStr">
        <is>
          <t>Changes in operating assets and liabilities, net of effects of acquisitions and dispositions:</t>
        </is>
      </c>
    </row>
    <row r="20">
      <c r="A20" s="4" t="inlineStr">
        <is>
          <t>Decrease (increase) in accounts receivable</t>
        </is>
      </c>
      <c r="B20" s="5" t="n">
        <v>-108613</v>
      </c>
      <c r="C20" s="5" t="n">
        <v>117263</v>
      </c>
      <c r="D20" s="5" t="n">
        <v>314515</v>
      </c>
    </row>
    <row r="21">
      <c r="A21" s="4" t="inlineStr">
        <is>
          <t>Increase in prepaid expenses and other current assets</t>
        </is>
      </c>
      <c r="B21" s="5" t="n">
        <v>-14773</v>
      </c>
      <c r="C21" s="5" t="n">
        <v>-24044</v>
      </c>
      <c r="D21" s="5" t="n">
        <v>-12720</v>
      </c>
    </row>
    <row r="22">
      <c r="A22" s="4" t="inlineStr">
        <is>
          <t>Increase in other long-term assets</t>
        </is>
      </c>
      <c r="B22" s="5" t="n">
        <v>-1591</v>
      </c>
      <c r="C22" s="5" t="n">
        <v>-7098</v>
      </c>
      <c r="D22" s="5" t="n">
        <v>-654</v>
      </c>
    </row>
    <row r="23">
      <c r="A23" s="4" t="inlineStr">
        <is>
          <t>Increase (decrease) in accounts payable and accrued expenses</t>
        </is>
      </c>
      <c r="B23" s="5" t="n">
        <v>21001</v>
      </c>
      <c r="C23" s="5" t="n">
        <v>-156885</v>
      </c>
      <c r="D23" s="5" t="n">
        <v>-90103</v>
      </c>
    </row>
    <row r="24">
      <c r="A24" s="4" t="inlineStr">
        <is>
          <t>Increase (decrease) in accrued interest</t>
        </is>
      </c>
      <c r="B24" s="5" t="n">
        <v>69294</v>
      </c>
      <c r="C24" s="5" t="n">
        <v>256</v>
      </c>
      <c r="D24" s="5" t="n">
        <v>-12099</v>
      </c>
    </row>
    <row r="25">
      <c r="A25" s="4" t="inlineStr">
        <is>
          <t>Increase in deferred income</t>
        </is>
      </c>
      <c r="B25" s="5" t="n">
        <v>4745</v>
      </c>
      <c r="C25" s="5" t="n">
        <v>13377</v>
      </c>
      <c r="D25" s="5" t="n">
        <v>8281</v>
      </c>
    </row>
    <row r="26">
      <c r="A26" s="4" t="inlineStr">
        <is>
          <t>Increase (decrease) in other long-term liabilities</t>
        </is>
      </c>
      <c r="B26" s="5" t="n">
        <v>1367</v>
      </c>
      <c r="C26" s="5" t="n">
        <v>-79609</v>
      </c>
      <c r="D26" s="5" t="n">
        <v>13002</v>
      </c>
    </row>
    <row r="27">
      <c r="A27" s="4" t="inlineStr">
        <is>
          <t>Cash provided by (used in) operating activities from continuing operations</t>
        </is>
      </c>
      <c r="B27" s="5" t="n">
        <v>83201</v>
      </c>
      <c r="C27" s="5" t="n">
        <v>-7505</v>
      </c>
      <c r="D27" s="5" t="n">
        <v>102909</v>
      </c>
    </row>
    <row r="28">
      <c r="A28" s="4" t="inlineStr">
        <is>
          <t>Cash used for operating activities from discontinued operations</t>
        </is>
      </c>
      <c r="B28" s="5" t="n">
        <v>0</v>
      </c>
      <c r="C28" s="5" t="n">
        <v>-32681</v>
      </c>
      <c r="D28" s="5" t="n">
        <v>0</v>
      </c>
    </row>
    <row r="29">
      <c r="A29" s="4" t="inlineStr">
        <is>
          <t>Net cash provided by (used in) operating activities</t>
        </is>
      </c>
      <c r="B29" s="5" t="n">
        <v>83201</v>
      </c>
      <c r="C29" s="5" t="n">
        <v>-40186</v>
      </c>
      <c r="D29" s="5" t="n">
        <v>102909</v>
      </c>
    </row>
    <row r="30">
      <c r="A30" s="3" t="inlineStr">
        <is>
          <t>Cash flows from investing activities:</t>
        </is>
      </c>
    </row>
    <row r="31">
      <c r="A31" s="4" t="inlineStr">
        <is>
          <t>Purchases of investments</t>
        </is>
      </c>
      <c r="B31" s="5" t="n">
        <v>-500</v>
      </c>
      <c r="C31" s="5" t="n">
        <v>-226</v>
      </c>
      <c r="D31" s="5" t="n">
        <v>-9964</v>
      </c>
    </row>
    <row r="32">
      <c r="A32" s="4" t="inlineStr">
        <is>
          <t>Purchases of property, plant and equipment</t>
        </is>
      </c>
      <c r="B32" s="5" t="n">
        <v>-17435</v>
      </c>
      <c r="C32" s="5" t="n">
        <v>-36197</v>
      </c>
      <c r="D32" s="5" t="n">
        <v>-39546</v>
      </c>
    </row>
    <row r="33">
      <c r="A33" s="4" t="inlineStr">
        <is>
          <t>Change in other, net</t>
        </is>
      </c>
      <c r="B33" s="5" t="n">
        <v>148</v>
      </c>
      <c r="C33" s="5" t="n">
        <v>-2355</v>
      </c>
      <c r="D33" s="5" t="n">
        <v>-1171</v>
      </c>
    </row>
    <row r="34">
      <c r="A34" s="4" t="inlineStr">
        <is>
          <t>Cash used for investing activities from continuing operations</t>
        </is>
      </c>
      <c r="B34" s="5" t="n">
        <v>-17787</v>
      </c>
      <c r="C34" s="5" t="n">
        <v>-38778</v>
      </c>
      <c r="D34" s="5" t="n">
        <v>-50681</v>
      </c>
    </row>
    <row r="35">
      <c r="A35" s="4" t="inlineStr">
        <is>
          <t>Cash used for investing activities from discontinued operations</t>
        </is>
      </c>
      <c r="B35" s="5" t="n">
        <v>0</v>
      </c>
      <c r="C35" s="5" t="n">
        <v>-222366</v>
      </c>
      <c r="D35" s="5" t="n">
        <v>0</v>
      </c>
    </row>
    <row r="36">
      <c r="A36" s="4" t="inlineStr">
        <is>
          <t>Net cash used for investing activities</t>
        </is>
      </c>
      <c r="B36" s="5" t="n">
        <v>-17787</v>
      </c>
      <c r="C36" s="5" t="n">
        <v>-261144</v>
      </c>
      <c r="D36" s="5" t="n">
        <v>-50681</v>
      </c>
    </row>
    <row r="37">
      <c r="A37" s="3" t="inlineStr">
        <is>
          <t>Cash flows from financing activities:</t>
        </is>
      </c>
    </row>
    <row r="38">
      <c r="A38" s="4" t="inlineStr">
        <is>
          <t>Proceeds from long-term debt and credit facilities</t>
        </is>
      </c>
      <c r="B38" s="5" t="n">
        <v>0</v>
      </c>
      <c r="C38" s="5" t="n">
        <v>269</v>
      </c>
      <c r="D38" s="5" t="n">
        <v>350000</v>
      </c>
    </row>
    <row r="39">
      <c r="A39" s="4" t="inlineStr">
        <is>
          <t>Payments on long-term debt and credit facilities</t>
        </is>
      </c>
      <c r="B39" s="5" t="n">
        <v>0</v>
      </c>
      <c r="C39" s="5" t="n">
        <v>-8294</v>
      </c>
      <c r="D39" s="5" t="n">
        <v>-283335</v>
      </c>
    </row>
    <row r="40">
      <c r="A40" s="4" t="inlineStr">
        <is>
          <t>Proceeds from Mandatorily Redeemable Preferred Stock</t>
        </is>
      </c>
      <c r="B40" s="5" t="n">
        <v>0</v>
      </c>
      <c r="C40" s="5" t="n">
        <v>60000</v>
      </c>
      <c r="D40" s="5" t="n">
        <v>0</v>
      </c>
    </row>
    <row r="41">
      <c r="A41" s="4" t="inlineStr">
        <is>
          <t>Settlement of intercompany related to discontinued operations</t>
        </is>
      </c>
      <c r="B41" s="5" t="n">
        <v>0</v>
      </c>
      <c r="C41" s="5" t="n">
        <v>-159196</v>
      </c>
      <c r="D41" s="5" t="n">
        <v>0</v>
      </c>
    </row>
    <row r="42">
      <c r="A42" s="4" t="inlineStr">
        <is>
          <t>Change in other, net</t>
        </is>
      </c>
      <c r="B42" s="5" t="n">
        <v>-684</v>
      </c>
      <c r="C42" s="5" t="n">
        <v>-5</v>
      </c>
      <c r="D42" s="5" t="n">
        <v>-1153</v>
      </c>
    </row>
    <row r="43">
      <c r="A43" s="4" t="inlineStr">
        <is>
          <t>Cash provided by (used for) financing activities from continuing operations</t>
        </is>
      </c>
      <c r="B43" s="5" t="n">
        <v>-684</v>
      </c>
      <c r="C43" s="5" t="n">
        <v>-107226</v>
      </c>
      <c r="D43" s="5" t="n">
        <v>65512</v>
      </c>
    </row>
    <row r="44">
      <c r="A44" s="4" t="inlineStr">
        <is>
          <t>Cash provided by financing activities from discontinued operations</t>
        </is>
      </c>
      <c r="B44" s="5" t="n">
        <v>0</v>
      </c>
      <c r="C44" s="5" t="n">
        <v>51669</v>
      </c>
      <c r="D44" s="5" t="n">
        <v>0</v>
      </c>
    </row>
    <row r="45">
      <c r="A45" s="4" t="inlineStr">
        <is>
          <t>Net cash provided by (used for) financing activities</t>
        </is>
      </c>
      <c r="B45" s="5" t="n">
        <v>-684</v>
      </c>
      <c r="C45" s="5" t="n">
        <v>-55557</v>
      </c>
      <c r="D45" s="5" t="n">
        <v>65512</v>
      </c>
    </row>
    <row r="46">
      <c r="A46" s="4" t="inlineStr">
        <is>
          <t>Effect of exchange rate changes on cash, cash equivalents and restricted cash</t>
        </is>
      </c>
      <c r="B46" s="5" t="n">
        <v>11</v>
      </c>
      <c r="C46" s="5" t="n">
        <v>562</v>
      </c>
      <c r="D46" s="5" t="n">
        <v>-325</v>
      </c>
    </row>
    <row r="47">
      <c r="A47" s="4" t="inlineStr">
        <is>
          <t>Net increase in cash, cash equivalents and restricted cash</t>
        </is>
      </c>
      <c r="B47" s="5" t="n">
        <v>64741</v>
      </c>
      <c r="C47" s="5" t="n">
        <v>-356325</v>
      </c>
      <c r="D47" s="5" t="n">
        <v>117415</v>
      </c>
    </row>
    <row r="48">
      <c r="A48" s="4" t="inlineStr">
        <is>
          <t>Cash, cash equivalents and restricted cash at beginning of period</t>
        </is>
      </c>
      <c r="B48" s="5" t="n">
        <v>74009</v>
      </c>
      <c r="C48" s="5" t="n">
        <v>430334</v>
      </c>
      <c r="D48" s="5" t="n">
        <v>411618</v>
      </c>
    </row>
    <row r="49">
      <c r="A49" s="4" t="inlineStr">
        <is>
          <t>Cash, cash equivalents and restricted cash of continuing operations at end of period</t>
        </is>
      </c>
      <c r="B49" s="5" t="n">
        <v>138750</v>
      </c>
      <c r="C49" s="5" t="n">
        <v>74009</v>
      </c>
      <c r="D49" s="5" t="n">
        <v>529033</v>
      </c>
    </row>
    <row r="50">
      <c r="A50" s="3" t="inlineStr">
        <is>
          <t>SUPPLEMENTAL DISCLOSURES:</t>
        </is>
      </c>
    </row>
    <row r="51">
      <c r="A51" s="4" t="inlineStr">
        <is>
          <t>Cash paid for interest</t>
        </is>
      </c>
      <c r="B51" s="5" t="n">
        <v>430</v>
      </c>
      <c r="C51" s="5" t="n">
        <v>137042</v>
      </c>
      <c r="D51" s="5" t="n">
        <v>185364</v>
      </c>
    </row>
    <row r="52">
      <c r="A52" s="4" t="inlineStr">
        <is>
          <t>Cash paid for income taxes</t>
        </is>
      </c>
      <c r="B52" s="5" t="n">
        <v>1549</v>
      </c>
      <c r="C52" s="5" t="n">
        <v>22092</v>
      </c>
      <c r="D52" s="5" t="n">
        <v>1745</v>
      </c>
    </row>
    <row r="53">
      <c r="A53" s="4" t="inlineStr">
        <is>
          <t>Cash paid for Reorganization items, net</t>
        </is>
      </c>
      <c r="B53" s="6" t="n">
        <v>13049</v>
      </c>
      <c r="C53" s="6" t="n">
        <v>183291</v>
      </c>
      <c r="D53" s="6" t="n">
        <v>4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As described below, as a result of the application of fresh start accounting and the effects of the implementation of the Company's Plan of Reorganization (as defined below), the consolidated financial statements after the Effective Date (as defined below), are not comparable with the consolidated financial statements on or before that date. The financial statements contained herein should be read in conjunction with the consolidated financial statements and notes thereto included in the Company’s 2019 Annual Report on Form 10-K. The Company’s reportable segments are: ▪ Audio, which provides media and entertainment services via broadcast and digital delivery, and also includes the Company’s events and national syndication businesses and ▪ Audio &amp; Media Services, which provides other audio and media services, including the Company’s media representation business, Katz Media Group (“Katz Media”) and the Company's provider of scheduling and broadcast software, Radio Computing Services (“RCS”).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Unless otherwise indicated, information in these notes to the consolidated financial statements relates to continuing operations. Certain of the Company's operations have been presented as discontinued. The Company presents businesses that represent components as discontinued operations when the components meet the criteria for held for sale, are sold, or spun-off and their disposal represents a strategic shift that has, or will have, a major effect on its operations and financial results. See Note 2, Discontinued Operations . COVID-19 Our business has been adversely impacted by the novel coronavirus pandemic (“COVID-19”), its impact on the operating and economic environment and related, near-term advertiser spending decisions. On March 26, 2020, the Company announced that it was withdrawing its previously issued financial guidance for the fiscal year ending December 31, 2020 due to heightened uncertainty related to COVID-19. In addition, iHeartCommunications borrowed $350.0 million principal amount under its $450.0 million senior secured asset-based revolving credit facility (the “ABL Facility”) as a precautionary measure to preserve iHeartCommunications’ financial flexibility in light of this uncertainty. In the second quarter of 2020, the Company repaid $115.0 million of the amounts borrowed under the ABL Facility. As of June 30, 2020, the ABL Facility had a borrowing base of $289.4 million and utilization of $235.0 million in outstanding borrowings and $41.2 million of outstanding letters of credit, resulting in $13.2 million of availability, such availability being subject to further restrictions contained within the credit agreement governing the ABL Facility. In July 2020, iHeartCommunications issued $450.0 million of incremental term loans pursuant to an amendment (the “Amendment No. 2”) to the credit agreement (as amended, the “Credit Agreement”) with Capital I, as guarantor, certain subsidiaries of iHeartCommunications, as guarantors, and Bank of America, N.A., as administrative agent, governing the Company’s $2.5 billion aggregate principal amount of senior secured term loans (the “Term Loan Facility”) and used a portion of the proceeds to repay the $235.0 million outstanding balance under the ABL Facility. The remaining proceeds will be available if needed to fund iHeartCommunications' future working capital requirements or other general corporate purposes. The Company's revenue in the latter half of the month ended March 31, 2020 and in the three months ended June 30, 2020 was significantly and negatively impacted as a result of a decline in advertising spend driven by COVID-19, and the Company's management took proactive actions to expand the Company’s financial flexibility by reducing expenses and preserving cash as a result of such impac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s the CARES Act may have on its business. For more information on the expected benefits of the CARES Act on the Company's income tax liabilities, see Note 8, Income Taxes . As of June 30, 2020, the Company had approximately $517.7 million in cash, which includes the $235.0 million borrowed under the ABL Facility that was subsequently repaid in July 2020 using the proceeds of the $450.0 million issuance of incremental term loans. While the Company expects COVID-19 to negatively impact the results of operations, cash flows and financial position of the Company, the related financial impact cannot be reasonably estimated at this time. Based on the plans that the Company has put in place, it expects to be able to meet its obligations as they become due over the coming year. As a result of uncertainty related to COVID-19 and its negative impact on the Company's business and the public trading values of its debt and equity, the Company was required to perform interim impairment tests on its long-lived assets, intangible assets and indefinite-lived intangible assets as of March 31, 2020. The interim impairment tests resulted in a non-cash impairment of the Company's Federal Communication Commission (“FCC”) licenses of $502.7 million and a non-cash impairment charge of $1.2 billion to reduce goodwill. Based on management’s forecasted future cash flows and assessment of market values of the Company’s debt and equity securities, market interest rates affecting the Company’s weighted average cost of capital (“WACC”) and other economic factors, additional interim impairment testing of the Company's intangible assets and indefinite-lived intangible was not required as of June 30, 2020. For more information, see Note 5, Property, Plant and Equipment, Intangible Assets and Goodwill . Voluntary Filing under Chapter 11 As previously disclosed, on March 14, 2018, the Company, iHeartCommunications, Inc. ("iHeartCommunications") and certain of the Company'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On April 28, 2018, the Company and the other Debtors filed a plan of reorganization (as amended, the “Plan of Reorganization”) and a related disclosure statement with the Bankruptcy Court. On January 22, 2019, the Plan of Reorganization was confirmed by the Bankruptcy Court. On May 1, 2019 (the “Effective Date”), the Company emerged from Chapter 11 and effectuated a series of transactions through which Clear Channel Outdoor Holdings, Inc. ("CCOH"), its parent Clear Channel Holdings, Inc. (“CCH”) and its subsidiaries (collectively with CCOH and CCH, the “Outdoor Group”) were separated from, and ceased to be controlled by, the Company and its subsidiaries (the “Separation”). All of the Company's equity existing as of the Effective Date was canceled on such date pursuant to the Plan of Reorganization. Upon the Company's emergence from the Chapter 11 Cases, the Company adopted fresh start accounting, which resulted in a new basis of accounting and the Company becoming a new entity for financial reporting purposes. As a result of the application of fresh start accounting and the effects of the implementation of the Plan of Reorganization, the consolidated financial statements after the Effective Date, are not comparable with the consolidated financial statements on or before that date.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During the Predecessor period, the Company applied Accounting Standards Codification (“ASC”) 852 - Reorganizations (“ASC 852”)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19 related to the Chapter 11 Cases, including professional fees incurred directly as a result of the Chapter 11 Cases are recorded as Reorganization items, net in the Predecessor period. Reclassifications Certain prior period amounts have been reclassified to conform to the 2020 presentation. In the first quarter of 2020, in connection with a reorganization of the Company’s management structure after the Separation and emergence from the Chapter 11 cases, the Company reevaluated the classification of certain expenses to determine whether such expenses should be included within Direct operating expenses, Selling, general &amp; administrative (“SG&amp;A”) expenses or Corporate expenses. As a result, certain expenses were reclassified from Corporate expenses to Direct operating or SG&amp;A expenses. In addition, certain expenses were reclassified from SG&amp;A expenses to Direct operating expenses. The reclassifications had no impact on the Company's Operating Income (Loss) or Net Income (Loss). Accordingly, the Company recast the corresponding amounts in the prior period to conform to the current expense classifications. The corresponding current and prior period segment disclosures were recast to reflect the current expense classifications. See Note 10, Segment Data . Restricted Cash The following table provides a reconciliation of cash, cash equivalents and restricted cash reported in the Consolidated Balance Sheets to the total of the amounts reported in the Consolidated Statements of Cash Flows: (In thousands) Successor Company June 30, December 31, Cash and cash equivalents $ 517,684 $ 400,300 Restricted cash included in: Other current assets 11,349 11,318 Total cash, cash equivalents and restricted cash in the Statement of Cash Flows $ 529,033 $ 411,618 Certain Relationships and Related Party Transactions From time to time, certain companies in which the Company holds minority equity interests, purchase advertising in the ordinary course. None of these ordinary course transactions have a material impact on the Company. New Accounting Pronouncements Recently Adopted During the second quarter of 2016, the FASB issued ASU 2016-13, Financial Instruments-Credit Losses (Topic 326): Measurement of Credit Losses on Financial Instruments and finalized amendments to FASB ASC Subtopic 825-15, Financial Instruments-Credit Losses ("ASC 326") .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Upon adoption, the Company recognized a $1.5 million cumulative-effect adjustment to opening retained earnings to reflect expected credit losses in relation to notes receivable held by the Company. In addition, the Company evaluated the potential impact of the COVID-19 pandemic on the collectability of its notes receivable from third-parties. To develop an estimate of the present value of expected cash flows of notes receivable, the Company used a probability-weighted discounted cash flow model. As a result of this analysis, the Company recognized an additional credit loss reserve against available-for-sale debt securities of $5.6 million, which was recognized within Loss on investments, net in the Company's Statement of Comprehensive Loss for the six months ended June 30, 2020. The Company will continue to actively monitor the impact of the COVID-19 pandemic on expected credit losses The FASB issued ASU No. 2019-12, Simplifying the Accounting for Income Taxes (Topic 740) .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he Company early adopted this standard, which did not have significant impact on our financial position, results of operations or cash flows. New Accounting Pronouncements Not Yet Adopted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effects of this standard on our financial position, results of operations and cash flows are not expected to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Discontinued operations relate to our domestic and international outdoor advertising businesses and were previously reported as the Americas outdoor and International outdoor segments prior to the Separation. Revenue, expenses and cash flows for these businesses are separately reported as Income from discontinued operations, net of tax and cash flows from discontinued operations in the Company's financial statements for all periods presented. Financial Information for Discontinued Operations Income Statement Information The following shows the revenue and income (loss) from discontinued operations and gain on disposal of the Predecessor Company's discontinued operations for the periods presented: (In thousands) Predecessor Company Period from April 1, 2019 through May 1, Period from January 1, 2019 through May 1, 2019 2019 Revenue $ 217,450 $ 804,566 Loss from discontinued operations before income taxes $ (21,684) $ (133,475) Income tax benefit (expense) 50,830 (6,933) Income (loss) from discontinued operations, net of taxes $ 29,146 $ (140,408) Gain on disposals before income taxes $ 1,825,531 $ 1,825,531 Income tax expense — — Gain on disposals, net of taxes $ 1,825,531 $ 1,825,531 Income from discontinued operations, net of taxes $ 1,854,677 $ 1,685,123 In connection with the Separation, the Company and its subsidiaries entered into the agreements described below. Transition Services Agreement On the Effective Date, the Company, iHM Management Services, iHeartCommunications and CCOH entered into a transition services agreement (the “Transition Services Agreement”), pursuant to which iHM Management Services has agreed to provide, or cause the Company and its subsidiaries to provide CCOH with certain administrative and support services and other assistance which CCOH will utilize in the conduct of its business as such business was conducted prior to the Separation, for one year from the Effective Date (subject to certain rights of CCOH to extend up to one additional year, as described below). The allocation of cost is based on various measures depending on the service provided, which measures include relative revenue, employee headcount, number of users of a service or other factors. As of June 30, 2020, most of these services have been successfully transitioned to CCOH. CCOH has requested extensions of the term for certain individual services, primarily related to information systems, for one-month periods through August 31, 2020 and may request further one-month extensions of such services up to May 1, 2021. CCOH may terminate the Transition Services Agreement with respect to all or any individual service, in whole or in part, upon 30 days’ prior written notice, provided that any co-dependent services must be terminated concurrently. New Tax Matters Agreement In connection with the Separation, the Company entered into the New Tax Matters Agreement by and among iHeartMedia, iHeartCommunications, iHeart Operations, Inc., CCH, CCOH and Clear Channel Outdoor, Inc., to allocate the responsibility of iHeartMedia and its subsidiaries, on the one hand, and CCOH and its subsidiaries, on the other, for the payment of taxes arising prior and subsequent to, and in connection with, the Separation. The New Tax Matters Agreement requires that iHeartMedia and iHeartCommunications indemnify CCOH and its subsidiaries, and their respective directors, officers and employees, and hold them harmless, on an after-tax basis, from and against certain tax claims related to the Separation. In addition, the New Tax Matters Agreement requires that CCOH indemnify iHeartMedia for certain income taxes paid by iHeartMedia on behalf of CCOH and its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Disaggregation of Revenue The following table shows revenue streams for the Successor Company for the periods presented: Successor Company (In thousands) Audio Audio and Media Services Eliminations Consolidated Three Months Ended June 30, 2020 Revenue from contracts with customers: Broadcast Radio (1) $ 244,035 $ — $ — $ 244,035 Digital (2) 93,227 — — 93,227 Networks (3) 96,330 — — 96,330 Sponsorship and Events (4) 14,809 — — 14,809 Audio and Media Services (5) — 39,251 (1,779) 37,472 Other (6) 1,544 — (168) 1,376 Total 449,945 39,251 (1,947) 487,249 Revenue from leases (7) 399 — — 399 Revenue, total $ 450,344 $ 39,251 $ (1,947) $ 487,648 Period from May 2, 2019 through June 30, 2019 Revenue from contracts with customers: Broadcast Radio (1) $ 390,540 $ — $ — $ 390,540 Digital (2) 64,238 — — 64,238 Networks (3) 105,426 — — 105,426 Sponsorship and Events (4) 31,790 — — 31,790 Audio and Media Services (5) — 40,537 (1,009) 39,528 Other (6) 3,957 — (112) 3,845 Total 595,951 40,537 (1,121) 635,367 Revenue from leases (7) 279 — — 279 Revenue, total $ 596,230 $ 40,537 $ (1,121) $ 635,646 Six Months Ended June 30, 2020 Revenue from contracts with customers: Broadcast Radio (1) $ 705,695 $ — $ — $ 705,695 Digital (2) 186,003 — — 186,003 Networks (3) 230,907 — — 230,907 Sponsorship and Events (4) 44,157 — — 44,157 Audio and Media Services (5) — 99,478 (3,590) 95,888 Other (6) 5,103 — (335) 4,768 Total 1,171,865 99,478 (3,925) 1,267,418 Revenue from leases (7) 864 — — 864 Revenue, total $ 1,172,729 $ 99,478 $ (3,925) $ 1,268,282 (1) Broadcast Radio revenue is generated through the sale of advertising time on the Company’s domestic radio stations. (2) Digital revenue is generated through the sale of streaming and display advertisements on digital platforms, subscriptions to iHeartRadio streaming services, podcasting and the dissemination of other digital content. (3) Networks revenue is generated through the sale of advertising on the Company’s Premiere and Total Traffic &amp; Weather network programs and through the syndication of network programming to other media companies. (4) Sponsorship and events revenue is generated through local events and major nationally-recognized tent pole events and include sponsorship and other advertising revenue, ticket sales, and licensing, as well as endorsement and appearance fees generated by on-air talent. (5)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6) Other revenue represents fees earned for miscellaneous services, including on-site promotions, activations, and local marketing agreements. (7) Revenue from leases is primarily generated by the lease of towers to other media companies, which are all categorized as operating leases. The following table shows revenue streams from continuing operations for the Predecessor Company. The presentation of amounts in the Predecessor period has been revised to conform to the Successor period presentation. Predecessor Company (In thousands) Audio (1) Audio and Media Services (1) Eliminations Consolidated Period from April 1, 2019 through May 1, 2019 Revenue from contracts with customers: Broadcast Radio 170,632 $ — $ — $ 170,632 Digital 26,840 — — 26,840 Networks 50,889 — — 50,889 Sponsorship and Events 10,617 — — 10,617 Audio and Media Services — 17,970 (701) 17,269 Other 1,197 — (56) 1,141 Total 260,175 17,970 (757) 277,388 Revenue from leases 286 — — 286 Revenue, total $ 260,461 $ 17,970 $ (757) $ 277,674 Period from January 1, 2019 through May 1, 2019 Revenue from contracts with customers: Broadcast Radio $ 657,864 $ — $ — $ 657,864 Digital 102,789 — — 102,789 Networks 189,088 — — 189,088 Sponsorship and Events 50,330 — — 50,330 Audio and Media Services — 69,362 (2,325) 67,037 Other 5,910 — (243) 5,667 Total 1,005,981 69,362 (2,568) 1,072,775 Revenue from leases 696 — — 696 Revenue, total $ 1,006,677 $ 69,362 $ (2,568) $ 1,073,471 (1) Due to a re-evaluation of the Company’s internal segment reporting upon the effectiveness of the Plan of Reorganization, the Company’s RCS business is included in the Audio &amp; Media Services results for all periods presented. Trade and Barter Trade and barter transactions represent the exchange of advertising spots for merchandise, services, advertising and promotion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rade and barter revenues and expenses from continuing operations, which are included in consolidated revenue and selling, general and administrative expenses, respectively, were as follows: Successor Company Predecessor Company Three Months Ended June 30, Period from May 2, 2019 through June 30, Period from April 1, 2019 through May 1, (In thousands) 2020 2019 2019 Trade and barter revenues $ 19,753 $ 29,699 $ 10,349 Trade and barter expenses 17,075 28,023 8,474 Successor Company Predecessor Company Six Months Ended June 30, Period from May 2, 2019 through June 30, Period from January 1, 2019 through May 1, (In thousands) 2020 2019 2019 Trade and barter revenues $ 72,431 $ 29,699 $ 65,934 Trade and barter expenses 72,073 28,023 58,330 The Successor Company recognized barter revenue of $0.2 million, $1.9 million and $5.2 million in the three months ended June 30, 2020, the period from May 2, 2019 through June 30, 2019 and the six months ended June 30, 2020, respectively, in connection with investments made in companies in exchange for advertising services. The Predecessor Company recognized barter revenue of $0.9 million and $5.9 million in the period from April 1, 2019 through May 1, 2019 and the period from January 1, 2019 through May 1, 2019, respectively, in connection with investments made in companies in exchange for advertising services. Deferred Revenue The following tables show the Company’s deferred revenue balance from contracts with customers, excluding discontinued operations: Successor Company Predecessor Company Three Months Ended June 30, Period from May 2, 2019 through June 30, Period from April 1, 2019 through May 1, (In thousands) 2020 2019 2019 Deferred revenue from contracts with customers: Beginning balance (1) $ 175,321 $ 151,475 $ 155,114 Impact of fresh start accounting — 298 — Revenue recognized, included in beginning balance (59,155) (59,018) (43,172) Additions, net of revenue recognized during period, and other 61,864 66,997 39,533 Ending balance $ 178,030 $ 159,752 $ 151,475 Successor Company Predecessor Company Six Months Ended June 30, Period from May 2, 2019 through June 30, Period from January 1, 2019 through May 1, (In thousands) 2020 2019 2019 Deferred revenue from contracts with customers: Beginning balance (1) $ 162,068 $ 151,475 $ 148,720 Impact of fresh start accounting — 298 — Revenue recognized, included in beginning balance (76,053) (59,018) (76,473) Additions, net of revenue recognized during period, and other 92,015 66,997 79,228 Ending balance $ 178,030 $ 159,752 $ 151,475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terms of one year or less; however, as of June 30, 2020, the Company expects to recognize $226.6 million of revenue in future periods for remaining performance obligations from current contracts with customers that have an original expected duration greater than one year, with substantially all of this amount to be recognized over the next five years. Commissions related to the Company’s media representation business have been excluded from this amount as they are contingent upon future sales. Revenue from Leases As of June 30, 2020, the future lease payments to be received by the Successor Company are as follows: (In thousands) 2020 $ 774 2021 1,259 2022 860 2023 795 2024 695 Thereafter 10,021 Total $ 14,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05:14Z</dcterms:created>
  <dcterms:modified xmlns:dcterms="http://purl.org/dc/terms/" xmlns:xsi="http://www.w3.org/2001/XMLSchema-instance" xsi:type="dcterms:W3CDTF">2020-08-06T08:05:14Z</dcterms:modified>
</cp:coreProperties>
</file>